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usiness" sheetId="10" r:id="rId10"/>
    <s:sheet name="Basis of Presentation and Signi" sheetId="11" r:id="rId11"/>
    <s:sheet name="Acquisitions" sheetId="12" r:id="rId12"/>
    <s:sheet name="Real Estate Fund Investments" sheetId="13" r:id="rId13"/>
    <s:sheet name="Preferred Equity Investments" sheetId="14" r:id="rId14"/>
    <s:sheet name="Investments in Unconsolidated J" sheetId="15" r:id="rId15"/>
    <s:sheet name="Intangible Assets and Liabiliti" sheetId="16" r:id="rId16"/>
    <s:sheet name="Debt" sheetId="17" r:id="rId17"/>
    <s:sheet name="Derivative Instruments and Hedg" sheetId="18" r:id="rId18"/>
    <s:sheet name="Accumulated Other Comprehensive" sheetId="19" r:id="rId19"/>
    <s:sheet name="Noncontrolling Interests" sheetId="20" r:id="rId20"/>
    <s:sheet name="Variable Interest Entities (&quot;VI" sheetId="21" r:id="rId21"/>
    <s:sheet name="Fair Value Measurements" sheetId="22" r:id="rId22"/>
    <s:sheet name="Fee and Other Income" sheetId="23" r:id="rId23"/>
    <s:sheet name="Interest and Other Income (Loss" sheetId="24" r:id="rId24"/>
    <s:sheet name="Interest and Debt Expense" sheetId="25" r:id="rId25"/>
    <s:sheet name="Incentive Compensation" sheetId="26" r:id="rId26"/>
    <s:sheet name="Earnings Per Share" sheetId="27" r:id="rId27"/>
    <s:sheet name="Related Party" sheetId="28" r:id="rId28"/>
    <s:sheet name="Commitments and Contingencies" sheetId="29" r:id="rId29"/>
    <s:sheet name="Segments Disclosure" sheetId="30" r:id="rId30"/>
    <s:sheet name="Subsequent Events" sheetId="31" r:id="rId31"/>
    <s:sheet name="Basis of Presentation and Sig32" sheetId="32" r:id="rId32"/>
    <s:sheet name="Real Estate Fund Investments (T" sheetId="33" r:id="rId33"/>
    <s:sheet name="Preferred Equity Investments (T" sheetId="34" r:id="rId34"/>
    <s:sheet name="Investments in Unconsolidated35" sheetId="35" r:id="rId35"/>
    <s:sheet name="Intangible Assets and Liabili36" sheetId="36" r:id="rId36"/>
    <s:sheet name="Debt (Tables)" sheetId="37" r:id="rId37"/>
    <s:sheet name="Derivative Instruments and He38" sheetId="38" r:id="rId38"/>
    <s:sheet name="Accumulated Other Comprehensi39" sheetId="39" r:id="rId39"/>
    <s:sheet name="Variable Interest Entities (Tab" sheetId="40" r:id="rId40"/>
    <s:sheet name="Fair Value Measurements (Tables" sheetId="41" r:id="rId41"/>
    <s:sheet name="Fee and Other Income (Tables)" sheetId="42" r:id="rId42"/>
    <s:sheet name="Interest and Other Income (Lo43" sheetId="43" r:id="rId43"/>
    <s:sheet name="Interest and Debt Expense (Tabl" sheetId="44" r:id="rId44"/>
    <s:sheet name="Earnings Per Share (Tables)" sheetId="45" r:id="rId45"/>
    <s:sheet name="Segments Disclosure (Tables)" sheetId="46" r:id="rId46"/>
    <s:sheet name="Organization and Business - Add" sheetId="47" r:id="rId47"/>
    <s:sheet name="Basis of Presentation and Sig48" sheetId="48" r:id="rId48"/>
    <s:sheet name="Acquisitions - Additional Infor" sheetId="49" r:id="rId49"/>
    <s:sheet name="Real Estate Fund Investments - " sheetId="50" r:id="rId50"/>
    <s:sheet name="Real Estate Fund Investments 51" sheetId="51" r:id="rId51"/>
    <s:sheet name="Real Estate Fund Investments 52" sheetId="52" r:id="rId52"/>
    <s:sheet name="Real Estate Fund Investments 53" sheetId="53" r:id="rId53"/>
    <s:sheet name="Real Estate Fund Investments 54" sheetId="54" r:id="rId54"/>
    <s:sheet name="Real Estate Fund Investments 55" sheetId="55" r:id="rId55"/>
    <s:sheet name="Preferred Equity Investments - " sheetId="56" r:id="rId56"/>
    <s:sheet name="Preferred Equity Investments (D" sheetId="57" r:id="rId57"/>
    <s:sheet name="Preferred Equity Investments 58" sheetId="58" r:id="rId58"/>
    <s:sheet name="Investments in Unconsolidated59" sheetId="59" r:id="rId59"/>
    <s:sheet name="Investments in Unconsolidated60" sheetId="60" r:id="rId60"/>
    <s:sheet name="Investments in Unconsolidated61" sheetId="61" r:id="rId61"/>
    <s:sheet name="Intangible Assets and Intangibl" sheetId="62" r:id="rId62"/>
    <s:sheet name="Intangible Assets and Liabili63" sheetId="63" r:id="rId63"/>
    <s:sheet name="Intangible Assets and Intangi64" sheetId="64" r:id="rId64"/>
    <s:sheet name="Intangible Assets and Intangi65" sheetId="65" r:id="rId65"/>
    <s:sheet name="Debt - Additional Information (" sheetId="66" r:id="rId66"/>
    <s:sheet name="Debt - Summary of Outstanding D" sheetId="67" r:id="rId67"/>
    <s:sheet name="Debt - Summary of Outstanding68" sheetId="68" r:id="rId68"/>
    <s:sheet name="Derivative Instruments and He69" sheetId="69" r:id="rId69"/>
    <s:sheet name="Derivative Instruments and He70" sheetId="70" r:id="rId70"/>
    <s:sheet name="Derivative Instruments and He71" sheetId="71" r:id="rId71"/>
    <s:sheet name="Accumulated Other Comprehensi72" sheetId="72" r:id="rId72"/>
    <s:sheet name="Accumulated Other Comprehensi73" sheetId="73" r:id="rId73"/>
    <s:sheet name="Noncontrolling Interests - Addi" sheetId="74" r:id="rId74"/>
    <s:sheet name="Variable Interest Entities (&quot;75" sheetId="75" r:id="rId75"/>
    <s:sheet name="Variable Interest Entities (&quot;76" sheetId="76" r:id="rId76"/>
    <s:sheet name="Variable Interest Entities (&quot;77" sheetId="77" r:id="rId77"/>
    <s:sheet name="Fair Value Measurements - Sched" sheetId="78" r:id="rId78"/>
    <s:sheet name="Fair Value Measurements - Addit" sheetId="79" r:id="rId79"/>
    <s:sheet name="Fair Value Measurements - Summa" sheetId="80" r:id="rId80"/>
    <s:sheet name="Fair Value Measurements - Sum81" sheetId="81" r:id="rId81"/>
    <s:sheet name="Fee and Other Income - Schedule" sheetId="82" r:id="rId82"/>
    <s:sheet name="Fee and Other Income - Schedu83" sheetId="83" r:id="rId83"/>
    <s:sheet name="Interest and Other Income (Lo84" sheetId="84" r:id="rId84"/>
    <s:sheet name="Interest and Other Income (Lo85" sheetId="85" r:id="rId85"/>
    <s:sheet name="Interest and Debt Expense - Det" sheetId="86" r:id="rId86"/>
    <s:sheet name="Incentive Compensation - Additi" sheetId="87" r:id="rId87"/>
    <s:sheet name="Earnings Per Share - Summary of" sheetId="88" r:id="rId88"/>
    <s:sheet name="Earnings Per Share - Summary 89" sheetId="89" r:id="rId89"/>
    <s:sheet name="Related Party - Additional Info" sheetId="90" r:id="rId90"/>
    <s:sheet name="Commitments and Contingencies -" sheetId="91" r:id="rId91"/>
    <s:sheet name="Segments Disclosure - Additiona" sheetId="92" r:id="rId92"/>
    <s:sheet name="Segments Disclosure - Schedule " sheetId="93" r:id="rId93"/>
    <s:sheet name="Segments Disclosure - Schedul94" sheetId="94" r:id="rId94"/>
    <s:sheet name="Segments Disclosure - Schedul95"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83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GRE</t>
  </si>
  <si>
    <t>Entity Registrant Name</t>
  </si>
  <si>
    <t>PARAMOUNT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Rental property, at cost</t>
  </si>
  <si>
    <t>Land</t>
  </si>
  <si>
    <t>Buildings and improvements</t>
  </si>
  <si>
    <t>Accumulated depreciation and amortization</t>
  </si>
  <si>
    <t>Rental property, net</t>
  </si>
  <si>
    <t>Cash and cash equivalents</t>
  </si>
  <si>
    <t>Restricted cash</t>
  </si>
  <si>
    <t>Real estate fund investments</t>
  </si>
  <si>
    <t>Investments in unconsolidated real estate funds</t>
  </si>
  <si>
    <t>Investments in unconsolidated joint ventures</t>
  </si>
  <si>
    <t>Preferred equity investments</t>
  </si>
  <si>
    <t>Marketable securities</t>
  </si>
  <si>
    <t>Deferred rent receivable</t>
  </si>
  <si>
    <t>Accounts and other receivables, net of allowance of $202 and $365</t>
  </si>
  <si>
    <t>Deferred charges, net of accumulated amortization of $19,518 and $14,204</t>
  </si>
  <si>
    <t>Intangible assets, net of accumulated amortization of $160,956 and $143,987</t>
  </si>
  <si>
    <t>Other assets</t>
  </si>
  <si>
    <t>Total assets</t>
  </si>
  <si>
    <t>[1]</t>
  </si>
  <si>
    <t>LIABILITIES AND EQUITY</t>
  </si>
  <si>
    <t>Notes and mortgages payable, net of deferred financing costs of $22,552 and $18,914</t>
  </si>
  <si>
    <t>Revolving credit facility</t>
  </si>
  <si>
    <t>Due to affiliates</t>
  </si>
  <si>
    <t>Loans payable to noncontrolling interests</t>
  </si>
  <si>
    <t>Accounts payable and accrued expenses</t>
  </si>
  <si>
    <t>Dividends and distributions payable</t>
  </si>
  <si>
    <t>Deferred income taxes</t>
  </si>
  <si>
    <t>Interest rate swap liabilities</t>
  </si>
  <si>
    <t>Intangible liabilities, net of accumulated amortization of $55,219 and $41,931</t>
  </si>
  <si>
    <t>Other liabilities</t>
  </si>
  <si>
    <t>Total liabilities</t>
  </si>
  <si>
    <t>Commitments and contingencies</t>
  </si>
  <si>
    <t xml:space="preserve"> </t>
  </si>
  <si>
    <t>Paramount Group, Inc. equity:</t>
  </si>
  <si>
    <t>Common stock $0.01 par value per share; authorized 900,000,000 shares; issued and outstanding 219,611,535 and 212,112,137 shares in 2016 and 2015, respectively</t>
  </si>
  <si>
    <t>Additional paid-in-capital</t>
  </si>
  <si>
    <t>Earnings less than distributions</t>
  </si>
  <si>
    <t>Accumulated other comprehensive loss</t>
  </si>
  <si>
    <t>Paramount Group, Inc. equity</t>
  </si>
  <si>
    <t>Noncontrolling interests in:</t>
  </si>
  <si>
    <t>Consolidated real estate funds</t>
  </si>
  <si>
    <t>Consolidated joint ventures</t>
  </si>
  <si>
    <t>Operating Partnership (44,916,828 and 51,660,088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83.0%.  As of September 30, 2016, the assets and liabilities of the Operating Partnership include $1,499,909 and $976,505 of assets and liabilities, respectively, of certain VIEs that are consolidated by the Operating Partnership. See Note 12, Variable Interest Entities.</t>
  </si>
  <si>
    <t>CONSOLIDATED BALANCE SHEETS (UNAUDITED)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83.00%</t>
  </si>
  <si>
    <t>Variable Interest Entities [Member]</t>
  </si>
  <si>
    <t>CONSOLIDATED STATEMENTS OF INCOME (UNAUDITED) - USD ($) $ in Thousands</t>
  </si>
  <si>
    <t>3 Months Ended</t>
  </si>
  <si>
    <t>Sep. 30, 2015</t>
  </si>
  <si>
    <t>REVENUES:</t>
  </si>
  <si>
    <t>Rental income</t>
  </si>
  <si>
    <t>Tenant reimbursement income</t>
  </si>
  <si>
    <t>Fee and other income</t>
  </si>
  <si>
    <t>Total revenues</t>
  </si>
  <si>
    <t>EXPENSES:</t>
  </si>
  <si>
    <t>Operating</t>
  </si>
  <si>
    <t>Depreciation and amortization</t>
  </si>
  <si>
    <t>General and administrative</t>
  </si>
  <si>
    <t>Acquisition and transaction related costs</t>
  </si>
  <si>
    <t>Total expenses</t>
  </si>
  <si>
    <t>Operating income</t>
  </si>
  <si>
    <t>Income from real estate fund investments</t>
  </si>
  <si>
    <t>Loss from unconsolidated real estate funds</t>
  </si>
  <si>
    <t>Income from unconsolidated joint ventures</t>
  </si>
  <si>
    <t>Interest and other income (loss), net</t>
  </si>
  <si>
    <t>Interest and debt expense</t>
  </si>
  <si>
    <t>Unrealized gain on interest rate swaps</t>
  </si>
  <si>
    <t>Net income before income taxes</t>
  </si>
  <si>
    <t>Income tax (expense) benefit</t>
  </si>
  <si>
    <t>Net income</t>
  </si>
  <si>
    <t>Less net (income) loss attributable to noncontrolling interests in:</t>
  </si>
  <si>
    <t>Operating Partnership</t>
  </si>
  <si>
    <t>Net (loss) income attributable to common stockholders</t>
  </si>
  <si>
    <t>(LOSS) INCOME PER COMMON SHARE - BASIC:</t>
  </si>
  <si>
    <t>(Loss) income per common share</t>
  </si>
  <si>
    <t>Weighted average shares outstanding</t>
  </si>
  <si>
    <t>(LOSS) INCOME PER COMMON SHARE - DILUTED:</t>
  </si>
  <si>
    <t>DIVIDENDS PER COMMON SHARE</t>
  </si>
  <si>
    <t>Includes the $0.039 cash dividend for the 38 day period following the completion of our initial public offering and related formation transactions and ending on December 31, 2014.</t>
  </si>
  <si>
    <t>CONSOLIDATED STATEMENTS OF INCOME (UNAUDITED) (Parentheticals)</t>
  </si>
  <si>
    <t>1 Months Ended</t>
  </si>
  <si>
    <t>Dec. 31, 2014$ / shares</t>
  </si>
  <si>
    <t>Income Statement [Abstract]</t>
  </si>
  <si>
    <t>Cash dividend</t>
  </si>
  <si>
    <t>CONSOLIDATED STATEMENTS OF COMPREHENSIVE INCOME (UNAUDITED) - USD ($) $ in Thousands</t>
  </si>
  <si>
    <t>Statement Of Income And Comprehensive Income [Abstract]</t>
  </si>
  <si>
    <t>Other comprehensive income (loss):</t>
  </si>
  <si>
    <t>Change in value of interest rate swaps</t>
  </si>
  <si>
    <t>Pro rata share of other comprehensive (loss) income of unconsolidated joint ventures</t>
  </si>
  <si>
    <t>Comprehensive income (loss)</t>
  </si>
  <si>
    <t>Less comprehensive (income) loss attributable to noncontrolling interests in:</t>
  </si>
  <si>
    <t>Comprehensive income (loss) attributable to common stockholders</t>
  </si>
  <si>
    <t>CONSOLIDATED STATEMENTS OF CHANGES IN EQUITY (UNAUDITED) - USD ($) $ in Thousands</t>
  </si>
  <si>
    <t>Total</t>
  </si>
  <si>
    <t>Common Stock [Member]</t>
  </si>
  <si>
    <t>Additional Paid in Capital [Member]</t>
  </si>
  <si>
    <t>Earnings (Less than) In Excess of Distributions [Member]</t>
  </si>
  <si>
    <t>Accumulated Other Comprehensive Loss [Member]</t>
  </si>
  <si>
    <t>Noncontrolling Interest [Member]Consolidated Real Estate Funds [Member]</t>
  </si>
  <si>
    <t>Noncontrolling Interest [Member]Consolidated Joint Ventures [Member]</t>
  </si>
  <si>
    <t>Noncontrolling Interest [Member]Operating Partnership [Member]</t>
  </si>
  <si>
    <t>Beginning balance at Dec. 31, 2014</t>
  </si>
  <si>
    <t>Common stock, shares outstanding at Dec. 31, 2014</t>
  </si>
  <si>
    <t>Net income (loss)</t>
  </si>
  <si>
    <t>Common shares issued under Omnibus share plan</t>
  </si>
  <si>
    <t>Common units issued under Omnibus share plan</t>
  </si>
  <si>
    <t>Dividends and distributions</t>
  </si>
  <si>
    <t>Contributions from noncontrolling interests</t>
  </si>
  <si>
    <t>Distributions to noncontrolling interests</t>
  </si>
  <si>
    <t>Pro rata share of other comprehensive loss of unconsolidated joint ventures</t>
  </si>
  <si>
    <t>Adjustments to noncontrolling interests</t>
  </si>
  <si>
    <t>Amortization of equity awards</t>
  </si>
  <si>
    <t>Other</t>
  </si>
  <si>
    <t>Ending balance at Sep. 30, 2015</t>
  </si>
  <si>
    <t>Common stock, shares outstanding at Sep. 30, 2015</t>
  </si>
  <si>
    <t>Beginning balance at Dec. 31, 2015</t>
  </si>
  <si>
    <t>Common stock, shares outstanding at Dec. 31, 2015</t>
  </si>
  <si>
    <t>Deconsolidation of real estate fundinvestments upon adoption of ASU 2015-02 at Dec. 31, 2015</t>
  </si>
  <si>
    <t>Beginning balance, after adjustment at Dec. 31, 2015</t>
  </si>
  <si>
    <t>Common shares issued upon redemption of common units</t>
  </si>
  <si>
    <t>Ending balance at Sep. 30, 2016</t>
  </si>
  <si>
    <t>Common stock, shares outstanding at Sep. 30, 2016</t>
  </si>
  <si>
    <t>CONSOLIDATED STATEMENTS OF CHANGES IN EQUITY (UNAUDITED) (Parentheticals) - $ / shares</t>
  </si>
  <si>
    <t>Statement Of Stockholders Equity [Abstract]</t>
  </si>
  <si>
    <t>Dividends and distributions, Per share and unit</t>
  </si>
  <si>
    <t>CONSOLIDATED STATEMENTS OF CASH FLOWS (UNAUDITED) - USD ($) $ in Thousands</t>
  </si>
  <si>
    <t>CASH FLOWS FROM OPERATING ACTIVITIES:</t>
  </si>
  <si>
    <t>Adjustments to reconcile net income to net cash provided by operating activities:</t>
  </si>
  <si>
    <t>Amortization of deferred financing costs</t>
  </si>
  <si>
    <t>Straight-lining of rental income</t>
  </si>
  <si>
    <t>Amortization of above and below-market leases, net</t>
  </si>
  <si>
    <t>Realized and unrealized (gains) losses on marketable securities</t>
  </si>
  <si>
    <t>Realized and unrealized gains, net, on real estate fund investments</t>
  </si>
  <si>
    <t>Distributions of cumulative earnings from unconsolidated real estate funds</t>
  </si>
  <si>
    <t>Distributions of cumulative earnings from unconsolidated joint ventures</t>
  </si>
  <si>
    <t>Amortization of stock-based compensation expense</t>
  </si>
  <si>
    <t>Other non-cash adjustments</t>
  </si>
  <si>
    <t>Changes in operating assets and liabilities:</t>
  </si>
  <si>
    <t>Accounts and other receivables</t>
  </si>
  <si>
    <t>Deferred charges</t>
  </si>
  <si>
    <t>Net cash provided by operating activities</t>
  </si>
  <si>
    <t>CASH FLOWS FROM INVESTING ACTIVITIES:</t>
  </si>
  <si>
    <t>Additions to rental properties</t>
  </si>
  <si>
    <t>Deposit on rental property</t>
  </si>
  <si>
    <t>Changes in restricted cash</t>
  </si>
  <si>
    <t>Contributions to unconsolidated real estate funds</t>
  </si>
  <si>
    <t>Distributions of capital from unconsolidated real estate funds</t>
  </si>
  <si>
    <t>Distributions of capital from unconsolidated joint ventures</t>
  </si>
  <si>
    <t>Net cash used in investing activities</t>
  </si>
  <si>
    <t>CASH FLOWS FROM FINANCING ACTIVITIES:</t>
  </si>
  <si>
    <t>Proceeds from notes and mortgages payable</t>
  </si>
  <si>
    <t>Repayments of notes and mortgages payable</t>
  </si>
  <si>
    <t>Proceeds from revolving credit facility</t>
  </si>
  <si>
    <t>Repayments of revolving credit facility</t>
  </si>
  <si>
    <t>Dividends paid to common stockholders</t>
  </si>
  <si>
    <t>Settlement of swap liabilities</t>
  </si>
  <si>
    <t>Distributions paid to unitholders</t>
  </si>
  <si>
    <t>Debt issuance costs</t>
  </si>
  <si>
    <t>Net cash provided by financing activities</t>
  </si>
  <si>
    <t>Net decrease in cash and cash equivalents</t>
  </si>
  <si>
    <t>Cash and cash equivalents at beginning of period</t>
  </si>
  <si>
    <t>Decrease in cash due to deconsolidation of real estate fund investments</t>
  </si>
  <si>
    <t>Cash and cash equivalents at end of period</t>
  </si>
  <si>
    <t>SUPPLEMENTAL DISCLOSURE OF CASH FLOW INFORMATION:</t>
  </si>
  <si>
    <t>Cash payments for interest</t>
  </si>
  <si>
    <t>Cash payments for income taxes, net of refunds</t>
  </si>
  <si>
    <t>(Decrease) increase due to deconsolidation of real estate fund investments:</t>
  </si>
  <si>
    <t>Noncontrolling interests in consolidated real estate funds</t>
  </si>
  <si>
    <t>Dividends and distributions declared but not yet paid</t>
  </si>
  <si>
    <t>Change in fair value of interest rate swaps</t>
  </si>
  <si>
    <t>Additions to real estate included in accounts payable and accrued expenses</t>
  </si>
  <si>
    <t>Purchases of marketable securities using restricted cash</t>
  </si>
  <si>
    <t>Write-off of fully amortized and/or depreciated assets</t>
  </si>
  <si>
    <t>Organization and Business</t>
  </si>
  <si>
    <t>Organization Consolidation And Presentation Of Financial Statements [Abstract]</t>
  </si>
  <si>
    <t>Organization And Business</t>
  </si>
  <si>
    <t xml:space="preserve">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We conduct our business through, and substantially all of our interests in properties and investments are held by the Operating Partnership. We are the sole general partner of, and owned approximately 83.0% of, the Operating Partnership as of September 30, 2016. As of September 30, 2016, our portfolio consisted of 12 Class A office properties aggregating approximately 10.4 million square feet. </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5,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6, are not necessarily indicative of the operating results for the full year. Significant Accounting Policies There were no material changes to our significant accounting policies disclosed in our Annual Report on Form 10-K for the year ended December 31, 2015. Segment Reporting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Recently Issued Accounting Literature In May 2014, the Financial Accounting Standard’s Board (“FASB”) issued an Accounting Standards Update (“ASU”) (“ASU 2014-09”) to Accounting Standard Codification (“ASC”) Topic 606, Revenue from Contracts with Customers. In June 2014, the FASB issued an update (“ASU 2014-12”) Accounting for Share-Based Payments When the Terms of an Award Provide That a Performance Target Could Be Achieved after the Requisite Service Period Compensation – Stock Compensation In February 2015, the FASB issued an update (“ASU 2015-02”) Amendments to the Consolidation Analysis Consolidation. Real Estate Fund Invest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dopted the provisions of ASU 2015-03 on January 1, 2016, and have retrospectively reclassified $18,914,000 of deferred financing costs that were included in “deferred charges, net” as of December 31, 2015, to “notes and mortgages payable, net”. The deferred financing costs related to our $1.0 billion revolving credit facility continue to be reported as an asset on our consolidated balance sheets. In September 2015, the FASB issued an update (“ASU 2015-16”) Simplifying the Accounting for Measurement-Period Adjustments Business Combinations. In February 2016, the FASB issued an update (“ASU 2016-02”) Leases Leases. is effective for interim and annual reporting periods in fiscal years that begin after December 15, 2018, with early adoption permitted. the adoption of ASU 2016-02 on our consolidated financial statements. In March 2016, the FASB issued an update (“ASU 2016-09”) Improvements to Employee Share-Based Payment Accounting Compensation – Stock Compensation. In June 2016, the FASB issued an update (“ASU 2016-13”) Measurement of Credit Losses on Financial Instruments , Financial Instruments – Credit Losses. In August 2016, the FASB issued an update (“ASU 2016-15”) Classification of Certain Cash Receipts and Cash Payments Statement of Cash Flows </t>
  </si>
  <si>
    <t>Acquisitions</t>
  </si>
  <si>
    <t>Business Combinations [Abstract]</t>
  </si>
  <si>
    <t xml:space="preserve">3.
Acquisitions One Front Street On September 12, 2016, we entered into an agreement to acquire One Front Street, a 651,000 square foot Class A office building, in San Francisco, California for $521,000,000. In connection therewith, we made a $50,000,000 non-refundable deposit, which is included in “other assets” on our consolidated balance sheet. The transaction, which is subject to customary closing conditions, is expected to close by the end of the fourth quarter of 2016. </t>
  </si>
  <si>
    <t>Real Estate Fund Investments</t>
  </si>
  <si>
    <t>Real Estate Fund [Abstract]</t>
  </si>
  <si>
    <t>4 .
Real Estate Fund Investments On January 1, 2016, we adopted ASU 2015-02 Amendments to the Consolidation Analysis . Basis of Presentation and Significant Accounting Policies – Recently Issued Accounting Literature Unconsolidated Real Estate Funds The following tables summarize our investments in unconsolidated real estate funds as of September 30, 2016, and income or loss recognized from these investments for the three and nine months ended September 30, 2016.
(Amounts in thousands)
As of September 30, 2016
Our Share of Investments:
Property funds (1)
$
20,813
Alternative investment fund (2)
4,708
Investments in unconsolidated real estate funds
$
25,521
(1)
Represents our investments in Paramount Group Real Estate Fund II, L.P. (“Fund II”), Paramount Group Real Estate Fund III, L.P. (“Fund III”), and Paramount Group Real Estate Fund VII, L.P. (“Fund VII”) and Paramount Group Real Estate Fund VII-H, L.P. (“Fund VII-H”).
(2)
Represents our investment in Paramount Group Real Estate Fund VIII, L.P. (“Fund VIII”).
For the Three Months Ended
For the Nine Months Ended
(Amounts in thousands)
September 30, 2016
September 30, 2016
Our Share of Net Loss:
Net investment income (loss)
$
170
$
(437
)
Net unrealized losses
(361
)
(2,939
)
Carried interest
(1,063
)
836
Loss from unconsolidated real estate funds (1)
$
(1,254
)
$
(2,540
)
(1)
Excludes asset management and other fee income from real estate funds, which is included as a component of “fee and other income” in our consolidated statements of income for the three and nine months ended September 30, 2016.
As of September 30, 2016, we own a 10.0% interest in Fund II, a 3.1% interest in Fund III, and a 7.5% interest in Fund VII, which are accounted for under the equity method. The following tables provide summarized financial information for Fund II, Fund III and Fund VII as of the dates and for the periods set forth below.
(Amounts in thousands)
As of September 30, 2016
Balance Sheets:
Fund II
Fund III
Fund VII
Real estate investments
$
34,977
$
26,424
$
160,362
Cash and cash equivalents
604
1,185
852
Other assets
127
-
-
Total assets
$
35,708
$
27,609
$
161,214
Other liabilities
$
113
$
80
$
1,106
Total liabilities
113
80
1,106
Equity
35,595
27,529
160,108
Total liabilities and equity
$
35,708
$
27,609
$
161,214
(Amounts in thousands)
For the Three Months Ended September 30, 2016
For the Nine Months Ended September 30, 2016
Income Statements:
Fund II
Fund III
Fund VII
Fund II
Fund III
Fund VII
Investment income
$
1,389
$
480
$
1,233
$
1,391
$
480
$
1,233
Investment expenses
668
55
501
2,051
193
1,512
Net investment income (loss)
721
425
732
(660
)
287
(279
)
Net unrealized (losses) gains
(40
)
177
(4,815
)
(31,918
)
(10,551
)
7,929
Income (loss) from real estate fund investments
$
681
$
602
$
(4,083
)
$
(32,578
)
$
(10,264
)
$
7,650
Consolidated Real Estate Funds Below is a summary of the fair value of our Property Funds and the Alternative Investment Fund that were consolidated on our balance sheet as of December 31, 2015 and income from fund investments for the three and nine months ended September 30, 2015.
(Amounts in thousands)
As of December 31, 2015
Real estate fund investments (1)
$
416,438
Cash and other assets, net
7,050
Total real estate fund investments
423,488
Less: noncontrolling interests in consolidated real estate funds
(396,196
)
Paramount Group, Inc.'s equity in real estate fund investments
$
27,292
(1)
Represents the fair value of investments owned by Fund II, Fund III, Fund VII, Fund VII-H and Fund VIII.
For the
For the
Three Months Ended
Nine Months Ended
(Amounts in thousands)
September 30, 2015
September 30, 2015
Net investment income
$
3,206
$
10,363
Net realized gains
11,955
11,955
Previously recorded unrealized gains on exited investments
(6,790
)
(6,058
)
Net unrealized gains
2,562
13,966
Income from real estate fund investments
10,933
30,226
Less: noncontrolling interests in consolidated real estate funds (1)
(8,763
)
(19,283
)
Income from real estate fund investments attributable to Paramount Group, Inc.
$
2,170
$
10,943
(1)
Includes $1,372 and $3,985 of asset management fee income that was reflected as a reduction of the amounts attributable to noncontrolling interests for the three and nine months ended September 30, 2015, respectively.</t>
  </si>
  <si>
    <t>Preferred Equity Investments</t>
  </si>
  <si>
    <t>Schedule Of Investments [Abstract]</t>
  </si>
  <si>
    <t>5. Preferred Equity Investments As of September 30, 2016, we own a 24.4% interest in PGRESS Equity Holdings L.P., an entity that owns certain preferred equity investments. The following is a summary of the preferred equity investments.
(Amounts in thousands, except square feet)
Paramount
As of
Preferred Equity Investment
Ownership
Dividend Rate
Initial Maturity
September 30, 2016
December 31, 2015
470 Vanderbilt Avenue (1)
24.4%
10.3%
Feb-2019
$
35,566
$
35,305
2 Herald Square (2)
24.4%
10.3%
Apr-2017
19,241
18,636
Total preferred equity investments
$
54,807
$
53,94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t>
  </si>
  <si>
    <t>Investments in Unconsolidated Joint Ventures</t>
  </si>
  <si>
    <t>Equity Method Investments And Joint Ventures [Abstract]</t>
  </si>
  <si>
    <t>6. Investments in Unconsolidated Joint Ventures The following tables summarize our investments in unconsolidated joint ventures as of September 30, 2016 and December 31, 2015 and income from these investments for the three and nine months ended September 30, 2016 and 2015.
(Amounts in thousands)
Paramount
As of
Our Share of Investments:
Ownership
September 30, 2016
December 31, 2015
712 Fifth Avenue
50.0%
$
3,081
$
3,577
Oder-Center, Germany (1)
9.5%
3,469
3,525
Investments in unconsolidated joint ventures
$
6,550
$
7,102
(Amounts in thousands)
Paramount
For the Three Months Ended September 30,
For the Nine Months Ended September 30,
Our Share of Net Income:
Ownership
2016
2015
2016
2015
712 Fifth Avenue
50.0%
$
1,772
$
1,433
$
5,233
$
4,358
Oder-Center, Germany (1)
9.5%
20
25
58
86
Income from unconsolidated joint ventures
$
1,792
$
1,458
$
5,291
$
4,444
(1)
We account for our interest in Oder-Center, Germany on a one quarter lag basis. 712 Fifth Avenue The following tables provide summarized financial information of 712 Fifth Avenue as of the dates and for the periods set forth below.
(Amounts in thousands)
As of
Balance Sheets:
September 30, 2016
December 31, 2015
Rental property, net
$
208,578
$
214,139
Other assets
42,534
41,337
Total assets
$
251,112
$
255,476
Notes and mortgages payable, net
$
245,888
$
245,582
Other liabilities
11,324
15,000
Total liabilities
257,212
260,582
Equity (1)
(6,100
)
(5,106
)
Total liabilities and equity
$
251,112
$
255,476
(1)
The carrying amount of our investment is greater than our share of the equity by approximately $6,130. This basis difference resulted from distributions in excess of the equity in net earnings of 712 Fifth Avenue.
(Amounts in thousands)
For the Three Months Ended September 30,
For the Nine Months Ended September 30,
Income Statements:
2016
2015
2016
2015
Rental income
$
12,107
$
12,575
$
37,501
$
37,021
Tenant reimbursement income
1,342
1,059
3,351
3,795
Fee and other income
418
287
1,613
910
Total revenues
13,867
13,921
42,465
41,726
Operating
6,081
5,500
17,073
17,557
Depreciation and amortization
3,193
2,945
9,244
8,829
Total expenses
9,274
8,445
26,317
26,386
Operating income
4,593
5,476
16,148
15,340
Interest and other income, net
16
3
49
8
Interest and debt expense
(2,787
)
(2,687
)
(8,287
)
(8,726
)
Unrealized gain on interest rate swaps
1,722
74
2,556
2,094
Net income
$
3,544
$
2,866
$
10,466
$
8,716</t>
  </si>
  <si>
    <t>Intangible Assets and Liabilities</t>
  </si>
  <si>
    <t>Goodwill And Intangible Assets Disclosure [Abstract]</t>
  </si>
  <si>
    <t>7. Intangible Assets and Liabilities The following summarizes our intangible assets (primarily acquired above-market leases and acquired in-place leases) and intangible liabilities (primarily acquired below-market leases) as of September 30, 2016 and December 31, 2015.
As of
(Amounts in thousands)
September 30, 2016
December 31, 2015
Intangible assets:
Gross amount
$
567,142
$
655,194
Accumulated amortization
(160,956
)
(143,987
)
$
406,186
$
511,207
Intangible liabilities:
Gross amount
$
199,416
$
221,672
Accumulated amortization
(55,219
)
(41,931
)
$
144,197
$
179,741
Amortization of acquired below-market leases, net of acquired above-market leases, resulted in an increase to rental income of $3,112,000 and $1,477,000 for the three months ended September 30, 2016 and 2015, respectively, and $6,593,000 and $3,239,000 for the nine months ended September 30, 2016 and 2015, respectively. The three and nine months ended September 30, 2016 include $2,485,000 and $10,315,000 of income, respectively, from the accelerated amortization of a below-market lease liability in connection with a tenant’s lease modification and $1,743,000 and $11,577,000 of expense, respectively, from the write-off above-market lease assets in connection with lease terminations. Estimated annual amortization of acquired below-market leases, net of acquired above-market leases, for each of the five succeeding years commencing January 1, 2017 is as follows.
(Amounts in thousands)
2017
$
9,416
2018
10,054
2019
9,372
2020
7,929
2021
3,548
Amortization of acquired in-place leases (a component of depreciation and amortization expense) was $21,917,000 and $29,376,000 for the three months ended September 30, 2016 and 2015, respectively and $76,072,000 and $100,006,000 for the nine months ended September 30, 2016 and 2015, respectively. Estimated annual amortization of acquired in-place leases for each of the five succeeding years commencing January 1, 2017 is as follows.
(Amounts in thousands)
2017
$
54,057
2018
48,366
2019
43,754
2020
38,335
2021
26,355</t>
  </si>
  <si>
    <t>Debt</t>
  </si>
  <si>
    <t>Debt Disclosure [Abstract]</t>
  </si>
  <si>
    <t>8 .
Debt On May 3, 2016, we completed a $500,000,000 refinancing of 31 West 52nd Street, a 786,647 square foot Class A office building located between Fifth Avenue and Avenue of the Americas in Midtown Manhattan. The new 10-year loan is interest-only at a fixed rate of 3.80%. We realized net proceeds of $64,538,000 after the repayment of the existing $413,490,000 loan and $21,972,000 of costs, primarily for swap breakage. The existing loan was scheduled to mature in December 2017 and had a weighted average interest rate of 4.23%. The following is a summary of our outstanding debt.
Maturity
Fixed/Variable
Interest Rate at
As of
(Amounts in thousands)
Date
Rate
September 30, 2016
September 30, 2016
December 31, 2015
Notes and mortgages payable
1633 Broadway
Dec-2022
Fixed (1)
3.54
%
$
1,000,000
$
1,000,000
Dec-2022
Variable (2)
2.27
%
13,544
13,544
3.52
%
1,013,544
1,013,544
900 Third Avenue (3)
Nov-2017
Fixed (1)
5.98
%
162,000
162,000
Nov-2017
Variable (4)
1.79
%
112,337
112,337
4.26
%
274,337
274,337
31 West 52nd Street
May-2026
Fixed
3.80
%
500,000
237,600
n/a
Variable
n/a
-
175,890
3.80
%
500,000
413,490
One Market Plaza (49.0% interest)
Dec-2019
Fixed (1)
6.13
%
859,648
857,037
Dec-2019
Variable (5)
4.73
%
9,578
-
6.12
%
869,226
857,037
Waterview (6)
June-2017
Fixed
5.76
%
210,000
210,000
1899 Pennsylvania Avenue
Nov-2020
Fixed
4.88
%
88,042
89,116
Liberty Place
June-2018
Fixed
4.50
%
84,000
84,000
Total notes and mortgages payable
4.60
%
$
3,039,149
$
2,941,524
Less: deferred financing costs
(22,552
)
(18,914
)
Total notes and mortgages payable, net
$
3,016,597
$
2,922,610
$1.0 Billion Revolving Credit Facility
($200,000 reserved for
outstanding letters of credit)
Nov-2018
Variable
1.77
%
$
50,000
$
20,000
(1)
Represents loans with variable interest rates that have been fixed by interest rate swaps. See Note 9, Derivative Instruments and Hedging Activities
(2)
Represents amounts outstanding under an option to increase the loan balance up to $250,000, at LIBOR plus 175 basis points, if certain performance hurdles relating to the property are satisfied.
(3)
We repaid this loan on October 6, 2016. See Note 22, Subsequent Events.
(4)
Includes $7,710 outstanding under a $10,000 line of credit at LIBOR plus 150 basis points and an additional liquidity premium of 66 basis points.
(5)
Represents amounts outstanding under a $20,136 line of credit at LIBOR plus 300 basis points and an additional liquidity premium of 120 basis points.
(6)
We repaid this loan on October 7, 2016. See Note 22, Subsequent Events.</t>
  </si>
  <si>
    <t>Derivative Instruments and Hedging Activities</t>
  </si>
  <si>
    <t>Derivative Instruments And Hedging Activities Disclosure [Abstract]</t>
  </si>
  <si>
    <t>9.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September 30, 2016, the fair value of these derivative obligations was $82,046,000, which was recorded as a liability and reflected as “interest rate swap liabilities” on our consolidated balance sheet. Interest Rate Swaps – Non-designated Hedges As of September 30, 2016, we had 11 interest rate swaps with an aggregate notional amount of $1.0 billion that were not designated as hedges. Changes in the fair value of interest rate swaps that are not designated as hedges are recognized in earnings. We recognized unrealized gains from the changes in the fair value of these interest rate swaps of $12,728,000 and $15,772,000 for the three months ended September 30, 2016 and 2015, respectively and $29,661,000 and $49,497,000 for the nine months ended September 30, 2016 and 2015, respectively. The table below provides additional details on our interest rate swaps that are not designated as hedges.
Notional
Strike
Fair Value as of
Property
Amount
Effective Date
Maturity Date
Rate
September 30, 2016
December 31, 2015
(Amounts in thousands)
One Market Plaza
$
840,000
Aug-2007 - Aug-2012
Aug-2017
5.02
%
$
31,383
$
55,404
900 Third Avenue (1)
162,000
Nov-2007
Nov-2017
4.78
%
7,610
11,630
31 West 52nd Street (2)
-
n/a
n/a
n/a
-
17,661
Total interest rate swap liabilities related to non-designated hedges
$
38,993
$
84,695
(1)
Terminated in connection with the repayment of this loan on October 6, 2016. See Note 22, Subsequent Events
(2)
Terminated in connection with the refinancing of 31 West 52nd Street. See Note 8, Debt. Interest Rate Swaps – Designated as Cash Flow Hedges As of September 30, 2016, we had three interest rate swaps with an aggregate notional amount of $1.0 billion that were designated as cash flow hedges. We also have entered into a forward starting interest rate swap with an aggregate notional amount of $400,000,000 to extend the maturity of one of the three swaps for an additional year. Changes in the fair value of interest rate swaps that are designated as cash flow hedges are recognized in accumulated other comprehensive loss (outside of earnings). We recognized other comprehensive income of $7,802,000 and other comprehensive loss of $18,602,000 for the three months ended September 30, 2016 and 2015, respectively, and other comprehensive losses of $33,812,000 and $18,602,000 for the nine months ended September 30, 2016 and 2015, respectively, from the changes in the fair value of these interest rate swaps. During the next twelve months, we estimate that $11,127,000 of the amounts recognized in accumulated other comprehensive loss will be reclassified as an increase to interest expense. The table below provides additional details on our interest rate swaps that are designated as cash flow hedges.
Notional
Strike
Fair Value as of
Property
Amount
Effective Date
Maturity Date
Rate
September 30, 2016
December 31, 2015
(Amounts in thousands)
1633 Broadway
$
1,000,000
Dec-2015
Dec-2020 - Dec-2022
1.79
%
$
39,201
$
9,204
1633 Broadway
400,000
Dec-2020
Dec-2021
2.35
%
3,852
37
Total interest rate swap liabilities related to cash flow hedges
$
43,053
$
9,241</t>
  </si>
  <si>
    <t>Accumulated Other Comprehensive Income</t>
  </si>
  <si>
    <t>Accumulated Other Comprehensive Income Loss Net Of Tax [Abstract]</t>
  </si>
  <si>
    <t>Accumulated Other Comprehensive Loss</t>
  </si>
  <si>
    <t>10. Accumulated Other Comprehensive Loss
The following table sets forth changes in accumulated other comprehensive loss, by component for the three and nine months ended September 30, 2016 and 2015.
For the Three Months Ended
For the Nine Months Ended
September 30,
September 30,
(Amounts in thousands)
2016
2015
2016
2015
Amount of income (loss) related to the effective portion of cash flow hedges recognized in other comprehensive loss (1)
$
3,727
$
(14,959
)
$
(35,554
)
$
(14,959
)
Amounts reclassified from accumulated other comprehensive loss into interest expense (1)
2,747
-
(2)
8,323
-
(2)
Amount of (loss) income related to unconsolidated joint ventures recognized in other comprehensive loss (1) (3)
(68
)
63
(18
)
(430
)
Amount of gain (loss) related to the ineffective portion of cash flow hedges and amount excluded from effectiveness testing
-
-
-
-
(1)
(2)
(3)</t>
  </si>
  <si>
    <t>Noncontrolling Interests</t>
  </si>
  <si>
    <t>Noncontrolling Interest [Abstract]</t>
  </si>
  <si>
    <t xml:space="preserve">11. Noncontrolling Interests Consolidated Real Estate Funds At December 31, 2015, noncontrolling interest in consolidated real estate funds aggregated $414,637,000 and consisted of equity interest in the real estate funds that were not wholly owned by us, but were required to be consolidated into our consolidated financial statements because we were the sole general partner of such funds. On January 1, 2016, we adopted ASU 2015-02 using the modified retrospective method, which resulted in the deconsolidation of all of our real estate fund investments that were accounted for at fair value, except for the Residential Fund, which is accounted for at historical cost and will continue to be consolidated into our consolidated financial statements. See Note 4, Real Estate Fund Investments. Consolidated Joint Ventures Noncontrolling interests in consolidated joint ventures consists of equity interests held by third parties in properties and investments that are consolidated into our consolidated financial statements because we exercise control over the entities that own such properties and investments. As of September 30, 2016 and December 31, 2015, noncontrolling interests in consolidated joint ventures on our consolidated balance sheets was comprised of the equity interests held by third parties in One Market Plaza and PGRESS Equity Holdings, L.P. and aggregated to $244,234,000 and $236,849,000, respectively. Operating Partnership Noncontrolling interests in the Operating Partnership represents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September 30, 2016 and December 31, 2015, noncontrolling interests in the Operating Partnership on our consolidated balance sheets had a carrying amount of $758,940,000 and $898,047,000, respectively and a redemption value of $736,187,000 and $935,048,000, respectively. </t>
  </si>
  <si>
    <t>Variable Interest Entities ("VIEs")</t>
  </si>
  <si>
    <t>Variable Interest Entities [Abstract]</t>
  </si>
  <si>
    <t>1 2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83.0% of, the Operating Partnership as of September 30, 2016.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September 30, 2016, the Operating Partnership held variable interests in the entities owning certain real estate fund investments, preferred equity and a property that were determined to be VIEs. As of December 31, 2015, the Operating Partnership held variable interests in the entities owning certain funds that were determined to be VIEs. The Operating Partnership is required to consolidate its interest in these entities because it is deemed to be the primary beneficiary and has the power to direct the activities of these entities that most significantly affect economic performance and the obligation to absorb losses and rights to receive benefits that could potentially be significant to the entity.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Amounts in thousands)
September 30, 2016
December 31, 2015
Rental property, net
$
1,336,805
$
63,511
Investments, at fair value
-
8,025
Cash and restricted cash
15,935
497
Preferred equity investments
54,807
-
Deferred rent receivable
27,796
-
Accounts and other receivables
977
-
Deferred charges, net
5,807
-
Intangible assets, net
56,241
-
Other assets
1,541
-
Total VIE assets
$
1,499,909
$
72,033
Notes and mortgages payable, net
$
869,226
$
-
Loans payable to noncontrolling interests
-
45,662
Accounts payable and other accrued expenses
23,175
-
Intangible liabilities, net
52,612
-
Interest rate swap liabilities
31,383
-
Other liabilities
109
195
Total VIE liabilities
$
976,505
$
45,857
Unconsolidated VIEs The adoption of ASU 2015-02 using the modified retrospective method resulted in the deconsolidation of all of our real estate funds that were accounted for at fair value, except for the Residential Fund, which is accounted for at historical cost. The table below summarizes our investments in these unconsolidated real estate funds that are VIEs.
As of September 30, 2016
Asset Management Fees
Maximum Risk
(Amounts in thousands)
Investments
and other Receivables
Risk of Loss
Unconsolidated real estate funds
$
25,521
$
1,231
$
26,752</t>
  </si>
  <si>
    <t>Fair Value Measurements</t>
  </si>
  <si>
    <t>Fair Value Disclosures [Abstract]</t>
  </si>
  <si>
    <t>1 3 .
Fair Value Measurements ASC Topic 820, Fair Value Measurement and Disclosures, Financial Assets and Liabilities Measured at Fair Value Financial assets and liabilities that are measured at fair value on our consolidated balance sheets consist of marketable securities (which represent the assets in our deferred compensation plan, for which there is a corresponding liability on our consolidated balance sheets), real estate fund investments and interest rate swaps. The table below aggregates the fair values of these financial assets and liabilities at September 30, 2016 and December 31, 2015, based on their levels in the fair value hierarchy.
As of September 30, 2016
(Amounts in thousands)
Total
Level 1
Level 2
Level 3
Marketable securities
$
22,011
$
22,011
$
-
$
-
Total assets
$
22,011
$
22,011
$
-
$
-
Interest rate swap liabilities
$
82,046
$
-
$
82,046
$
-
Total liabilities
$
82,046
$
-
$
82,046
$
-
As of December 31, 2015
(Amounts in thousands)
Total
Level 1
Level 2
Level 3
Real estate fund investments:
Investments in Property Funds
$
248,824
$
-
$
-
$
248,824
Investment in Alternative Investment Fund
167,614
-
-
167,614
Total real estate fund investments
416,438
-
-
416,438
Marketable securities
21,521
21,521
-
-
Total assets
$
437,959
$
21,521
$
-
$
416,438
Interest rate swap liabilities
$
93,936
$
-
$
93,936
$
-
Total liabilities
$
93,936
$
-
$
93,936
$
-
Property Funds As of December 31, 2015, the Property Funds had four investments. These investments were classified as Level 3. We used a discounted cash flow valuation technique to estimate the fair value of each of these investments, which was updated quarterly by personnel responsible for the management of each investment and reviewed by senior management at each reporting period. The discounted cash flow valuation technique required us to estimate cash flows for each investment over the anticipated holding period, which ranged from 1.0 to 10.0 years. Cash flows were derived from property rental revenue (base rents plus reimbursements) less operating expenses, real estate taxes and capital and other costs, plus projected sales proceeds in the year of exit. Property rental revenue was based on leases currently in place and our estimates for future leasing activity, which were based on market rents for similar space. Similarly, estimated real estate taxes and operating expenses were based on amounts incurred in the period plus a projected growth factor for future periods. Anticipated sales proceeds at the end of an investment’s expected holding period were determined based on the net cash flow of the investment in the year of exit, divided by a terminal capitalization rate, less estimated selling costs. The fair value of each property was calculated by discounting future cash flows (including anticipated sales proceeds), using an appropriate discount rate. The fair value of the investment was calculated by subtracting property level debt, if any, from the fair value of the property. Significant unobservable inputs used in determining the fair value of each investment included capitalization rates and discount rates. These rates were based on, among other factors, location and type of property. Significant unobservable quantitative inputs in the table below were utilized in determining the fair value of the Property Fund investments as of December 31, 2015.
As of December 31, 2015
Unobservable Quantitative Input
Range
Weighted Average (based on fair value of investments)
Discount rates
7.00% - 7.50%
7.18%
Terminal capitalization rates
5.00% - 6.00%
5.47%
The above inputs we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have resulted in a significantly lower (higher) fair value, respectively. Alternative Investment Fund As of December 31, 2015, the investments in the Alternative Investment Fund were comprised of mezzanine loans and a senior mortgage loan. These investments were classified as Level 3. Estimates of the fair value of these instruments are determined by the standard practice of modeling the contractual cash flows required and discounting it back to its present value at the appropriate risk adjusted interest rate. The balances were updated quarterly by a third party and reviewed by senior management at each reporting period. Significant unobservable inputs used in determining the fair value of these investments included preferred returns and credit spreads. Significant increases (decreases) in any of these inputs in isolation would have resulted in a significantly lower (higher) fair value, respectively. Significant unobservable quantitative inputs in the table below were utilized in determining the fair value of the investment in the Alternative Investment Fund as of December 31, 2015.
As of December 31, 2015
Unobservable Quantitative Input
Range
Weighted Average (based on fair value of investments)
Preferred return
7.32 - 14.02%
9.51%
Credit spread
2.34%
2.34%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cash equivalents and would be classified as Level 1 as their carrying amount approximates their fair value, due to their short-term nature. Financial liabilities not measured at fair value include notes and mortgages payable and the revolving credit facility.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payments we would be required to make under the instrument. These instruments would be classified as Level 2. The following is a summary of the carrying amounts and fair value of these financial instruments as of September 30, 2016 and December 31, 2015.
As of September 30, 2016
As of December 31, 2015
(Amounts in thousands)
Carrying Amount
Fair Value
Carrying Amount
Fair Value
Cash equivalents
$
53,984
$
53,984
$
118,561
$
118,561
Total assets
$
53,984
$
53,984
$
118,561
$
118,561
As of September 30, 2016
As of December 31, 2015
(Amounts in thousands)
Carrying Amount
Fair Value
Carrying Amount
Fair Value
Notes and mortgages payable
$
3,039,149
$
3,032,932
$
2,941,524
$
2,907,242
Revolving credit facility
50,000
50,009
20,000
20,723
Total liabilities
$
3,089,149
$
3,082,941
$
2,961,524
$
2,927,965</t>
  </si>
  <si>
    <t>Fee and Other Income</t>
  </si>
  <si>
    <t>Fee And Other Income [Abstract]</t>
  </si>
  <si>
    <t xml:space="preserve">1 4 .
Fee and Other Income The following table sets forth the details of our fee and other income.
For the Three Months Ended September 30,
For the Nine Months Ended September 30,
(Amounts in thousands)
2016
2015
2016
2015
Fee income
Property management
$
1,404
$
1,559
$
4,464
$
4,274
Asset management (1)
2,003
-
5,500
-
Acquisition and leasing
244
400
873
669
Other
325
126
731
457
Total fee income
3,976
2,085
11,568
5,400
Lease termination income
3,460
50
14,508
(2)
688
Other income (3)
2,885
4,716
11,910
10,206
Total fee and other income
$
10,321
$
6,851
$
37,986
$
16,294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4, Real Estate Fund Investments
(2)
The nine months ended September 30, 2016 includes $10,861 from the termination of a lease with a tenant at 1633 Broadway.
(3)
Primarily comprised of income from tenant requested services, including overtime heating and cooling. </t>
  </si>
  <si>
    <t>Interest and Other Income (Loss), net</t>
  </si>
  <si>
    <t>Interest And Other Income [Abstract]</t>
  </si>
  <si>
    <t>1 5 .
Interest and Other Income (Loss), net The following table sets forth the details of interest and other income.
For the Three Months Ended September 30,
For the Nine Months Ended September 30,
(Amounts in thousands)
2016
2015
2016
2015
Preferred equity investment income (1)
$
1,460
$
-
$
4,299
$
-
Interest income
103
177
533
448
Mark-to-market of investments in our deferred compensation plans (2)
736
(1,940
)
197
(845
)
Total interest and other income (loss), net
$
2,299
$
(1,763
)
$
5,029
$
(397
)
(1)
Represents income from our preferred equity investments in PGRESS Equity Holdings L.P., which was acquired in December 2015, of which our 24.4% share is $355 and $1,047 for the three and nine months ended September 30, 2016, respectively. See Note 5,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t>
  </si>
  <si>
    <t>Interest And Debt Expense [Abstract]</t>
  </si>
  <si>
    <t>16. Interest and Debt Expense The following table sets forth the details of interest and debt expense.
For the Three Months Ended September 30,
For the Nine Months Ended September 30,
(Amounts in thousands)
2016
2015
2016
2015
Interest expense
$
36,820
$
42,237
$
109,285
$
125,191
Amortization of deferred financing costs
1,458
584
4,121
1,754
Total interest and debt expense
$
38,278
$
42,821
$
113,406
$
126,945</t>
  </si>
  <si>
    <t>Incentive Compensation</t>
  </si>
  <si>
    <t>Disclosure Of Compensation Related Costs Sharebased Payments [Abstract]</t>
  </si>
  <si>
    <t xml:space="preserve">17. Incentive Compensation Stock-Based Compensation We account for all stock-based compensation in accordance with ASC Topic 718, Compensation – Stock Compensation In March 2016, our Compensation Committee approved the 2016 Performance Program, a multi-year performance-based equity compensation program. The purpose of the 2016 Performance Program is to further align the interests of our stockholders with that of management by encouraging our senior officers to create stockholder value in a “pay for performance” structure. Under the 2016 Performance Program, participants may earn awards in the form of Long Term Incentive Plan (“LTIP”) units of our operating partnership based on our total return to stockholders (“TRS”) over a three-year performance measurement period beginning on March 18, 2016, and continuing through March 17, 2019, on both an absolute basis and relative basis. 25.0% of the award is earned if we outperform a predetermined absolute TRS and the remaining 75.0% is earned if we outperform a predetermined relative TRS. Specifically, participants begin to earn awards under the 2016 Performance Program if our TRS for the performance measurement period equals or exceeds 21.0% on an absolute basis and is within 250 basis points of the performance of the SNL Office REIT Index on a relative basis, and awards will be fully earned if our TRS for the performance measurement period equals or exceeds 36.0% on an absolute basis and exceeds the performance of the SNL Office REIT Index by 400 basis points on a relative basis. Participants will not earn any awards under the 2016 Performance Program if our TRS during the performance measurement period does not meet either of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s equal to one-tenth of the per share dividends otherwise payable to our common stockholders with respect to their LTIP units. If the LTIP units are ultimately earned based on the achievement of the designated performance objectives, participants will receive cash or additional LTIP units based on the additional amount the participants would have received if per unit distributions during the performance measurement periods for the earned LTIP units had equaled per share dividends paid to our common stockholders less the amount of distributions participants actually received during the performance measurement period. If the designated performance objectives are achieved, awards earned under the 2016 Performance Program will also be subject to vesting based on continued employment with us through March 17, 2020, with 50.0% of each award vesting following the conclusion of the performance measurement period, and the remaining 50.0% vesting on March 17, 2020. The fair value of the awards granted under the 2016 Performance Program on the date of the grant was $10,914,000 and is being amortized into expense over the four-year vesting period using a graded vesting attribution method. </t>
  </si>
  <si>
    <t>Earnings Per Share</t>
  </si>
  <si>
    <t>Earnings Per Share [Abstract]</t>
  </si>
  <si>
    <t>18. Earnings Per Share The following table provides a summary of net (loss) income and the number of common shares used in the computation of basic and diluted income (loss) per common share, which includes the weighted average number of common shares outstanding and the effect of dilutive potential common shares, if any.
For the Three Months Ended
For the Nine Months Ended
September 30,
September 30,
(Amounts in thousands, except per share amounts)
2016
2015
2016
2015
Numerator:
Net (loss) income attributable to common stockholders
$
(139
)
$
1,116
$
(3,445
)
$
(13,324
)
Earnings allocated to unvested participating securities
(9
)
-
(28
)
-
Numerator for (loss) income per common share - basic and diluted
$
(148
)
$
1,116
$
(3,473
)
$
(13,324
)
Denominator:
Denominator for basic (loss) income per common share - weighted average shares
219,394
212,107
216,318
212,107
Effect of dilutive employee stock options and restricted share awards (1)
-
1
-
-
Denominator for diluted (loss) income per common share - weighted average shares
219,394
212,108
216,318
212,107
(Loss) income per common share - basic and diluted
$
(0.00
)
$
0.01
$
(0.02
)
$
(0.06
)
(1)
The effect of dilutive securities for the three months ended September 30, 2016 and 2015 excludes 46,930 and 53,360 weighted average share equivalents, respectively, and 49,854 and 53,252 weighted average share equivalents for the nine months ended September 30, 2016 and 2015 respectively, as their effect was anti-dilutive.</t>
  </si>
  <si>
    <t>Related Party</t>
  </si>
  <si>
    <t>Related Party Transactions [Abstract]</t>
  </si>
  <si>
    <t xml:space="preserve">1 9 .
Related Party Due to Affiliates As of September 30, 2016 and December 31, 2015, we had an aggregate of $27,299,000 of liabilities that were due to affiliates. These liabilities were comprised of a $24,500,000 note payable to CNBB-RDF Holdings, LP, which is an entity partially owned by Katharina Otto-Bernstein (a member of our Board of Directors) $43,000 and $32,000, respectively, of interest expense and for the nine months ended September 30, 2016 and 2015, we recognized $112,000 and 101,000, respectively, of interest expense in connection with these notes. Management Agreements We provide property management, leasing and other related services to certain properties owned by members of the Otto Family. We recognized an aggregate of $195,000 and $314,000 for the three months ended September 30, 2016 and 2015 and $594,000 and $562,000 for the for the nine months ended September 30, 2016 and 2015, respectively, of fee income, in connection with these agreements, which is included as a component of “fee and other income” on our consolidated statements of income. As of September 30, 2016, amounts owed to us under these agreements aggregated $80,000, which are included as a component of “accounts and other receivables, net” on our consolidated balance sheets. We also provide property management, asset management, leasing and other related services to our unconsolidated joint ventures and real estate funds. During the three and nine months ended September 30, 2016, we recognized $3,227,000 and $7,826,000, respectively, of fee income in connection with these agreements. As of September 30, 2016, amounts owed to us under these agreements aggregated $1,499,000, which are included as a component of “accounts and other receivables, net”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During the three and nine months ended September 30, 2016, we incurred $137,000 and $694,000 of expense, respectively, in connection with these agreements, which is included as a component of “acquisition and transaction related costs” on our consolidated statements of income. Mannheim Trust Dr. Martin Bussmann (a member of our Board of Directors) is also a trustee and a director of Mannheim Trust, a subsidiary of which, leases 6,790 square feet at 712 Fifth Avenue, our 50.0% owned unconsolidated joint venture. During the three and nine months ended September 30, 2016, we recognized $101,000 and $305,000, respectively, for our pro rata share of rental income from this lease. </t>
  </si>
  <si>
    <t>Commitments and Contingencies</t>
  </si>
  <si>
    <t>Commitments And Contingencies Disclosure [Abstract]</t>
  </si>
  <si>
    <t xml:space="preserve">20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September 30, 2016,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the four-year anniversary of the sale of its interest in 718 Fifth Avenue (i.e., September 10, 2018) upon 12 months written notice with the actual purchase occurring no earlier than the five-year anniversary of such sale (i.e.,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 60 Wall Street - Option Agreement We own an interest in 60 Wall Street, a 47-story, 1.6 million square foot office building, located in the heart of New York’s financial district through Fund II and Fund III, which collectively own an aggregate of 62.3% of a joint venture that owns the property, and the remainder is owned by the funds’ joint venture partner. In connection with the formation transactions, we entered into an option agreement with each of Fund II and Fund III pursuant to which we have the right to acquire their joint venture interests in the property. We have the right to acquire these interests at any time before November 24, 2016 (two years after the completion of the initial public offering) at a purchase price equal to (i) the fair value of the property (subject to a minimum floor price) as set forth in the option agreement, and (ii) the net assets and liabilities of the joint venture. We can acquire these interests for either cash, or shares of our common stock, based on the fair value at the time the option is exercised. Our acquisition of these interests upon exercise of the option will be subject to Fund II and Fund III obtaining all applicable consents or waivers, including the consent or waiver of any lenders or tenants to the extent required. The purchase option contains provisions wherein the purchase price could increase to the extent we enter into any new lease or lease amendment at the property within 90 days after the closing that would have resulted in the fair value of the property increasing by more than one percent if such lease or lease amendment had been in place as of the date used to determine the fair value of the property. </t>
  </si>
  <si>
    <t>Segments Disclosure</t>
  </si>
  <si>
    <t>Segment Reporting [Abstract]</t>
  </si>
  <si>
    <t>2 1 .
Segments Disclosure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The following tables provide NOI for each reportable segment for the three and nine months ended September 30, 2016 and 2015.
For the Three Months Ended September 30, 2016
(Amounts in thousands)
Total
New York
Washington, D.C.
San Francisco
Other
Property-related revenues
$
167,342
$
113,029
$
22,229
$
31,441
$
643
Property-related operating expenses
(64,025
)
(45,748
)
(8,322
)
(7,994
)
(1,961
)
NOI from unconsolidated joint ventures
3,974
3,893
-
-
81
NOI (1)
$
107,291
$
71,174
$
13,907
$
23,447
$
(1,237
)
For the Three Months Ended September 30, 2015
(Amounts in thousands)
Total
New York
Washington, D.C.
San Francisco
Other
Property-related revenues
$
165,641
$
114,747
$
21,117
$
29,156
$
621
Property-related operating expenses
(63,354
)
(45,709
)
(8,285
)
(7,267
)
(2,093
)
NOI from unconsolidated joint ventures
4,303
4,210
-
-
93
NOI (1)
$
106,590
$
73,248
$
12,832
$
21,889
$
(1,379
)
For the Nine Months Ended September 30, 2016
(Amounts in thousands)
Total
New York
Washington, D.C.
San Francisco
Other
Property-related revenues
$
504,971
$
346,683
$
63,689
$
92,762
$
1,837
Property-related operating expenses
(186,964
)
(132,428
)
(24,691
)
(22,426
)
(7,419
)
NOI from unconsolidated joint ventures
12,938
12,696
-
-
242
NOI (1)
$
330,945
$
226,951
$
38,998
$
70,336
$
(5,340
)
For the Nine Months Ended September 30, 2015
(Amounts in thousands)
Total
New York
Washington, D.C.
San Francisco
Other
Property-related revenues
$
486,480
$
339,418
$
61,341
$
83,820
$
1,901
Property-related operating expenses
(183,019
)
(131,412
)
(23,989
)
(21,061
)
(6,557
)
NOI from unconsolidated joint ventures
12,362
12,084
-
-
278
NOI (1)
$
315,823
$
220,090
$
37,352
$
62,759
$
(4,378
)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three and nine months ended September 30, 2016 and 2015.
For the Three Months Ended September 30,
For the Nine Months Ended September 30,
(Amounts in thousands)
2016
2015
2016
2015
NOI
$
107,291
$
106,590
$
330,945
$
315,823
Add (subtract) adjustments to arrive to net income (loss):
Fee income
3,976
2,085
11,568
5,400
Depreciation and amortization expense
(66,376
)
(70,654
)
(208,475
)
(223,658
)
General and administrative expenses
(13,235
)
(6,666
)
(39,335
)
(28,412
)
Acquisition and transaction related costs
(282
)
(485
)
(1,725
)
(3,960
)
Transfer taxes due in connection with the sale of shares by a former joint venture partner
-
-
-
(5,872
)
NOI from unconsolidated joint ventures
(3,974
)
(4,303
)
(12,938
)
(12,362
)
Income from unconsolidated joint ventures
1,792
1,458
5,291
4,444
Income from real estate fund investments
-
10,933
-
30,226
Loss from unconsolidated real estate funds
(1,254
)
-
(2,540
)
-
Interest and other income (loss), net
2,299
(1,763
)
5,029
(397
)
Interest and debt expense
(38,278
)
(42,821
)
(113,406
)
(126,945
)
Unrealized gain on interest rate swaps
12,728
15,772
29,661
49,497
Net income before income taxes
4,687
10,146
4,075
3,784
Income tax (expense) benefit
(218
)
(789
)
817
(2,706
)
Net income
4,469
9,357
4,892
1,078
Less: net (income) loss attributable to noncontrolling interests in:
Consolidated real estate funds
67
(7,936
)
819
(16,677
)
Consolidated joint ventures
(4,703
)
(33
)
(10,062
)
(964
)
Operating Partnership
28
(272
)
906
3,239
Net (loss) income attributable to common stockholders
$
(139
)
$
1,116
$
(3,445
)
$
(13,324
) The following table provides the selected balance sheet data for each of our reportable segments as of September 30, 2016.
(Amounts in thousands)
As of September 30, 2016
Balance Sheet Data:
Total
New York
Washington, D.C.
San Francisco
Other
Total assets
$
8,340,048
$
5,621,258
$
1,065,587
$
1,366,539
$
286,664
Total liabilities
3,477,758
1,936,170
406,449
970,826
164,313
Total equity
4,862,290
3,685,088
659,138
395,713
122,351</t>
  </si>
  <si>
    <t>Subsequent Events</t>
  </si>
  <si>
    <t>Subsequent Events [Abstract]</t>
  </si>
  <si>
    <t xml:space="preserve">22 .
Subsequent Events On October 6, 2016, we completed an $850,000,000 financing of 1301 Avenue of the Americas, a 1.8 million square foot Class A office building in New York. The five-year interest-only loan matures in October 2021, has two one-year extension options and has an initial weighted average interest rate of 2.77%, based on a $500,000,000 tranche at a fixed rate of 3.05% and a $350,000,000 tranche at a floating rate of LIBOR plus 180 basis points (2.36% at closing). We retained net proceeds of $827,187,000 after closing costs. On October 6, 2016, we repaid the $274,337,000 mortgage loan on 900 Third Avenue, a 596,270 square foot Class A office building in New York. The loan was scheduled to mature in November 2017 and had a weighted average interest rate of 4.26%. In connection with the repayment, we incurred $7,729,000 of swap breakage costs. On October 7, 2016, we repaid the $210,000,000 mortgage loan on Waterview, a 647,243 square foot office building in Washington, D.C. The loan was scheduled to mature in June 2017 and had a fixed interest rate of 5.76%. In connection with the repayment, we incurred $4,734,000 of defeasance costs. </t>
  </si>
  <si>
    <t>Basis of Presentation and Significant Accounting Policies (Policies)</t>
  </si>
  <si>
    <t>Accounting Policies [Abstract]</t>
  </si>
  <si>
    <t>Basis of Presentation</t>
  </si>
  <si>
    <t xml:space="preserve">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5,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6, are not necessarily indicative of the operating results for the full year. </t>
  </si>
  <si>
    <t>Significant Accounting Policies</t>
  </si>
  <si>
    <t xml:space="preserve">Significant Accounting Policies There were no material changes to our significant accounting policies disclosed in our Annual Report on Form 10-K for the year ended December 31, 2015. </t>
  </si>
  <si>
    <t>Segment Reporting</t>
  </si>
  <si>
    <t xml:space="preserve">Segment Reporting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t>
  </si>
  <si>
    <t>Recently Issued Accounting Literature</t>
  </si>
  <si>
    <t xml:space="preserve">Recently Issued Accounting Literature In May 2014, the Financial Accounting Standard’s Board (“FASB”) issued an Accounting Standards Update (“ASU”) (“ASU 2014-09”) to Accounting Standard Codification (“ASC”) Topic 606, Revenue from Contracts with Customers. In June 2014, the FASB issued an update (“ASU 2014-12”) Accounting for Share-Based Payments When the Terms of an Award Provide That a Performance Target Could Be Achieved after the Requisite Service Period Compensation – Stock Compensation In February 2015, the FASB issued an update (“ASU 2015-02”) Amendments to the Consolidation Analysis Consolidation. Real Estate Fund Invest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dopted the provisions of ASU 2015-03 on January 1, 2016, and have retrospectively reclassified $18,914,000 of deferred financing costs that were included in “deferred charges, net” as of December 31, 2015, to “notes and mortgages payable, net”. The deferred financing costs related to our $1.0 billion revolving credit facility continue to be reported as an asset on our consolidated balance sheets. In September 2015, the FASB issued an update (“ASU 2015-16”) Simplifying the Accounting for Measurement-Period Adjustments Business Combinations. In February 2016, the FASB issued an update (“ASU 2016-02”) Leases Leases. is effective for interim and annual reporting periods in fiscal years that begin after December 15, 2018, with early adoption permitted. the adoption of ASU 2016-02 on our consolidated financial statements. In March 2016, the FASB issued an update (“ASU 2016-09”) Improvements to Employee Share-Based Payment Accounting Compensation – Stock Compensation. In June 2016, the FASB issued an update (“ASU 2016-13”) Measurement of Credit Losses on Financial Instruments , Financial Instruments – Credit Losses. In August 2016, the FASB issued an update (“ASU 2016-15”) Classification of Certain Cash Receipts and Cash Payments Statement of Cash Flows </t>
  </si>
  <si>
    <t>Real Estate Fund Investments (Tables)</t>
  </si>
  <si>
    <t>Real Estate Investments [Abstract]</t>
  </si>
  <si>
    <t>Summary of Investment in Unconsolidated Real Estate Fund and Income from Fund Investments</t>
  </si>
  <si>
    <t>The following tables summarize our investments in unconsolidated real estate funds as of September 30, 2016, and income or loss recognized from these investments for the three and nine months ended September 30, 2016.
(Amounts in thousands)
As of September 30, 2016
Our Share of Investments:
Property funds (1)
$
20,813
Alternative investment fund (2)
4,708
Investments in unconsolidated real estate funds
$
25,521
(1)
Represents our investments in Paramount Group Real Estate Fund II, L.P. (“Fund II”), Paramount Group Real Estate Fund III, L.P. (“Fund III”), and Paramount Group Real Estate Fund VII, L.P. (“Fund VII”) and Paramount Group Real Estate Fund VII-H, L.P. (“Fund VII-H”).
(2)
Represents our investment in Paramount Group Real Estate Fund VIII, L.P. (“Fund VIII”).
For the Three Months Ended
For the Nine Months Ended
(Amounts in thousands)
September 30, 2016
September 30, 2016
Our Share of Net Loss:
Net investment income (loss)
$
170
$
(437
)
Net unrealized losses
(361
)
(2,939
)
Carried interest
(1,063
)
836
Loss from unconsolidated real estate funds (1)
$
(1,254
)
$
(2,540
)
(1)
Excludes asset management and other fee income from real estate funds, which is included as a component of “fee and other income” in our consolidated statements of income for the three and nine months ended September 30, 2016.</t>
  </si>
  <si>
    <t>Summary of the Fair Value of Property Funds and the Alternative Investment Fund Consolidated with Balance Sheet and Income from Fund Investments</t>
  </si>
  <si>
    <t>Below is a summary of the fair value of our Property Funds and the Alternative Investment Fund that were consolidated on our balance sheet as of December 31, 2015 and income from fund investments for the three and nine months ended September 30, 2015.
(Amounts in thousands)
As of December 31, 2015
Real estate fund investments (1)
$
416,438
Cash and other assets, net
7,050
Total real estate fund investments
423,488
Less: noncontrolling interests in consolidated real estate funds
(396,196
)
Paramount Group, Inc.'s equity in real estate fund investments
$
27,292
(1)
Represents the fair value of investments owned by Fund II, Fund III, Fund VII, Fund VII-H and Fund VIII.
For the
For the
Three Months Ended
Nine Months Ended
(Amounts in thousands)
September 30, 2015
September 30, 2015
Net investment income
$
3,206
$
10,363
Net realized gains
11,955
11,955
Previously recorded unrealized gains on exited investments
(6,790
)
(6,058
)
Net unrealized gains
2,562
13,966
Income from real estate fund investments
10,933
30,226
Less: noncontrolling interests in consolidated real estate funds (1)
(8,763
)
(19,283
)
Income from real estate fund investments attributable to Paramount Group, Inc.
$
2,170
$
10,943
(1)
Includes $1,372 and $3,985 of asset management fee income that was reflected as a reduction of the amounts attributable to noncontrolling interests for the three and nine months ended September 30, 2015, respectively.</t>
  </si>
  <si>
    <t>Preferred Equity Investments (Tables)</t>
  </si>
  <si>
    <t>Schedule of Preferred Equity Investments</t>
  </si>
  <si>
    <t>The following is a summary of the preferred equity investments.
(Amounts in thousands, except square feet)
Paramount
As of
Preferred Equity Investment
Ownership
Dividend Rate
Initial Maturity
September 30, 2016
December 31, 2015
470 Vanderbilt Avenue (1)
24.4%
10.3%
Feb-2019
$
35,566
$
35,305
2 Herald Square (2)
24.4%
10.3%
Apr-2017
19,241
18,636
Total preferred equity investments
$
54,807
$
53,94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t>
  </si>
  <si>
    <t>Investments in Unconsolidated Joint Ventures (Tables)</t>
  </si>
  <si>
    <t>Schedule Of Equity Method Investments [Line Items]</t>
  </si>
  <si>
    <t>Summary of Investments and Income from Investments In Unconsolidated Joint Ventures</t>
  </si>
  <si>
    <t>The following tables summarize our investments in unconsolidated joint ventures as of September 30, 2016 and December 31, 2015 and income from these investments for the three and nine months ended September 30, 2016 and 2015.
(Amounts in thousands)
Paramount
As of
Our Share of Investments:
Ownership
September 30, 2016
December 31, 2015
712 Fifth Avenue
50.0%
$
3,081
$
3,577
Oder-Center, Germany (1)
9.5%
3,469
3,525
Investments in unconsolidated joint ventures
$
6,550
$
7,102
(Amounts in thousands)
Paramount
For the Three Months Ended September 30,
For the Nine Months Ended September 30,
Our Share of Net Income:
Ownership
2016
2015
2016
2015
712 Fifth Avenue
50.0%
$
1,772
$
1,433
$
5,233
$
4,358
Oder-Center, Germany (1)
9.5%
20
25
58
86
Income from unconsolidated joint ventures
$
1,792
$
1,458
$
5,291
$
4,444
(1)
We account for our interest in Oder-Center, Germany on a one quarter lag basis.</t>
  </si>
  <si>
    <t>712 Fifth Avenue [Member]</t>
  </si>
  <si>
    <t>Summary of Investments in Unconsolidated Joint Ventures</t>
  </si>
  <si>
    <t>The following tables provide summarized financial information of 712 Fifth Avenue as of the dates and for the periods set forth below.
(Amounts in thousands)
As of
Balance Sheets:
September 30, 2016
December 31, 2015
Rental property, net
$
208,578
$
214,139
Other assets
42,534
41,337
Total assets
$
251,112
$
255,476
Notes and mortgages payable, net
$
245,888
$
245,582
Other liabilities
11,324
15,000
Total liabilities
257,212
260,582
Equity (1)
(6,100
)
(5,106
)
Total liabilities and equity
$
251,112
$
255,476
(1)
The carrying amount of our investment is greater than our share of the equity by approximately $6,130. This basis difference resulted from distributions in excess of the equity in net earnings of 712 Fifth Avenue.
(Amounts in thousands)
For the Three Months Ended September 30,
For the Nine Months Ended September 30,
Income Statements:
2016
2015
2016
2015
Rental income
$
12,107
$
12,575
$
37,501
$
37,021
Tenant reimbursement income
1,342
1,059
3,351
3,795
Fee and other income
418
287
1,613
910
Total revenues
13,867
13,921
42,465
41,726
Operating
6,081
5,500
17,073
17,557
Depreciation and amortization
3,193
2,945
9,244
8,829
Total expenses
9,274
8,445
26,317
26,386
Operating income
4,593
5,476
16,148
15,340
Interest and other income, net
16
3
49
8
Interest and debt expense
(2,787
)
(2,687
)
(8,287
)
(8,726
)
Unrealized gain on interest rate swaps
1,722
74
2,556
2,094
Net income
$
3,544
$
2,866
$
10,466
$
8,716</t>
  </si>
  <si>
    <t>Intangible Assets and Liabilities (Tables)</t>
  </si>
  <si>
    <t>Summary of Intangible Assets and Liabilities</t>
  </si>
  <si>
    <t>The following summarizes our intangible assets (primarily acquired above-market leases and acquired in-place leases) and intangible liabilities (primarily acquired below-market leases) as of September 30, 2016 and December 31, 2015.
As of
(Amounts in thousands)
September 30, 2016
December 31, 2015
Intangible assets:
Gross amount
$
567,142
$
655,194
Accumulated amortization
(160,956
)
(143,987
)
$
406,186
$
511,207
Intangible liabilities:
Gross amount
$
199,416
$
221,672
Accumulated amortization
(55,219
)
(41,931
)
$
144,197
$
179,741</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7 is as follows.
(Amounts in thousands)
2017
$
9,416
2018
10,054
2019
9,372
2020
7,929
2021
3,548</t>
  </si>
  <si>
    <t>Leases, Acquired-in-Place [Member]</t>
  </si>
  <si>
    <t>Schedule of Estimated Annual Amortization of Acquired In-Place Leases</t>
  </si>
  <si>
    <t>Estimated annual amortization of acquired in-place leases for each of the five succeeding years commencing January 1, 2017 is as follows.
(Amounts in thousands)
2017
$
54,057
2018
48,366
2019
43,754
2020
38,335
2021
26,355</t>
  </si>
  <si>
    <t>Debt (Tables)</t>
  </si>
  <si>
    <t>Summary of Outstanding Debt</t>
  </si>
  <si>
    <t>The following is a summary of our outstanding debt.
Maturity
Fixed/Variable
Interest Rate at
As of
(Amounts in thousands)
Date
Rate
September 30, 2016
September 30, 2016
December 31, 2015
Notes and mortgages payable
1633 Broadway
Dec-2022
Fixed (1)
3.54
%
$
1,000,000
$
1,000,000
Dec-2022
Variable (2)
2.27
%
13,544
13,544
3.52
%
1,013,544
1,013,544
900 Third Avenue (3)
Nov-2017
Fixed (1)
5.98
%
162,000
162,000
Nov-2017
Variable (4)
1.79
%
112,337
112,337
4.26
%
274,337
274,337
31 West 52nd Street
May-2026
Fixed
3.80
%
500,000
237,600
n/a
Variable
n/a
-
175,890
3.80
%
500,000
413,490
One Market Plaza (49.0% interest)
Dec-2019
Fixed (1)
6.13
%
859,648
857,037
Dec-2019
Variable (5)
4.73
%
9,578
-
6.12
%
869,226
857,037
Waterview (6)
June-2017
Fixed
5.76
%
210,000
210,000
1899 Pennsylvania Avenue
Nov-2020
Fixed
4.88
%
88,042
89,116
Liberty Place
June-2018
Fixed
4.50
%
84,000
84,000
Total notes and mortgages payable
4.60
%
$
3,039,149
$
2,941,524
Less: deferred financing costs
(22,552
)
(18,914
)
Total notes and mortgages payable, net
$
3,016,597
$
2,922,610
$1.0 Billion Revolving Credit Facility
($200,000 reserved for
outstanding letters of credit)
Nov-2018
Variable
1.77
%
$
50,000
$
20,000
(1)
Represents loans with variable interest rates that have been fixed by interest rate swaps. See Note 9, Derivative Instruments and Hedging Activities
(2)
Represents amounts outstanding under an option to increase the loan balance up to $250,000, at LIBOR plus 175 basis points, if certain performance hurdles relating to the property are satisfied.
(3)
We repaid this loan on October 6, 2016. See Note 22, Subsequent Events.
(4)
Includes $7,710 outstanding under a $10,000 line of credit at LIBOR plus 150 basis points and an additional liquidity premium of 66 basis points.
(5)
Represents amounts outstanding under a $20,136 line of credit at LIBOR plus 300 basis points and an additional liquidity premium of 120 basis points.
(6)
We repaid this loan on October 7, 2016. See Note 22, Subsequent Events.</t>
  </si>
  <si>
    <t>Derivative Instruments and Hedging Activities  (Tables)</t>
  </si>
  <si>
    <t>Summary of Outstanding Interest Rate Swaps</t>
  </si>
  <si>
    <t>The table below provides additional details on our interest rate swaps that are not designated as hedges.
Notional
Strike
Fair Value as of
Property
Amount
Effective Date
Maturity Date
Rate
September 30, 2016
December 31, 2015
(Amounts in thousands)
One Market Plaza
$
840,000
Aug-2007 - Aug-2012
Aug-2017
5.02
%
$
31,383
$
55,404
900 Third Avenue (1)
162,000
Nov-2007
Nov-2017
4.78
%
7,610
11,630
31 West 52nd Street (2)
-
n/a
n/a
n/a
-
17,661
Total interest rate swap liabilities related to non-designated hedges
$
38,993
$
84,695
(1)
Terminated in connection with the repayment of this loan on October 6, 2016. See Note 22, Subsequent Events
(2)
Terminated in connection with the refinancing of 31 West 52nd Street. See Note 8, Debt. The table below provides additional details on our interest rate swaps that are designated as cash flow hedges.
Notional
Strike
Fair Value as of
Property
Amount
Effective Date
Maturity Date
Rate
September 30, 2016
December 31, 2015
(Amounts in thousands)
1633 Broadway
$
1,000,000
Dec-2015
Dec-2020 - Dec-2022
1.79
%
$
39,201
$
9,204
1633 Broadway
400,000
Dec-2020
Dec-2021
2.35
%
3,852
37
Total interest rate swap liabilities related to cash flow hedges
$
43,053
$
9,241</t>
  </si>
  <si>
    <t>Accumulated Other Comprehensive Income (Tables)</t>
  </si>
  <si>
    <t>Summary of Changes in Accumulated Other Comprehensive Loss by Component</t>
  </si>
  <si>
    <t>The following table sets forth changes in accumulated other comprehensive loss, by component for the three and nine months ended September 30, 2016 and 2015.
For the Three Months Ended
For the Nine Months Ended
September 30,
September 30,
(Amounts in thousands)
2016
2015
2016
2015
Amount of income (loss) related to the effective portion of cash flow hedges recognized in other comprehensive loss (1)
$
3,727
$
(14,959
)
$
(35,554
)
$
(14,959
)
Amounts reclassified from accumulated other comprehensive loss into interest expense (1)
2,747
-
(2)
8,323
-
(2)
Amount of (loss) income related to unconsolidated joint ventures recognized in other comprehensive loss (1) (3)
(68
)
63
(18
)
(430
)
Amount of gain (loss) related to the ineffective portion of cash flow hedges and amount excluded from effectiveness testing
-
-
-
-
(1)
(2)
(3)</t>
  </si>
  <si>
    <t>Variable Interest Entities (Tables)</t>
  </si>
  <si>
    <t>Consolidated VIEs [Member]</t>
  </si>
  <si>
    <t>Summary of Assets and Liabilities of Consolidated Variable Interest Entities</t>
  </si>
  <si>
    <t>The table below summarizes the assets and liabilities of consolidated VIEs of the Operating Partnership
As of
(Amounts in thousands)
September 30, 2016
December 31, 2015
Rental property, net
$
1,336,805
$
63,511
Investments, at fair value
-
8,025
Cash and restricted cash
15,935
497
Preferred equity investments
54,807
-
Deferred rent receivable
27,796
-
Accounts and other receivables
977
-
Deferred charges, net
5,807
-
Intangible assets, net
56,241
-
Other assets
1,541
-
Total VIE assets
$
1,499,909
$
72,033
Notes and mortgages payable, net
$
869,226
$
-
Loans payable to noncontrolling interests
-
45,662
Accounts payable and other accrued expenses
23,175
-
Intangible liabilities, net
52,612
-
Interest rate swap liabilities
31,383
-
Other liabilities
109
195
Total VIE liabilities
$
976,505
$
45,857</t>
  </si>
  <si>
    <t>Unconsolidated VIEs [Member]</t>
  </si>
  <si>
    <t>Summary of Investments in Unconsolidated Real Estate Funds</t>
  </si>
  <si>
    <t>The table below summarizes our investments in these unconsolidated real estate funds that are VIEs
As of September 30, 2016
Asset Management Fees
Maximum Risk
(Amounts in thousands)
Investments
and other Receivables
Risk of Loss
Unconsolidated real estate funds
$
25,521
$
1,231
$
26,752</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at September 30, 2016 and December 31, 2015, based on their levels in the fair value hierarchy.
As of September 30, 2016
(Amounts in thousands)
Total
Level 1
Level 2
Level 3
Marketable securities
$
22,011
$
22,011
$
-
$
-
Total assets
$
22,011
$
22,011
$
-
$
-
Interest rate swap liabilities
$
82,046
$
-
$
82,046
$
-
Total liabilities
$
82,046
$
-
$
82,046
$
-
As of December 31, 2015
(Amounts in thousands)
Total
Level 1
Level 2
Level 3
Real estate fund investments:
Investments in Property Funds
$
248,824
$
-
$
-
$
248,824
Investment in Alternative Investment Fund
167,614
-
-
167,614
Total real estate fund investments
416,438
-
-
416,438
Marketable securities
21,521
21,521
-
-
Total assets
$
437,959
$
21,521
$
-
$
416,438
Interest rate swap liabilities
$
93,936
$
-
$
93,936
$
-
Total liabilities
$
93,936
$
-
$
93,936
$
-</t>
  </si>
  <si>
    <t>Summary of Carrying Amounts and Fair Value of Financial Instruments</t>
  </si>
  <si>
    <t>The following is a summary of the carrying amounts and fair value of these financial instruments as of September 30, 2016 and December 31, 2015.
As of September 30, 2016
As of December 31, 2015
(Amounts in thousands)
Carrying Amount
Fair Value
Carrying Amount
Fair Value
Cash equivalents
$
53,984
$
53,984
$
118,561
$
118,561
Total assets
$
53,984
$
53,984
$
118,561
$
118,561
As of September 30, 2016
As of December 31, 2015
(Amounts in thousands)
Carrying Amount
Fair Value
Carrying Amount
Fair Value
Notes and mortgages payable
$
3,039,149
$
3,032,932
$
2,941,524
$
2,907,242
Revolving credit facility
50,000
50,009
20,000
20,723
Total liabilities
$
3,089,149
$
3,082,941
$
2,961,524
$
2,927,965</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s of December 31, 2015.
As of December 31, 2015
Unobservable Quantitative Input
Range
Weighted Average (based on fair value of investments)
Discount rates
7.00% - 7.50%
7.18%
Terminal capitalization rates
5.00% - 6.00%
5.47%</t>
  </si>
  <si>
    <t>Alternative Investment Fund [Member]</t>
  </si>
  <si>
    <t>Significant unobservable quantitative inputs in the table below were utilized in determining the fair value of the investment in the Alternative Investment Fund as of December 31, 2015.
As of December 31, 2015
Unobservable Quantitative Input
Range
Weighted Average (based on fair value of investments)
Preferred return
7.32 - 14.02%
9.51%
Credit spread
2.34%
2.34%</t>
  </si>
  <si>
    <t>Fee and Other Income (Tables)</t>
  </si>
  <si>
    <t>Schedule of Fee and Other Income</t>
  </si>
  <si>
    <t xml:space="preserve">The following table sets forth the details of our fee and other income.
For the Three Months Ended September 30,
For the Nine Months Ended September 30,
(Amounts in thousands)
2016
2015
2016
2015
Fee income
Property management
$
1,404
$
1,559
$
4,464
$
4,274
Asset management (1)
2,003
-
5,500
-
Acquisition and leasing
244
400
873
669
Other
325
126
731
457
Total fee income
3,976
2,085
11,568
5,400
Lease termination income
3,460
50
14,508
(2)
688
Other income (3)
2,885
4,716
11,910
10,206
Total fee and other income
$
10,321
$
6,851
$
37,986
$
16,294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4, Real Estate Fund Investments
(2)
The nine months ended September 30, 2016 includes $10,861 from the termination of a lease with a tenant at 1633 Broadway.
(3)
Primarily comprised of income from tenant requested services, including overtime heating and cooling. </t>
  </si>
  <si>
    <t>Interest and Other Income (Loss), net (Tables)</t>
  </si>
  <si>
    <t>Schedule Of Interest And Other Income (Loss), net</t>
  </si>
  <si>
    <t>The following table sets forth the details of interest and other income.
For the Three Months Ended September 30,
For the Nine Months Ended September 30,
(Amounts in thousands)
2016
2015
2016
2015
Preferred equity investment income (1)
$
1,460
$
-
$
4,299
$
-
Interest income
103
177
533
448
Mark-to-market of investments in our deferred compensation plans (2)
736
(1,940
)
197
(845
)
Total interest and other income (loss), net
$
2,299
$
(1,763
)
$
5,029
$
(397
)
(1)
Represents income from our preferred equity investments in PGRESS Equity Holdings L.P., which was acquired in December 2015, of which our 24.4% share is $355 and $1,047 for the three and nine months ended September 30, 2016, respectively. See Note 5,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 (Tables)</t>
  </si>
  <si>
    <t>Details of Interest and Debt Expense</t>
  </si>
  <si>
    <t>The following table sets forth the details of interest and debt expense.
For the Three Months Ended September 30,
For the Nine Months Ended September 30,
(Amounts in thousands)
2016
2015
2016
2015
Interest expense
$
36,820
$
42,237
$
109,285
$
125,191
Amortization of deferred financing costs
1,458
584
4,121
1,754
Total interest and debt expense
$
38,278
$
42,821
$
113,406
$
126,945</t>
  </si>
  <si>
    <t>Earnings Per Share (Tables)</t>
  </si>
  <si>
    <t>Summary of Computation of Earnings Per Share</t>
  </si>
  <si>
    <t>The following table provides a summary of net (loss) income and the number of common shares used in the computation of basic and diluted income (loss) per common share, which includes the weighted average number of common shares outstanding and the effect of dilutive potential common shares, if any.
For the Three Months Ended
For the Nine Months Ended
September 30,
September 30,
(Amounts in thousands, except per share amounts)
2016
2015
2016
2015
Numerator:
Net (loss) income attributable to common stockholders
$
(139
)
$
1,116
$
(3,445
)
$
(13,324
)
Earnings allocated to unvested participating securities
(9
)
-
(28
)
-
Numerator for (loss) income per common share - basic and diluted
$
(148
)
$
1,116
$
(3,473
)
$
(13,324
)
Denominator:
Denominator for basic (loss) income per common share - weighted average shares
219,394
212,107
216,318
212,107
Effect of dilutive employee stock options and restricted share awards (1)
-
1
-
-
Denominator for diluted (loss) income per common share - weighted average shares
219,394
212,108
216,318
212,107
(Loss) income per common share - basic and diluted
$
(0.00
)
$
0.01
$
(0.02
)
$
(0.06
)
(1)
The effect of dilutive securities for the three months ended September 30, 2016 and 2015 excludes 46,930 and 53,360 weighted average share equivalents, respectively, and 49,854 and 53,252 weighted average share equivalents for the nine months ended September 30, 2016 and 2015 respectively, as their effect was anti-dilutive.</t>
  </si>
  <si>
    <t>Segments Disclosure (Tables)</t>
  </si>
  <si>
    <t>Schedule of Each Reportable Segment Information</t>
  </si>
  <si>
    <t xml:space="preserve">The following tables provide NOI for each reportable segment for the three and nine months ended September 30, 2016 and 2015.
For the Three Months Ended September 30, 2016
(Amounts in thousands)
Total
New York
Washington, D.C.
San Francisco
Other
Property-related revenues
$
167,342
$
113,029
$
22,229
$
31,441
$
643
Property-related operating expenses
(64,025
)
(45,748
)
(8,322
)
(7,994
)
(1,961
)
NOI from unconsolidated joint ventures
3,974
3,893
-
-
81
NOI (1)
$
107,291
$
71,174
$
13,907
$
23,447
$
(1,237
)
For the Three Months Ended September 30, 2015
(Amounts in thousands)
Total
New York
Washington, D.C.
San Francisco
Other
Property-related revenues
$
165,641
$
114,747
$
21,117
$
29,156
$
621
Property-related operating expenses
(63,354
)
(45,709
)
(8,285
)
(7,267
)
(2,093
)
NOI from unconsolidated joint ventures
4,303
4,210
-
-
93
NOI (1)
$
106,590
$
73,248
$
12,832
$
21,889
$
(1,379
)
For the Nine Months Ended September 30, 2016
(Amounts in thousands)
Total
New York
Washington, D.C.
San Francisco
Other
Property-related revenues
$
504,971
$
346,683
$
63,689
$
92,762
$
1,837
Property-related operating expenses
(186,964
)
(132,428
)
(24,691
)
(22,426
)
(7,419
)
NOI from unconsolidated joint ventures
12,938
12,696
-
-
242
NOI (1)
$
330,945
$
226,951
$
38,998
$
70,336
$
(5,340
)
For the Nine Months Ended September 30, 2015
(Amounts in thousands)
Total
New York
Washington, D.C.
San Francisco
Other
Property-related revenues
$
486,480
$
339,418
$
61,341
$
83,820
$
1,901
Property-related operating expenses
(183,019
)
(131,412
)
(23,989
)
(21,061
)
(6,557
)
NOI from unconsolidated joint ventures
12,362
12,084
-
-
278
NOI (1)
$
315,823
$
220,090
$
37,352
$
62,759
$
(4,378
)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si>
  <si>
    <t>Schedule of Reconciliation of NOI to Net (Loss) Income Attributable to Common Stockholders</t>
  </si>
  <si>
    <t xml:space="preserve">The following table provides a reconciliation of NOI to net (loss) income attributable to common stockholders for the three and nine months ended September 30, 2016 and 2015.
For the Three Months Ended September 30,
For the Nine Months Ended September 30,
(Amounts in thousands)
2016
2015
2016
2015
NOI
$
107,291
$
106,590
$
330,945
$
315,823
Add (subtract) adjustments to arrive to net income (loss):
Fee income
3,976
2,085
11,568
5,400
Depreciation and amortization expense
(66,376
)
(70,654
)
(208,475
)
(223,658
)
General and administrative expenses
(13,235
)
(6,666
)
(39,335
)
(28,412
)
Acquisition and transaction related costs
(282
)
(485
)
(1,725
)
(3,960
)
Transfer taxes due in connection with the sale of shares by a former joint venture partner
-
-
-
(5,872
)
NOI from unconsolidated joint ventures
(3,974
)
(4,303
)
(12,938
)
(12,362
)
Income from unconsolidated joint ventures
1,792
1,458
5,291
4,444
Income from real estate fund investments
-
10,933
-
30,226
Loss from unconsolidated real estate funds
(1,254
)
-
(2,540
)
-
Interest and other income (loss), net
2,299
(1,763
)
5,029
(397
)
Interest and debt expense
(38,278
)
(42,821
)
(113,406
)
(126,945
)
Unrealized gain on interest rate swaps
12,728
15,772
29,661
49,497
Net income before income taxes
4,687
10,146
4,075
3,784
Income tax (expense) benefit
(218
)
(789
)
817
(2,706
)
Net income
4,469
9,357
4,892
1,078
Less: net (income) loss attributable to noncontrolling interests in:
Consolidated real estate funds
67
(7,936
)
819
(16,677
)
Consolidated joint ventures
(4,703
)
(33
)
(10,062
)
(964
)
Operating Partnership
28
(272
)
906
3,239
Net (loss) income attributable to common stockholders
$
(139
)
$
1,116
$
(3,445
)
$
(13,324
) </t>
  </si>
  <si>
    <t>Schedule of Selected Balance Sheet Data for Each Reportable Segments Information</t>
  </si>
  <si>
    <t>The following table provides the selected balance sheet data for each of our reportable segments as of September 30, 2016.
(Amounts in thousands)
As of September 30, 2016
Balance Sheet Data:
Total
New York
Washington, D.C.
San Francisco
Other
Total assets
$
8,340,048
$
5,621,258
$
1,065,587
$
1,366,539
$
286,664
Total liabilities
3,477,758
1,936,170
406,449
970,826
164,313
Total equity
4,862,290
3,685,088
659,138
395,713
122,351</t>
  </si>
  <si>
    <t>Organization and Business - Additional Information (Details) ft² in Millions</t>
  </si>
  <si>
    <t>Sep. 30, 2016ft²Properties</t>
  </si>
  <si>
    <t>Number of office properties | Properties</t>
  </si>
  <si>
    <t>Area of office properties | ft²</t>
  </si>
  <si>
    <t>Basis of Presentation and Significant Accounting Policies - Additional Information (Details)</t>
  </si>
  <si>
    <t>Sep. 30, 2016USD ($)Segment</t>
  </si>
  <si>
    <t>Dec. 31, 2015USD ($)</t>
  </si>
  <si>
    <t>Property Plant And Equipment [Line Items]</t>
  </si>
  <si>
    <t>Number of reportable segments | Segment</t>
  </si>
  <si>
    <t>Notes and mortgages payable</t>
  </si>
  <si>
    <t>Revolving Credit Facility [Member]</t>
  </si>
  <si>
    <t>Restatement Adjustment [Member]</t>
  </si>
  <si>
    <t>Acquisitions - Additional Information (Details) - One Front Street [Member] - California [Member]</t>
  </si>
  <si>
    <t>Sep. 12, 2016USD ($)ft²</t>
  </si>
  <si>
    <t>Business Acquisition [Line Items]</t>
  </si>
  <si>
    <t>Agreement acquisition date</t>
  </si>
  <si>
    <t>Sep. 12,
		2016</t>
  </si>
  <si>
    <t>Acquisition amount</t>
  </si>
  <si>
    <t>Area of Class A office building | ft²</t>
  </si>
  <si>
    <t>Other Assets [Member]</t>
  </si>
  <si>
    <t>Non-refundable deposit</t>
  </si>
  <si>
    <t>Real Estate Fund Investments - Summary of Investment in Unconsolidated Real Estate Fund and Income from Fund Investments (Details) $ in Thousands</t>
  </si>
  <si>
    <t>Sep. 30, 2016USD ($)</t>
  </si>
  <si>
    <t>Our Share of Investments:</t>
  </si>
  <si>
    <t>Net investment income (loss) [Member]</t>
  </si>
  <si>
    <t>Net unrealized losses [Member]</t>
  </si>
  <si>
    <t>Carried interest [Member]</t>
  </si>
  <si>
    <t>Real Estate Fund Investments - Additional Information (Details)</t>
  </si>
  <si>
    <t>Property Fund II [Member]</t>
  </si>
  <si>
    <t>Investment Holdings [Line Items]</t>
  </si>
  <si>
    <t>Percentage interest in fund</t>
  </si>
  <si>
    <t>10.00%</t>
  </si>
  <si>
    <t>Property Fund III [Member]</t>
  </si>
  <si>
    <t>3.10%</t>
  </si>
  <si>
    <t>Property Fund VII [Member]</t>
  </si>
  <si>
    <t>7.50%</t>
  </si>
  <si>
    <t>Real Estate Fund Investments - Schedule of Financial Information for Fund Investment (Details) $ in Thousands</t>
  </si>
  <si>
    <t>Real estate funds financial</t>
  </si>
  <si>
    <t>Real Estate Investments [Member] | Property Fund II [Member]</t>
  </si>
  <si>
    <t>Real Estate Investments [Member] | Property Fund III [Member]</t>
  </si>
  <si>
    <t>Real Estate Investments [Member] | Property Fund VII [Member]</t>
  </si>
  <si>
    <t>Cash And Cash Equivalent | Property Fund II [Member]</t>
  </si>
  <si>
    <t>Cash And Cash Equivalent | Property Fund III [Member]</t>
  </si>
  <si>
    <t>Cash And Cash Equivalent | Property Fund VII [Member]</t>
  </si>
  <si>
    <t>Other Assets [Member] | Property Fund II [Member]</t>
  </si>
  <si>
    <t>Other Liabilities [Member] | Property Fund II [Member]</t>
  </si>
  <si>
    <t>Other Liabilities [Member] | Property Fund III [Member]</t>
  </si>
  <si>
    <t>Other Liabilities [Member] | Property Fund VII [Member]</t>
  </si>
  <si>
    <t>Real Estate Fund Investments - Schedule of Income from Fund Investment (Details) - USD ($) $ in Thousands</t>
  </si>
  <si>
    <t>Income (loss) from real estate fund investments</t>
  </si>
  <si>
    <t>Investment Income [Member] | Property Fund II [Member]</t>
  </si>
  <si>
    <t>Investment Income [Member] | Property Fund VII [Member]</t>
  </si>
  <si>
    <t>Investment Income [Member] | Property Fund III [Member]</t>
  </si>
  <si>
    <t>Investment Expenses [Member] | Property Fund II [Member]</t>
  </si>
  <si>
    <t>Investment Expenses [Member] | Property Fund VII [Member]</t>
  </si>
  <si>
    <t>Investment Expenses [Member] | Property Fund III [Member]</t>
  </si>
  <si>
    <t>Net investment income (loss) [Member] | Property Fund II [Member]</t>
  </si>
  <si>
    <t>Net investment income (loss) [Member] | Property Fund VII [Member]</t>
  </si>
  <si>
    <t>Net investment income (loss) [Member] | Property Fund III [Member]</t>
  </si>
  <si>
    <t>Net Unrealized (Losses) Gains [Member] | Property Fund II [Member]</t>
  </si>
  <si>
    <t>Net Unrealized (Losses) Gains [Member] | Property Fund VII [Member]</t>
  </si>
  <si>
    <t>Net Unrealized (Losses) Gains [Member] | Property Fund III [Member]</t>
  </si>
  <si>
    <t>Real Estate Fund Investments - Summary of the Fair Value of Property Funds and the Alternative Investment Fund Consolidated with Balance Sheet and Income from Fund Investments (Details) - USD ($) $ in Thousands</t>
  </si>
  <si>
    <t>Cash and other assets, net</t>
  </si>
  <si>
    <t>Total real estate fund investments</t>
  </si>
  <si>
    <t>Less: noncontrolling interests in consolidated real estate funds</t>
  </si>
  <si>
    <t>Paramount Group, Inc.'s equity in real estate fund investments</t>
  </si>
  <si>
    <t>Less: amounts attributable to noncontrolling interests</t>
  </si>
  <si>
    <t>Income from real estate fund investments attributable to Paramount Group, Inc.</t>
  </si>
  <si>
    <t>Net realized gains [Member]</t>
  </si>
  <si>
    <t>Previously recorded unrealized gain on exited investments [Member]</t>
  </si>
  <si>
    <t>Net unrealized gains [Member]</t>
  </si>
  <si>
    <t>Real Estate Fund Investments - Summary of the Fair Value of Property Funds and the Alternative Investment Fund Consolidated with Balance Sheet and Income from Fund Investments (Parenthetical) (Details) - USD ($) $ in Thousands</t>
  </si>
  <si>
    <t>Asset management fee income</t>
  </si>
  <si>
    <t>Noncontrolling Interest [Member]</t>
  </si>
  <si>
    <t>Preferred Equity Investments - Additional Information (Details)</t>
  </si>
  <si>
    <t>Preferred equity ownership percentage</t>
  </si>
  <si>
    <t>24.40%</t>
  </si>
  <si>
    <t>Preferred Equity Investments (Details) - USD ($) $ in Thousands</t>
  </si>
  <si>
    <t>470 Vanderbilt Avenue [Member]</t>
  </si>
  <si>
    <t>Preferred Equity Investments, Dividend Rate</t>
  </si>
  <si>
    <t>10.30%</t>
  </si>
  <si>
    <t>Preferred Equity Investments, Initial Maturity</t>
  </si>
  <si>
    <t>2019-02</t>
  </si>
  <si>
    <t>2 Herald Square [Member]</t>
  </si>
  <si>
    <t>2017-04</t>
  </si>
  <si>
    <t>Preferred Equity Investments - Parenthetical (Details) $ in Thousands</t>
  </si>
  <si>
    <t>Sep. 30, 2016USD ($)ft²</t>
  </si>
  <si>
    <t>Schedule Of Investments [Line Items]</t>
  </si>
  <si>
    <t>Area of office properties</t>
  </si>
  <si>
    <t>Preferred equity investments, partnership amount | $</t>
  </si>
  <si>
    <t>Preferred equity investments, dividend rate percentage paid</t>
  </si>
  <si>
    <t>8.00%</t>
  </si>
  <si>
    <t>7.00%</t>
  </si>
  <si>
    <t>Investments in Unconsolidated Joint Ventures - Summary of Investments and Income from Investments In Unconsolidated Joint Ventures (Details) - USD ($) $ in Thousands</t>
  </si>
  <si>
    <t>Equity method paramount ownership percentage</t>
  </si>
  <si>
    <t>50.00%</t>
  </si>
  <si>
    <t>Oder-Center, Germany [Member]</t>
  </si>
  <si>
    <t>9.50%</t>
  </si>
  <si>
    <t>Investments in Unconsolidated Joint Ventures - Summary of Financial Information (Details) - 712 Fifth Avenue [Member] - USD ($) $ in Thousands</t>
  </si>
  <si>
    <t>Notes and mortgages payable, net</t>
  </si>
  <si>
    <t>Equity</t>
  </si>
  <si>
    <t>Interest and other income, net</t>
  </si>
  <si>
    <t>Investments in Unconsolidated Joint Ventures - Summary of Financial Information (Parenthetical) (Details) $ in Thousands</t>
  </si>
  <si>
    <t>Difference between carrying amount of investment and equity</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 (decrease)</t>
  </si>
  <si>
    <t>Write-off above market lease asset</t>
  </si>
  <si>
    <t>Income of tenant's below market lease asset</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t>
  </si>
  <si>
    <t>May 03, 2016USD ($)ft²</t>
  </si>
  <si>
    <t>Debt Instrument [Line Items]</t>
  </si>
  <si>
    <t>Notes and mortgages payable, interest rate</t>
  </si>
  <si>
    <t>4.60%</t>
  </si>
  <si>
    <t>Payment of swap breakage costs</t>
  </si>
  <si>
    <t>31 West 52nd Street [Member]</t>
  </si>
  <si>
    <t>Mortgage refinancing extended amount</t>
  </si>
  <si>
    <t>Debt instrument term of notes</t>
  </si>
  <si>
    <t>10 years</t>
  </si>
  <si>
    <t>3.80%</t>
  </si>
  <si>
    <t>Proceeds after repayment of existing loan</t>
  </si>
  <si>
    <t>31 West 52nd Street [Member] | Existing Loan [Member]</t>
  </si>
  <si>
    <t>4.23%</t>
  </si>
  <si>
    <t>Maturity date of debt</t>
  </si>
  <si>
    <t>2017-12</t>
  </si>
  <si>
    <t>31 West 52nd Street [Member] | Mortgages and Notes Payable with Fixed Rate [Member]</t>
  </si>
  <si>
    <t>2026-05</t>
  </si>
  <si>
    <t>Debt - Summary of Outstanding Debt (Details) - USD ($) $ in Thousands</t>
  </si>
  <si>
    <t>May 03, 2016</t>
  </si>
  <si>
    <t>Notes and mortgages payable, Interest Rate</t>
  </si>
  <si>
    <t>Credit Facility</t>
  </si>
  <si>
    <t>Less: deferred financing costs</t>
  </si>
  <si>
    <t>Total notes and mortgages payable, net</t>
  </si>
  <si>
    <t>Credit Facility With Variable Rate [Member] | Revolving Credit Facility [Member]</t>
  </si>
  <si>
    <t>2018-11</t>
  </si>
  <si>
    <t>Interest Rate</t>
  </si>
  <si>
    <t>1.77%</t>
  </si>
  <si>
    <t>1633 Broadway [Member]</t>
  </si>
  <si>
    <t>3.52%</t>
  </si>
  <si>
    <t>1633 Broadway [Member] | Mortgages and Notes Payable with Fixed Rate [Member]</t>
  </si>
  <si>
    <t>2022-12</t>
  </si>
  <si>
    <t>3.54%</t>
  </si>
  <si>
    <t>1633 Broadway [Member] | Mortgages and Notes Payable with Variable Rate [Member]</t>
  </si>
  <si>
    <t>2.27%</t>
  </si>
  <si>
    <t>900 Third Avenue [Member]</t>
  </si>
  <si>
    <t>2017-11</t>
  </si>
  <si>
    <t>4.26%</t>
  </si>
  <si>
    <t>900 Third Avenue [Member] | Mortgages and Notes Payable with Fixed Rate [Member]</t>
  </si>
  <si>
    <t>5.98%</t>
  </si>
  <si>
    <t>900 Third Avenue [Member] | Mortgages and Notes Payable with Variable Rate [Member]</t>
  </si>
  <si>
    <t>1.79%</t>
  </si>
  <si>
    <t>31 West 52nd Street [Member] | Mortgages and Notes Payable with Variable Rate [Member]</t>
  </si>
  <si>
    <t>One Market Plaza [Member]</t>
  </si>
  <si>
    <t>6.12%</t>
  </si>
  <si>
    <t>One Market Plaza [Member] | Mortgages and Notes Payable with Fixed Rate [Member]</t>
  </si>
  <si>
    <t>2019-12</t>
  </si>
  <si>
    <t>6.13%</t>
  </si>
  <si>
    <t>One Market Plaza [Member] | Mortgages and Notes Payable with Variable Rate [Member]</t>
  </si>
  <si>
    <t>4.73%</t>
  </si>
  <si>
    <t>Waterview [Member]</t>
  </si>
  <si>
    <t>2017-06</t>
  </si>
  <si>
    <t>Waterview [Member] | Mortgages and Notes Payable with Fixed Rate [Member]</t>
  </si>
  <si>
    <t>5.76%</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 - USD ($)</t>
  </si>
  <si>
    <t>Letter of credit</t>
  </si>
  <si>
    <t>Revolving Credit Facility</t>
  </si>
  <si>
    <t>1633 Broadway [Member] | Two Hundred And Fifty Million Line Of Credit [Member]</t>
  </si>
  <si>
    <t>Additional Borrowing Capacity Subject To Performance Hurdles</t>
  </si>
  <si>
    <t>Additional Borrowing Capacity Interest Rate Description</t>
  </si>
  <si>
    <t>LIBOR plus 175 basis points</t>
  </si>
  <si>
    <t>1633 Broadway [Member] | Two Hundred And Fifty Million Line Of Credit [Member] | London Interbank Offered Rate (LIBOR)</t>
  </si>
  <si>
    <t>Debt instrument basis spread on variable rate</t>
  </si>
  <si>
    <t>1.75%</t>
  </si>
  <si>
    <t>900 Third Avenue [Member] | Ten Million Line Of Credit [Member]</t>
  </si>
  <si>
    <t>Line of Credit Borrowing Capacity</t>
  </si>
  <si>
    <t>Line Of Credit Facility Interest Rate Description</t>
  </si>
  <si>
    <t>LIBOR plus 150 basis points and an additional liquidity premium of 66 basis points</t>
  </si>
  <si>
    <t>900 Third Avenue [Member] | Ten Million Line Of Credit [Member] | London Interbank Offered Rate (LIBOR)</t>
  </si>
  <si>
    <t>1.50%</t>
  </si>
  <si>
    <t>Additional liquidity premium on variable rate</t>
  </si>
  <si>
    <t>0.66%</t>
  </si>
  <si>
    <t>Ownership interest rate of property</t>
  </si>
  <si>
    <t>49.00%</t>
  </si>
  <si>
    <t>One Market Plaza [Member] | Twenty Million Line Of Credit [Member]</t>
  </si>
  <si>
    <t>LIBOR plus 300 basis points and an additional liquidity premium of 120 basis points</t>
  </si>
  <si>
    <t>One Market Plaza [Member] | Twenty Million Line Of Credit [Member] | London Interbank Offered Rate (LIBOR)</t>
  </si>
  <si>
    <t>3.00%</t>
  </si>
  <si>
    <t>1.20%</t>
  </si>
  <si>
    <t>Derivative Instruments and Hedging Activities - Additional Information (Details)</t>
  </si>
  <si>
    <t>Sep. 30, 2016USD ($)Derivative</t>
  </si>
  <si>
    <t>Sep. 30, 2015USD ($)</t>
  </si>
  <si>
    <t>Derivative [Line Items]</t>
  </si>
  <si>
    <t>Not Designated as Hedging Instrument [Member] | Interest Rate Swap [Member]</t>
  </si>
  <si>
    <t>Number of derivatives | Derivative</t>
  </si>
  <si>
    <t>Aggregate notional amount</t>
  </si>
  <si>
    <t>Unrealized gains on interest rate swaps</t>
  </si>
  <si>
    <t>Designated as Hedging Instrument [Member] | Interest Rate Swap [Member] | Cash Flow Hedges [Member]</t>
  </si>
  <si>
    <t>Estimated accumulated other comprehensive loss reclassified to interest expense in the next twelve months</t>
  </si>
  <si>
    <t>Designated as Hedging Instrument [Member] | Interest Rate Swap [Member] | 1633 Broadway [Member] | Cash Flow Hedges [Member]</t>
  </si>
  <si>
    <t>Designated as Hedging Instrument [Member] | Interest Rate Swap March Two Thousand Sixteen [Member] | 1633 Broadway [Member] | Cash Flow Hedges [Member]</t>
  </si>
  <si>
    <t>Derivative Instruments and Hedging Activities - Summary of Outstanding Interest Rate Swaps (Details) - USD ($)</t>
  </si>
  <si>
    <t>Notional Amount</t>
  </si>
  <si>
    <t>Not Designated as Hedging Instrument [Member] | One Market Plaza [Member] | Interest Rate Swap [Member]</t>
  </si>
  <si>
    <t>Maturity Date</t>
  </si>
  <si>
    <t>2017-08</t>
  </si>
  <si>
    <t>Strike Rate</t>
  </si>
  <si>
    <t>5.02%</t>
  </si>
  <si>
    <t>Not Designated as Hedging Instrument [Member] | One Market Plaza [Member] | Minimum | Interest Rate Swap [Member]</t>
  </si>
  <si>
    <t>Effective Dates</t>
  </si>
  <si>
    <t>2007-08</t>
  </si>
  <si>
    <t>Not Designated as Hedging Instrument [Member] | One Market Plaza [Member] | Maximum | Interest Rate Swap [Member]</t>
  </si>
  <si>
    <t>2012-08</t>
  </si>
  <si>
    <t>Not Designated as Hedging Instrument [Member] | 900 Third Avenue [Member] | Interest Rate Swap [Member]</t>
  </si>
  <si>
    <t>2007-11</t>
  </si>
  <si>
    <t>4.78%</t>
  </si>
  <si>
    <t>Not Designated as Hedging Instrument [Member] | 31 West 52nd Street [Member] | Interest Rate Swap [Member]</t>
  </si>
  <si>
    <t>Designated as Hedging Instrument [Member] | 1633 Broadway [Member] | Interest Rate Swap [Member] | Cash Flow Hedges [Member]</t>
  </si>
  <si>
    <t>Designated as Hedging Instrument [Member] | 1633 Broadway [Member] | Interest Rate Swap September Two Thousand Fifteen [Member] | Cash Flow Hedges [Member]</t>
  </si>
  <si>
    <t>2015-12</t>
  </si>
  <si>
    <t>Designated as Hedging Instrument [Member] | 1633 Broadway [Member] | Interest Rate Swap November Two Thousand Fifteen [Member] | Cash Flow Hedges [Member]</t>
  </si>
  <si>
    <t>2020-12</t>
  </si>
  <si>
    <t>2021-12</t>
  </si>
  <si>
    <t>2.35%</t>
  </si>
  <si>
    <t>Designated as Hedging Instrument [Member] | 1633 Broadway [Member] | Minimum | Interest Rate Swap September Two Thousand Fifteen [Member] | Cash Flow Hedges [Member]</t>
  </si>
  <si>
    <t>Designated as Hedging Instrument [Member] | 1633 Broadway [Member] | Maximum | Interest Rate Swap September Two Thousand Fifteen [Member] | Cash Flow Hedges [Member]</t>
  </si>
  <si>
    <t>Derivative Instruments and Hedging Activities - Summary of Outstanding Interest Rate Swaps (Parenthetical) (Details)</t>
  </si>
  <si>
    <t>Not Designated as Hedging Instrument [Member] | Interest Rate Swap [Member] | 900 Third Avenue [Member]</t>
  </si>
  <si>
    <t>Derivative instrument, repayment termination date</t>
  </si>
  <si>
    <t>Oct. 6,
		2016</t>
  </si>
  <si>
    <t>Accumulated Other Comprehensive Income - Summary of Changes in Accumulated Other Comprehensive Loss by Component (Details) - USD ($)</t>
  </si>
  <si>
    <t>Accumulated Other Comprehensive Income Loss [Line Items]</t>
  </si>
  <si>
    <t>Amount of income (loss) related to the effective portion of cash flow hedges recognized in other comprehensive loss</t>
  </si>
  <si>
    <t>Amounts reclassified from accumulated other comprehensive loss into interest expense</t>
  </si>
  <si>
    <t>[2]</t>
  </si>
  <si>
    <t>Unconsolidated Joint Ventures [Member]</t>
  </si>
  <si>
    <t>Amount of income (loss) related to the effective portion recognized in other comprehensive loss</t>
  </si>
  <si>
    <t>[1],[3]</t>
  </si>
  <si>
    <t>Net of amount attributable to the noncontrolling interests in the Operating Partnership.</t>
  </si>
  <si>
    <t>There were no reclassifications from accumulated other comprehensive loss into interest expense as each swap was a forward starting interest rate swap.</t>
  </si>
  <si>
    <t>[3]</t>
  </si>
  <si>
    <t>Balance held in accumulated other comprehensive loss relates to foreign currency translation adjustments. No amounts were reclassified from accumulated other comprehensive loss during any of the periods set forth above.</t>
  </si>
  <si>
    <t>Accumulated Other Comprehensive Income - Summary of Changes in Accumulated Other Comprehensive Loss by Component (Parenthetical) (Details) - USD ($)</t>
  </si>
  <si>
    <t>Amounts reclassified from accumulated other comprehensive loss</t>
  </si>
  <si>
    <t>Noncontrolling Interests - Additional Information (Details) - USD ($) $ in Thousands</t>
  </si>
  <si>
    <t>Noncontrolling interest in consolidated real estate funds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Variable Interest Entity [Line Items]</t>
  </si>
  <si>
    <t>Cash and restricted cash</t>
  </si>
  <si>
    <t>Deferred charges, net</t>
  </si>
  <si>
    <t>Intangible assets, net</t>
  </si>
  <si>
    <t>Intangible liabilities, net</t>
  </si>
  <si>
    <t>Investments, at fair value</t>
  </si>
  <si>
    <t>Variable Interest Entities ("VIEs") - Summary of Investments in Unconsolidated Real Estate Funds (Details)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vestments in Property Funds</t>
  </si>
  <si>
    <t>Investment in Alternative Investment Fund</t>
  </si>
  <si>
    <t>Level 1 [Member]</t>
  </si>
  <si>
    <t>Level 2 [Member]</t>
  </si>
  <si>
    <t>Level 3 [Member]</t>
  </si>
  <si>
    <t>Fair Value Measurements - Additional Information (Details) - Property Funds [Member]</t>
  </si>
  <si>
    <t>12 Months Ended</t>
  </si>
  <si>
    <t>Dec. 31, 2015Investments</t>
  </si>
  <si>
    <t>Number of investments held by fund</t>
  </si>
  <si>
    <t>Minimum</t>
  </si>
  <si>
    <t>Fair value measurement anticipated investment holding period</t>
  </si>
  <si>
    <t>1 year</t>
  </si>
  <si>
    <t>Maximum</t>
  </si>
  <si>
    <t>Fair Value Measurements - Summary of Significant Unobservable Quantitative Inputs Utilized in Determining Fair Value of Investments (Details)</t>
  </si>
  <si>
    <t>Property Funds [Member] | Minimum</t>
  </si>
  <si>
    <t>Fair Value Inputs Assets Quantitative Information [Line Items]</t>
  </si>
  <si>
    <t>Discount rates</t>
  </si>
  <si>
    <t>Terminal capitalization rates</t>
  </si>
  <si>
    <t>5.00%</t>
  </si>
  <si>
    <t>Property Funds [Member] | Maximum</t>
  </si>
  <si>
    <t>6.00%</t>
  </si>
  <si>
    <t>Property Funds [Member] | Weighted Average (based on fair value of investments) [Member]</t>
  </si>
  <si>
    <t>7.18%</t>
  </si>
  <si>
    <t>5.47%</t>
  </si>
  <si>
    <t>Credit spread</t>
  </si>
  <si>
    <t>2.34%</t>
  </si>
  <si>
    <t>Alternative Investment Fund [Member] | Minimum</t>
  </si>
  <si>
    <t>Preferred return</t>
  </si>
  <si>
    <t>7.32%</t>
  </si>
  <si>
    <t>Alternative Investment Fund [Member] | Maximum</t>
  </si>
  <si>
    <t>14.02%</t>
  </si>
  <si>
    <t>Alternative Investment Fund [Member] | Weighted Average (based on fair value of investments) [Member]</t>
  </si>
  <si>
    <t>9.51%</t>
  </si>
  <si>
    <t>Fair Value Measurements - Summary of Carrying Amounts and Fair Value of Financial Instruments (Details) - USD ($) $ in Thousands</t>
  </si>
  <si>
    <t>Fair Value Balance Sheet Grouping Financial Statement Captions [Line Items]</t>
  </si>
  <si>
    <t>Carrying Amount [Member]</t>
  </si>
  <si>
    <t>Cash equivalents</t>
  </si>
  <si>
    <t>Fair Value [Member]</t>
  </si>
  <si>
    <t>Fee and Other Income - Schedule of Fee and Other Income (Details) - USD ($) $ in Thousands</t>
  </si>
  <si>
    <t>Fee income</t>
  </si>
  <si>
    <t>Property management</t>
  </si>
  <si>
    <t>Acquisition and leasing</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Income (Loss), net - Schedule Of Interest And Other Income (Loss), net (Details) - USD ($) $ in Thousands</t>
  </si>
  <si>
    <t>Preferred equity investment income</t>
  </si>
  <si>
    <t>Interest income</t>
  </si>
  <si>
    <t>Mark-to-market of investments in our deferred compensation plans</t>
  </si>
  <si>
    <t>Total interest and other income (loss), net</t>
  </si>
  <si>
    <t>Interest and Other Income (Loss), net - Schedule Of Interest And Other Income (Loss), net (Parenthetical) (Details) $ in Thousands</t>
  </si>
  <si>
    <t>Schedule Of Investment Income Reported Amounts By Category [Line Items]</t>
  </si>
  <si>
    <t>PGRESS Equity Holdings L.P. [Member]</t>
  </si>
  <si>
    <t>Interest and Debt Expense - Details of Interest and Debt Expense (Details) - USD ($) $ in Thousands</t>
  </si>
  <si>
    <t>Interest expense</t>
  </si>
  <si>
    <t>Total interest and debt expense</t>
  </si>
  <si>
    <t>Incentive Compensation - Additional Information (Details) - USD ($)</t>
  </si>
  <si>
    <t>Mar. 31, 2016</t>
  </si>
  <si>
    <t>Share Based Compensation Arrangement By Share Based Payment Award [Line Items]</t>
  </si>
  <si>
    <t>Stock-based compensation expense</t>
  </si>
  <si>
    <t>Acceleration of vesting stock awards</t>
  </si>
  <si>
    <t>Equity Incentive Plan [Member] | Full Value Awards [Member]</t>
  </si>
  <si>
    <t>Shares available for grant</t>
  </si>
  <si>
    <t>2016 Performance Program [Member]</t>
  </si>
  <si>
    <t>Performance measurement period, term</t>
  </si>
  <si>
    <t>3 years</t>
  </si>
  <si>
    <t>Performance measurement period, start date</t>
  </si>
  <si>
    <t>Mar. 18,
		2016</t>
  </si>
  <si>
    <t>Performance measurement period, end date</t>
  </si>
  <si>
    <t>Mar. 17,
		2019</t>
  </si>
  <si>
    <t>Percentage of award earned based on performance of absolute return to stockholders</t>
  </si>
  <si>
    <t>25.00%</t>
  </si>
  <si>
    <t>Percentage of award earned based on performance of relative return to stockholders</t>
  </si>
  <si>
    <t>75.00%</t>
  </si>
  <si>
    <t>Fair value of awards granted</t>
  </si>
  <si>
    <t>Vesting period</t>
  </si>
  <si>
    <t>4 years</t>
  </si>
  <si>
    <t>2016 Performance Program [Member] | Share-Based Compensation Award Tranche One Member]</t>
  </si>
  <si>
    <t>Percentage of the awards that vest</t>
  </si>
  <si>
    <t>2016 Performance Program [Member] | Share-Based Compensation Award Tranche Two [Member]</t>
  </si>
  <si>
    <t>2016 Performance Program [Member] | Minimum</t>
  </si>
  <si>
    <t>Total return to stockholders for participants to start earning awards on absolute basis</t>
  </si>
  <si>
    <t>21.00%</t>
  </si>
  <si>
    <t>Percentage by which to exceed the performance of the SNL Office REIT Index for participants to start to earn awards on relative basis</t>
  </si>
  <si>
    <t>2.50%</t>
  </si>
  <si>
    <t>Total return to stockholders for participants to fully earn awards on absolute basis</t>
  </si>
  <si>
    <t>36.00%</t>
  </si>
  <si>
    <t>Percentage by which to exceed performance of the SNL office REIT index for participants to fully earn awards on relative basis</t>
  </si>
  <si>
    <t>4.00%</t>
  </si>
  <si>
    <t>Earnings Per Share - Summary of Computation of Earnings Per Share (Details) - USD ($) $ / shares in Units, $ in Thousands</t>
  </si>
  <si>
    <t>Numerator:</t>
  </si>
  <si>
    <t>Earnings allocated to unvested participating securities</t>
  </si>
  <si>
    <t>Numerator for (loss) income per common share - basic and diluted</t>
  </si>
  <si>
    <t>Denominator:</t>
  </si>
  <si>
    <t>Denominator for basic (loss) income per common share - weighted average shares</t>
  </si>
  <si>
    <t>Effect of dilutive employee stock options and restricted share awards</t>
  </si>
  <si>
    <t>Denominator for diluted (loss) income per common share - weighted average shares</t>
  </si>
  <si>
    <t>(Loss) income per common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t>
  </si>
  <si>
    <t>Related Party Transaction [Line Items]</t>
  </si>
  <si>
    <t>Interest Expense, Related Party</t>
  </si>
  <si>
    <t>Equity method ownership percentage</t>
  </si>
  <si>
    <t>Management Agreements [Member]</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100.00%</t>
  </si>
  <si>
    <t>Mannheim Trust [Member]</t>
  </si>
  <si>
    <t>Lease rental income</t>
  </si>
  <si>
    <t>Mannheim Trust [Member] | Board of Director [Member] | 712 Fifth Avenue [Member]</t>
  </si>
  <si>
    <t>Notes Payable to Related Parties [Member] | CNBB-RDF Holdings, LP [Member]</t>
  </si>
  <si>
    <t>2017-10</t>
  </si>
  <si>
    <t>Note payable, fixed bearing interest rate</t>
  </si>
  <si>
    <t>0.50%</t>
  </si>
  <si>
    <t>Notes Payable to Related Parties [Member] | CNBB-RDF Holdings Otto Family [Member]</t>
  </si>
  <si>
    <t>Commitments and Contingencies - Additional Information (Details)</t>
  </si>
  <si>
    <t>Sep. 30, 2016ft²</t>
  </si>
  <si>
    <t>Other Commitments [Line Items]</t>
  </si>
  <si>
    <t>Prime retail space of building</t>
  </si>
  <si>
    <t>60 Wall Street [Member]</t>
  </si>
  <si>
    <t>Right to acquire period after completion of initial public offering</t>
  </si>
  <si>
    <t>2 years</t>
  </si>
  <si>
    <t>718 Fifth Avenue [Member]</t>
  </si>
  <si>
    <t>Put right exercise period after sale of interest</t>
  </si>
  <si>
    <t>Put right notice period</t>
  </si>
  <si>
    <t>12 months</t>
  </si>
  <si>
    <t>Put right actual purchase period</t>
  </si>
  <si>
    <t>5 years</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Owned by Affiliate [Member] | Fund II and Fund III [Member] | 60 Wall Street [Member]</t>
  </si>
  <si>
    <t>Percentage of ownership in joint venture</t>
  </si>
  <si>
    <t>62.30%</t>
  </si>
  <si>
    <t>Owned by Affiliate [Member] | Retail Type Space [Member] | 60 Wall Street [Member]</t>
  </si>
  <si>
    <t>Owned by Affiliate [Member] | Retail Type Space [Member] | Predecessor [Member] | 718 Fifth Avenue [Member]</t>
  </si>
  <si>
    <t>Minimum | 60 Wall Street [Member]</t>
  </si>
  <si>
    <t>Percentage increase in fair market value of property based on lease amendment</t>
  </si>
  <si>
    <t>1.00%</t>
  </si>
  <si>
    <t>Segments Disclosure - Additional Information (Details)</t>
  </si>
  <si>
    <t>Sep. 30, 2016Segment</t>
  </si>
  <si>
    <t>Number of reportable segments</t>
  </si>
  <si>
    <t>Segments Disclosure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Disclosure - Schedule of Reconciliation of NOI to Net (Loss) Income Attributable to Common Stockholders (Details) - USD ($) $ in Thousands</t>
  </si>
  <si>
    <t>Depreciation and amortization expense</t>
  </si>
  <si>
    <t>General and administrative expenses</t>
  </si>
  <si>
    <t>Acquisition and transaction related costs and transfer taxes due in connection with the sale of shares by a former joint venture partner</t>
  </si>
  <si>
    <t>Deal Cost [Member]</t>
  </si>
  <si>
    <t>Transfer Taxes [Member]</t>
  </si>
  <si>
    <t>Segments Disclosure - Schedule of Selected Balance Sheet Data for Each Reportable Segments Information (Details) - USD ($) $ in Thousands</t>
  </si>
  <si>
    <t>Dec. 31, 2014</t>
  </si>
  <si>
    <t>Subsequent Events - Additional Information (Details)</t>
  </si>
  <si>
    <t>Oct. 07, 2016USD ($)ft²</t>
  </si>
  <si>
    <t>Oct. 06, 2016USD ($)ft²</t>
  </si>
  <si>
    <t>May 03, 2016USD ($)</t>
  </si>
  <si>
    <t>Subsequent Event [Line Items]</t>
  </si>
  <si>
    <t>Repayment of mortgage loan</t>
  </si>
  <si>
    <t>1301 Avenue of Americas [Member]</t>
  </si>
  <si>
    <t>2021-10</t>
  </si>
  <si>
    <t>1301 Avenue of Americas [Member] | London Interbank Offered Rate (LIBOR) | Tranche B [Member]</t>
  </si>
  <si>
    <t>Debt instrument basis spread on variable rate, description</t>
  </si>
  <si>
    <t>$350,000,000 tranche at a floating rate of LIBOR plus 180 basis points (2.36% at closing).</t>
  </si>
  <si>
    <t>Subsequent Event [Member] | 1301 Avenue of Americas [Member]</t>
  </si>
  <si>
    <t>Mortgage financing amount</t>
  </si>
  <si>
    <t>2.77%</t>
  </si>
  <si>
    <t>Subsequent Event [Member] | 1301 Avenue of Americas [Member] | Tranche A [Member]</t>
  </si>
  <si>
    <t>Subsequent Event [Member] | 1301 Avenue of Americas [Member] | Tranche B [Member]</t>
  </si>
  <si>
    <t>Subsequent Event [Member] | 1301 Avenue of Americas [Member] | London Interbank Offered Rate (LIBOR) | Tranche B [Member]</t>
  </si>
  <si>
    <t>2.36%</t>
  </si>
  <si>
    <t>1.80%</t>
  </si>
  <si>
    <t>Subsequent Event [Member] | 1301 Avenue of Americas [Member] | Mortgages and Notes Payable with Fixed Rate [Member] | Tranche A [Member]</t>
  </si>
  <si>
    <t>3.05%</t>
  </si>
  <si>
    <t>Subsequent Event [Member] | 900 Third Avenue [Member]</t>
  </si>
  <si>
    <t>Subsequent Event [Member] | Waterview [Member]</t>
  </si>
  <si>
    <t>Defeasance costs incurred with relation to repayment</t>
  </si>
  <si>
    <t>Subsequent Event [Member] | Waterview [Member] | Mortgages and Notes Payable with Fixed 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05607</v>
      </c>
    </row>
    <row spans="1:3" r="12">
      <c t="s" r="A12" s="4">
        <v>19</v>
      </c>
      <c t="s" r="B12" s="4">
        <v>20</v>
      </c>
    </row>
    <row spans="1:3" r="13">
      <c t="s" r="A13" s="4">
        <v>21</v>
      </c>
      <c t="s" r="B13" s="4">
        <v>22</v>
      </c>
    </row>
    <row spans="1:3" r="14">
      <c t="s" r="A14" s="4">
        <v>23</v>
      </c>
      <c t="n" r="C14" s="6">
        <v>221111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2042071</v>
      </c>
      <c t="n" r="D3" s="7">
        <v>2042071</v>
      </c>
    </row>
    <row spans="1:4" r="4">
      <c t="s" r="A4" s="4">
        <v>28</v>
      </c>
      <c t="n" r="C4" s="6">
        <v>5691354</v>
      </c>
      <c t="n" r="D4" s="6">
        <v>5610046</v>
      </c>
    </row>
    <row spans="1:4" r="5">
      <c t="s" r="A5" s="4">
        <v>26</v>
      </c>
      <c t="n" r="C5" s="6">
        <v>7733425</v>
      </c>
      <c t="n" r="D5" s="6">
        <v>7652117</v>
      </c>
    </row>
    <row spans="1:4" r="6">
      <c t="s" r="A6" s="4">
        <v>29</v>
      </c>
      <c t="n" r="C6" s="6">
        <v>-363104</v>
      </c>
      <c t="n" r="D6" s="6">
        <v>-243089</v>
      </c>
    </row>
    <row spans="1:4" r="7">
      <c t="s" r="A7" s="4">
        <v>30</v>
      </c>
      <c t="n" r="C7" s="6">
        <v>7370321</v>
      </c>
      <c t="n" r="D7" s="6">
        <v>7409028</v>
      </c>
    </row>
    <row spans="1:4" r="8">
      <c t="s" r="A8" s="4">
        <v>31</v>
      </c>
      <c t="n" r="C8" s="6">
        <v>83281</v>
      </c>
      <c t="n" r="D8" s="6">
        <v>143884</v>
      </c>
    </row>
    <row spans="1:4" r="9">
      <c t="s" r="A9" s="4">
        <v>32</v>
      </c>
      <c t="n" r="C9" s="6">
        <v>30304</v>
      </c>
      <c t="n" r="D9" s="6">
        <v>41823</v>
      </c>
    </row>
    <row spans="1:4" r="10">
      <c t="s" r="A10" s="4">
        <v>33</v>
      </c>
      <c t="n" r="D10" s="6">
        <v>416438</v>
      </c>
    </row>
    <row spans="1:4" r="11">
      <c t="s" r="A11" s="4">
        <v>34</v>
      </c>
      <c t="n" r="C11" s="6">
        <v>25521</v>
      </c>
    </row>
    <row spans="1:4" r="12">
      <c t="s" r="A12" s="4">
        <v>35</v>
      </c>
      <c t="n" r="C12" s="6">
        <v>6550</v>
      </c>
      <c t="n" r="D12" s="6">
        <v>7102</v>
      </c>
    </row>
    <row spans="1:4" r="13">
      <c t="s" r="A13" s="4">
        <v>36</v>
      </c>
      <c t="n" r="C13" s="6">
        <v>54807</v>
      </c>
      <c t="n" r="D13" s="6">
        <v>53941</v>
      </c>
    </row>
    <row spans="1:4" r="14">
      <c t="s" r="A14" s="4">
        <v>37</v>
      </c>
      <c t="n" r="C14" s="6">
        <v>22011</v>
      </c>
      <c t="n" r="D14" s="6">
        <v>21521</v>
      </c>
    </row>
    <row spans="1:4" r="15">
      <c t="s" r="A15" s="4">
        <v>38</v>
      </c>
      <c t="n" r="C15" s="6">
        <v>150539</v>
      </c>
      <c t="n" r="D15" s="6">
        <v>77792</v>
      </c>
    </row>
    <row spans="1:4" r="16">
      <c t="s" r="A16" s="4">
        <v>39</v>
      </c>
      <c t="n" r="C16" s="6">
        <v>12185</v>
      </c>
      <c t="n" r="D16" s="6">
        <v>10844</v>
      </c>
    </row>
    <row spans="1:4" r="17">
      <c t="s" r="A17" s="4">
        <v>40</v>
      </c>
      <c t="n" r="C17" s="6">
        <v>81672</v>
      </c>
      <c t="n" r="D17" s="6">
        <v>74991</v>
      </c>
    </row>
    <row spans="1:4" r="18">
      <c t="s" r="A18" s="4">
        <v>41</v>
      </c>
      <c t="n" r="C18" s="6">
        <v>406186</v>
      </c>
      <c t="n" r="D18" s="6">
        <v>511207</v>
      </c>
    </row>
    <row spans="1:4" r="19">
      <c t="s" r="A19" s="4">
        <v>42</v>
      </c>
      <c t="n" r="C19" s="6">
        <v>96671</v>
      </c>
      <c t="n" r="D19" s="6">
        <v>6658</v>
      </c>
    </row>
    <row spans="1:4" r="20">
      <c t="s" r="A20" s="4">
        <v>43</v>
      </c>
      <c t="s" r="B20" s="4">
        <v>44</v>
      </c>
      <c t="n" r="C20" s="6">
        <v>8340048</v>
      </c>
      <c t="n" r="D20" s="6">
        <v>8775229</v>
      </c>
    </row>
    <row spans="1:4" r="21">
      <c t="s" r="A21" s="3">
        <v>45</v>
      </c>
    </row>
    <row spans="1:4" r="22">
      <c t="s" r="A22" s="4">
        <v>46</v>
      </c>
      <c t="n" r="C22" s="6">
        <v>3016597</v>
      </c>
      <c t="n" r="D22" s="6">
        <v>2922610</v>
      </c>
    </row>
    <row spans="1:4" r="23">
      <c t="s" r="A23" s="4">
        <v>47</v>
      </c>
      <c t="n" r="C23" s="6">
        <v>50000</v>
      </c>
      <c t="n" r="D23" s="6">
        <v>20000</v>
      </c>
    </row>
    <row spans="1:4" r="24">
      <c t="s" r="A24" s="4">
        <v>48</v>
      </c>
      <c t="n" r="C24" s="6">
        <v>27299</v>
      </c>
      <c t="n" r="D24" s="6">
        <v>27299</v>
      </c>
    </row>
    <row spans="1:4" r="25">
      <c t="s" r="A25" s="4">
        <v>49</v>
      </c>
      <c t="n" r="D25" s="6">
        <v>45662</v>
      </c>
    </row>
    <row spans="1:4" r="26">
      <c t="s" r="A26" s="4">
        <v>50</v>
      </c>
      <c t="n" r="C26" s="6">
        <v>85947</v>
      </c>
      <c t="n" r="D26" s="6">
        <v>102730</v>
      </c>
    </row>
    <row spans="1:4" r="27">
      <c t="s" r="A27" s="4">
        <v>51</v>
      </c>
      <c t="n" r="C27" s="6">
        <v>25151</v>
      </c>
      <c t="n" r="D27" s="6">
        <v>25067</v>
      </c>
    </row>
    <row spans="1:4" r="28">
      <c t="s" r="A28" s="4">
        <v>52</v>
      </c>
      <c t="n" r="C28" s="6">
        <v>246</v>
      </c>
      <c t="n" r="D28" s="6">
        <v>2533</v>
      </c>
    </row>
    <row spans="1:4" r="29">
      <c t="s" r="A29" s="4">
        <v>53</v>
      </c>
      <c t="n" r="C29" s="6">
        <v>82046</v>
      </c>
      <c t="n" r="D29" s="6">
        <v>93936</v>
      </c>
    </row>
    <row spans="1:4" r="30">
      <c t="s" r="A30" s="4">
        <v>54</v>
      </c>
      <c t="n" r="C30" s="6">
        <v>144197</v>
      </c>
      <c t="n" r="D30" s="6">
        <v>179741</v>
      </c>
    </row>
    <row spans="1:4" r="31">
      <c t="s" r="A31" s="4">
        <v>55</v>
      </c>
      <c t="n" r="C31" s="6">
        <v>46275</v>
      </c>
      <c t="n" r="D31" s="6">
        <v>45101</v>
      </c>
    </row>
    <row spans="1:4" r="32">
      <c t="s" r="A32" s="4">
        <v>56</v>
      </c>
      <c t="s" r="B32" s="4">
        <v>44</v>
      </c>
      <c t="n" r="C32" s="6">
        <v>3477758</v>
      </c>
      <c t="n" r="D32" s="6">
        <v>3464679</v>
      </c>
    </row>
    <row spans="1:4" r="33">
      <c t="s" r="A33" s="4">
        <v>57</v>
      </c>
      <c t="s" r="C33" s="4">
        <v>58</v>
      </c>
      <c t="s" r="D33" s="4">
        <v>58</v>
      </c>
    </row>
    <row spans="1:4" r="34">
      <c t="s" r="A34" s="3">
        <v>59</v>
      </c>
    </row>
    <row spans="1:4" r="35">
      <c t="s" r="A35" s="4">
        <v>60</v>
      </c>
      <c t="n" r="C35" s="6">
        <v>2196</v>
      </c>
      <c t="n" r="D35" s="6">
        <v>2122</v>
      </c>
    </row>
    <row spans="1:4" r="36">
      <c t="s" r="A36" s="4">
        <v>61</v>
      </c>
      <c t="n" r="C36" s="6">
        <v>3930549</v>
      </c>
      <c t="n" r="D36" s="6">
        <v>3802858</v>
      </c>
    </row>
    <row spans="1:4" r="37">
      <c t="s" r="A37" s="4">
        <v>62</v>
      </c>
      <c t="n" r="C37" s="6">
        <v>-101327</v>
      </c>
      <c t="n" r="D37" s="6">
        <v>-36120</v>
      </c>
    </row>
    <row spans="1:4" r="38">
      <c t="s" r="A38" s="4">
        <v>63</v>
      </c>
      <c t="n" r="C38" s="6">
        <v>-35092</v>
      </c>
      <c t="n" r="D38" s="6">
        <v>-7843</v>
      </c>
    </row>
    <row spans="1:4" r="39">
      <c t="s" r="A39" s="4">
        <v>64</v>
      </c>
      <c t="n" r="C39" s="6">
        <v>3796326</v>
      </c>
      <c t="n" r="D39" s="6">
        <v>3761017</v>
      </c>
    </row>
    <row spans="1:4" r="40">
      <c t="s" r="A40" s="3">
        <v>65</v>
      </c>
    </row>
    <row spans="1:4" r="41">
      <c t="s" r="A41" s="4">
        <v>66</v>
      </c>
      <c t="n" r="C41" s="6">
        <v>62790</v>
      </c>
      <c t="n" r="D41" s="6">
        <v>414637</v>
      </c>
    </row>
    <row spans="1:4" r="42">
      <c t="s" r="A42" s="4">
        <v>67</v>
      </c>
      <c t="n" r="C42" s="6">
        <v>244234</v>
      </c>
      <c t="n" r="D42" s="6">
        <v>236849</v>
      </c>
    </row>
    <row spans="1:4" r="43">
      <c t="s" r="A43" s="4">
        <v>68</v>
      </c>
      <c t="n" r="C43" s="6">
        <v>758940</v>
      </c>
      <c t="n" r="D43" s="6">
        <v>898047</v>
      </c>
    </row>
    <row spans="1:4" r="44">
      <c t="s" r="A44" s="4">
        <v>69</v>
      </c>
      <c t="n" r="C44" s="6">
        <v>4862290</v>
      </c>
      <c t="n" r="D44" s="6">
        <v>5310550</v>
      </c>
    </row>
    <row spans="1:4" r="45">
      <c t="s" r="A45" s="4">
        <v>70</v>
      </c>
      <c t="n" r="C45" s="7">
        <v>8340048</v>
      </c>
      <c t="n" r="D45" s="7">
        <v>8775229</v>
      </c>
    </row>
    <row spans="1:4" r="46">
      <c t="n" r="A46"/>
    </row>
    <row spans="1:4" r="47">
      <c t="s" r="A47" s="4">
        <v>44</v>
      </c>
      <c t="s" r="B47" s="4">
        <v>7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2</v>
      </c>
      <c t="s" r="C1" s="2">
        <v>1</v>
      </c>
    </row>
    <row spans="1:4" r="2">
      <c t="s" r="C2" s="2">
        <v>2</v>
      </c>
      <c t="s" r="D2" s="2">
        <v>25</v>
      </c>
    </row>
    <row spans="1:4" r="3">
      <c t="s" r="A3" s="4">
        <v>73</v>
      </c>
      <c t="n" r="C3" s="7">
        <v>202</v>
      </c>
      <c t="n" r="D3" s="7">
        <v>365</v>
      </c>
    </row>
    <row spans="1:4" r="4">
      <c t="s" r="A4" s="4">
        <v>74</v>
      </c>
      <c t="n" r="C4" s="6">
        <v>19518</v>
      </c>
      <c t="n" r="D4" s="6">
        <v>14204</v>
      </c>
    </row>
    <row spans="1:4" r="5">
      <c t="s" r="A5" s="4">
        <v>75</v>
      </c>
      <c t="n" r="C5" s="6">
        <v>160956</v>
      </c>
      <c t="n" r="D5" s="6">
        <v>143987</v>
      </c>
    </row>
    <row spans="1:4" r="6">
      <c t="s" r="A6" s="4">
        <v>76</v>
      </c>
      <c t="n" r="C6" s="6">
        <v>22552</v>
      </c>
      <c t="n" r="D6" s="6">
        <v>18914</v>
      </c>
    </row>
    <row spans="1:4" r="7">
      <c t="s" r="A7" s="4">
        <v>77</v>
      </c>
      <c t="n" r="C7" s="7">
        <v>55219</v>
      </c>
      <c t="n" r="D7" s="7">
        <v>41931</v>
      </c>
    </row>
    <row spans="1:4" r="8">
      <c t="s" r="A8" s="4">
        <v>78</v>
      </c>
      <c t="n" r="C8" s="8">
        <v>0.01</v>
      </c>
      <c t="n" r="D8" s="8">
        <v>0.01</v>
      </c>
    </row>
    <row spans="1:4" r="9">
      <c t="s" r="A9" s="4">
        <v>79</v>
      </c>
      <c t="n" r="C9" s="6">
        <v>900000000</v>
      </c>
      <c t="n" r="D9" s="6">
        <v>900000000</v>
      </c>
    </row>
    <row spans="1:4" r="10">
      <c t="s" r="A10" s="4">
        <v>80</v>
      </c>
      <c t="n" r="C10" s="6">
        <v>219611535</v>
      </c>
      <c t="n" r="D10" s="6">
        <v>212112137</v>
      </c>
    </row>
    <row spans="1:4" r="11">
      <c t="s" r="A11" s="4">
        <v>81</v>
      </c>
      <c t="n" r="C11" s="6">
        <v>219611535</v>
      </c>
      <c t="n" r="D11" s="6">
        <v>212112137</v>
      </c>
    </row>
    <row spans="1:4" r="12">
      <c t="s" r="A12" s="4">
        <v>82</v>
      </c>
      <c t="n" r="C12" s="6">
        <v>44916828</v>
      </c>
      <c t="n" r="D12" s="6">
        <v>51660088</v>
      </c>
    </row>
    <row spans="1:4" r="13">
      <c t="s" r="A13" s="4">
        <v>83</v>
      </c>
      <c t="s" r="C13" s="4">
        <v>84</v>
      </c>
    </row>
    <row spans="1:4" r="14">
      <c t="s" r="A14" s="4">
        <v>43</v>
      </c>
      <c t="s" r="B14" s="4">
        <v>44</v>
      </c>
      <c t="n" r="C14" s="7">
        <v>8340048</v>
      </c>
      <c t="n" r="D14" s="7">
        <v>8775229</v>
      </c>
    </row>
    <row spans="1:4" r="15">
      <c t="s" r="A15" s="4">
        <v>56</v>
      </c>
      <c t="s" r="B15" s="4">
        <v>44</v>
      </c>
      <c t="n" r="C15" s="7">
        <v>3477758</v>
      </c>
      <c t="n" r="D15" s="6">
        <v>3464679</v>
      </c>
    </row>
    <row spans="1:4" r="16">
      <c t="s" r="A16" s="4">
        <v>85</v>
      </c>
    </row>
    <row spans="1:4" r="17">
      <c t="s" r="A17" s="4">
        <v>83</v>
      </c>
      <c t="s" r="C17" s="4">
        <v>84</v>
      </c>
    </row>
    <row spans="1:4" r="18">
      <c t="s" r="A18" s="4">
        <v>43</v>
      </c>
      <c t="n" r="C18" s="7">
        <v>1499909</v>
      </c>
      <c t="n" r="D18" s="6">
        <v>72033</v>
      </c>
    </row>
    <row spans="1:4" r="19">
      <c t="s" r="A19" s="4">
        <v>56</v>
      </c>
      <c t="n" r="C19" s="7">
        <v>976505</v>
      </c>
      <c t="n" r="D19" s="7">
        <v>45857</v>
      </c>
    </row>
    <row spans="1:4" r="20">
      <c t="n" r="A20"/>
    </row>
    <row spans="1:4" r="21">
      <c t="s" r="A21" s="4">
        <v>44</v>
      </c>
      <c t="s" r="B21" s="4">
        <v>71</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281</v>
      </c>
      <c t="s" r="B1" s="2">
        <v>1</v>
      </c>
    </row>
    <row spans="1:2" r="2">
      <c t="s" r="B2" s="2">
        <v>2</v>
      </c>
    </row>
    <row spans="1:2" r="3">
      <c t="s" r="A3" s="3">
        <v>282</v>
      </c>
    </row>
    <row spans="1:2" r="4">
      <c t="s" r="A4" s="4">
        <v>283</v>
      </c>
      <c t="s" r="B4" s="4">
        <v>284</v>
      </c>
    </row>
    <row spans="1:2" r="5">
      <c t="s" r="A5" s="4">
        <v>285</v>
      </c>
      <c t="s" r="B5" s="4">
        <v>286</v>
      </c>
    </row>
    <row spans="1:2" r="6">
      <c t="s" r="A6" s="4">
        <v>287</v>
      </c>
      <c t="s" r="B6" s="4">
        <v>288</v>
      </c>
    </row>
    <row spans="1:2" r="7">
      <c t="s" r="A7" s="4">
        <v>289</v>
      </c>
      <c t="s" r="B7"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92</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7</v>
      </c>
      <c t="s" r="B1" s="2">
        <v>1</v>
      </c>
    </row>
    <row spans="1:2" r="2">
      <c t="s" r="B2" s="2">
        <v>2</v>
      </c>
    </row>
    <row spans="1:2" r="3">
      <c t="s" r="A3" s="3">
        <v>227</v>
      </c>
    </row>
    <row spans="1:2" r="4">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301</v>
      </c>
    </row>
    <row spans="1:2" r="4">
      <c t="s" r="A4" s="4">
        <v>302</v>
      </c>
      <c t="s" r="B4" s="4">
        <v>303</v>
      </c>
    </row>
    <row spans="1:2" r="5">
      <c t="s" r="A5" s="4">
        <v>304</v>
      </c>
    </row>
    <row spans="1:2" r="6">
      <c t="s" r="A6" s="3">
        <v>301</v>
      </c>
    </row>
    <row spans="1:2" r="7">
      <c t="s" r="A7" s="4">
        <v>305</v>
      </c>
      <c t="s" r="B7"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4">
        <v>308</v>
      </c>
      <c t="s" r="B3" s="4">
        <v>309</v>
      </c>
    </row>
    <row spans="1:2" r="4">
      <c t="s" r="A4" s="4">
        <v>310</v>
      </c>
      <c t="s" r="B4" s="4">
        <v>311</v>
      </c>
    </row>
    <row spans="1:2" r="5">
      <c t="s" r="A5" s="4">
        <v>312</v>
      </c>
    </row>
    <row spans="1:2" r="6">
      <c t="s" r="A6" s="4">
        <v>313</v>
      </c>
      <c t="s" r="B6"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15</v>
      </c>
      <c t="s" r="B1" s="2">
        <v>1</v>
      </c>
    </row>
    <row spans="1:2" r="2">
      <c t="s" r="B2" s="2">
        <v>2</v>
      </c>
    </row>
    <row spans="1:2" r="3">
      <c t="s" r="A3" s="3">
        <v>236</v>
      </c>
    </row>
    <row spans="1:2" r="4">
      <c t="s" r="A4" s="4">
        <v>316</v>
      </c>
      <c t="s" r="B4"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8</v>
      </c>
      <c t="s" r="B1" s="2">
        <v>1</v>
      </c>
    </row>
    <row spans="1:2" r="2">
      <c t="s" r="B2" s="2">
        <v>2</v>
      </c>
    </row>
    <row spans="1:2" r="3">
      <c t="s" r="A3" s="3">
        <v>239</v>
      </c>
    </row>
    <row spans="1:2" r="4">
      <c t="s" r="A4" s="4">
        <v>319</v>
      </c>
      <c t="s" r="B4"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21</v>
      </c>
      <c t="s" r="B1" s="2">
        <v>1</v>
      </c>
    </row>
    <row spans="1:2" r="2">
      <c t="s" r="B2" s="2">
        <v>2</v>
      </c>
    </row>
    <row spans="1:2" r="3">
      <c t="s" r="A3" s="3">
        <v>242</v>
      </c>
    </row>
    <row spans="1:2" r="4">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5"/>
    <col customWidth="1" max="5" min="5" width="14"/>
    <col customWidth="1" max="6" min="6" width="4"/>
  </cols>
  <sheetData>
    <row spans="1:6" r="1">
      <c t="s" r="A1" s="1">
        <v>86</v>
      </c>
      <c t="s" r="B1" s="2">
        <v>87</v>
      </c>
      <c t="s" r="D1" s="2">
        <v>1</v>
      </c>
    </row>
    <row spans="1:6" r="2">
      <c t="s" r="B2" s="2">
        <v>2</v>
      </c>
      <c t="s" r="C2" s="2">
        <v>88</v>
      </c>
      <c t="s" r="D2" s="2">
        <v>2</v>
      </c>
      <c t="s" r="E2" s="2">
        <v>88</v>
      </c>
    </row>
    <row spans="1:6" r="3">
      <c t="s" r="A3" s="3">
        <v>89</v>
      </c>
    </row>
    <row spans="1:6" r="4">
      <c t="s" r="A4" s="4">
        <v>90</v>
      </c>
      <c t="n" r="B4" s="7">
        <v>149019</v>
      </c>
      <c t="n" r="C4" s="7">
        <v>146470</v>
      </c>
      <c t="n" r="D4" s="7">
        <v>445452</v>
      </c>
      <c t="n" r="E4" s="7">
        <v>435630</v>
      </c>
    </row>
    <row spans="1:6" r="5">
      <c t="s" r="A5" s="4">
        <v>91</v>
      </c>
      <c t="n" r="B5" s="6">
        <v>11978</v>
      </c>
      <c t="n" r="C5" s="6">
        <v>14405</v>
      </c>
      <c t="n" r="D5" s="6">
        <v>33101</v>
      </c>
      <c t="n" r="E5" s="6">
        <v>39956</v>
      </c>
    </row>
    <row spans="1:6" r="6">
      <c t="s" r="A6" s="4">
        <v>92</v>
      </c>
      <c t="n" r="B6" s="6">
        <v>10321</v>
      </c>
      <c t="n" r="C6" s="6">
        <v>6851</v>
      </c>
      <c t="n" r="D6" s="6">
        <v>37986</v>
      </c>
      <c t="n" r="E6" s="6">
        <v>16294</v>
      </c>
    </row>
    <row spans="1:6" r="7">
      <c t="s" r="A7" s="4">
        <v>93</v>
      </c>
      <c t="n" r="B7" s="6">
        <v>171318</v>
      </c>
      <c t="n" r="C7" s="6">
        <v>167726</v>
      </c>
      <c t="n" r="D7" s="6">
        <v>516539</v>
      </c>
      <c t="n" r="E7" s="6">
        <v>491880</v>
      </c>
    </row>
    <row spans="1:6" r="8">
      <c t="s" r="A8" s="3">
        <v>94</v>
      </c>
    </row>
    <row spans="1:6" r="9">
      <c t="s" r="A9" s="4">
        <v>95</v>
      </c>
      <c t="n" r="B9" s="6">
        <v>64025</v>
      </c>
      <c t="n" r="C9" s="6">
        <v>63354</v>
      </c>
      <c t="n" r="D9" s="6">
        <v>186964</v>
      </c>
      <c t="n" r="E9" s="6">
        <v>183019</v>
      </c>
    </row>
    <row spans="1:6" r="10">
      <c t="s" r="A10" s="4">
        <v>96</v>
      </c>
      <c t="n" r="B10" s="6">
        <v>66376</v>
      </c>
      <c t="n" r="C10" s="6">
        <v>70654</v>
      </c>
      <c t="n" r="D10" s="6">
        <v>208475</v>
      </c>
      <c t="n" r="E10" s="6">
        <v>223658</v>
      </c>
    </row>
    <row spans="1:6" r="11">
      <c t="s" r="A11" s="4">
        <v>97</v>
      </c>
      <c t="n" r="B11" s="6">
        <v>13235</v>
      </c>
      <c t="n" r="C11" s="6">
        <v>6666</v>
      </c>
      <c t="n" r="D11" s="6">
        <v>39335</v>
      </c>
      <c t="n" r="E11" s="6">
        <v>28412</v>
      </c>
    </row>
    <row spans="1:6" r="12">
      <c t="s" r="A12" s="4">
        <v>98</v>
      </c>
      <c t="n" r="B12" s="6">
        <v>282</v>
      </c>
      <c t="n" r="C12" s="6">
        <v>485</v>
      </c>
      <c t="n" r="D12" s="6">
        <v>1725</v>
      </c>
      <c t="n" r="E12" s="6">
        <v>9832</v>
      </c>
    </row>
    <row spans="1:6" r="13">
      <c t="s" r="A13" s="4">
        <v>99</v>
      </c>
      <c t="n" r="B13" s="6">
        <v>143918</v>
      </c>
      <c t="n" r="C13" s="6">
        <v>141159</v>
      </c>
      <c t="n" r="D13" s="6">
        <v>436499</v>
      </c>
      <c t="n" r="E13" s="6">
        <v>444921</v>
      </c>
    </row>
    <row spans="1:6" r="14">
      <c t="s" r="A14" s="4">
        <v>100</v>
      </c>
      <c t="n" r="B14" s="6">
        <v>27400</v>
      </c>
      <c t="n" r="C14" s="6">
        <v>26567</v>
      </c>
      <c t="n" r="D14" s="6">
        <v>80040</v>
      </c>
      <c t="n" r="E14" s="6">
        <v>46959</v>
      </c>
    </row>
    <row spans="1:6" r="15">
      <c t="s" r="A15" s="4">
        <v>101</v>
      </c>
      <c t="n" r="C15" s="6">
        <v>10933</v>
      </c>
      <c t="n" r="E15" s="6">
        <v>30226</v>
      </c>
    </row>
    <row spans="1:6" r="16">
      <c t="s" r="A16" s="4">
        <v>102</v>
      </c>
      <c t="n" r="B16" s="6">
        <v>-1254</v>
      </c>
      <c t="n" r="D16" s="6">
        <v>-2540</v>
      </c>
    </row>
    <row spans="1:6" r="17">
      <c t="s" r="A17" s="4">
        <v>103</v>
      </c>
      <c t="n" r="B17" s="6">
        <v>1792</v>
      </c>
      <c t="n" r="C17" s="6">
        <v>1458</v>
      </c>
      <c t="n" r="D17" s="6">
        <v>5291</v>
      </c>
      <c t="n" r="E17" s="6">
        <v>4444</v>
      </c>
    </row>
    <row spans="1:6" r="18">
      <c t="s" r="A18" s="4">
        <v>104</v>
      </c>
      <c t="n" r="B18" s="6">
        <v>2299</v>
      </c>
      <c t="n" r="C18" s="6">
        <v>-1763</v>
      </c>
      <c t="n" r="D18" s="6">
        <v>5029</v>
      </c>
      <c t="n" r="E18" s="6">
        <v>-397</v>
      </c>
    </row>
    <row spans="1:6" r="19">
      <c t="s" r="A19" s="4">
        <v>105</v>
      </c>
      <c t="n" r="B19" s="6">
        <v>-38278</v>
      </c>
      <c t="n" r="C19" s="6">
        <v>-42821</v>
      </c>
      <c t="n" r="D19" s="6">
        <v>-113406</v>
      </c>
      <c t="n" r="E19" s="6">
        <v>-126945</v>
      </c>
    </row>
    <row spans="1:6" r="20">
      <c t="s" r="A20" s="4">
        <v>106</v>
      </c>
      <c t="n" r="B20" s="6">
        <v>12728</v>
      </c>
      <c t="n" r="C20" s="6">
        <v>15772</v>
      </c>
      <c t="n" r="D20" s="6">
        <v>29661</v>
      </c>
      <c t="n" r="E20" s="6">
        <v>49497</v>
      </c>
    </row>
    <row spans="1:6" r="21">
      <c t="s" r="A21" s="4">
        <v>107</v>
      </c>
      <c t="n" r="B21" s="6">
        <v>4687</v>
      </c>
      <c t="n" r="C21" s="6">
        <v>10146</v>
      </c>
      <c t="n" r="D21" s="6">
        <v>4075</v>
      </c>
      <c t="n" r="E21" s="6">
        <v>3784</v>
      </c>
    </row>
    <row spans="1:6" r="22">
      <c t="s" r="A22" s="4">
        <v>108</v>
      </c>
      <c t="n" r="B22" s="6">
        <v>-218</v>
      </c>
      <c t="n" r="C22" s="6">
        <v>-789</v>
      </c>
      <c t="n" r="D22" s="6">
        <v>817</v>
      </c>
      <c t="n" r="E22" s="6">
        <v>-2706</v>
      </c>
    </row>
    <row spans="1:6" r="23">
      <c t="s" r="A23" s="4">
        <v>109</v>
      </c>
      <c t="n" r="B23" s="6">
        <v>4469</v>
      </c>
      <c t="n" r="C23" s="6">
        <v>9357</v>
      </c>
      <c t="n" r="D23" s="6">
        <v>4892</v>
      </c>
      <c t="n" r="E23" s="6">
        <v>1078</v>
      </c>
    </row>
    <row spans="1:6" r="24">
      <c t="s" r="A24" s="3">
        <v>110</v>
      </c>
    </row>
    <row spans="1:6" r="25">
      <c t="s" r="A25" s="4">
        <v>66</v>
      </c>
      <c t="n" r="B25" s="6">
        <v>67</v>
      </c>
      <c t="n" r="C25" s="6">
        <v>-7936</v>
      </c>
      <c t="n" r="D25" s="6">
        <v>819</v>
      </c>
      <c t="n" r="E25" s="6">
        <v>-16677</v>
      </c>
    </row>
    <row spans="1:6" r="26">
      <c t="s" r="A26" s="4">
        <v>67</v>
      </c>
      <c t="n" r="B26" s="6">
        <v>-4703</v>
      </c>
      <c t="n" r="C26" s="6">
        <v>-33</v>
      </c>
      <c t="n" r="D26" s="6">
        <v>-10062</v>
      </c>
      <c t="n" r="E26" s="6">
        <v>-964</v>
      </c>
    </row>
    <row spans="1:6" r="27">
      <c t="s" r="A27" s="4">
        <v>111</v>
      </c>
      <c t="n" r="B27" s="6">
        <v>28</v>
      </c>
      <c t="n" r="C27" s="6">
        <v>-272</v>
      </c>
      <c t="n" r="D27" s="6">
        <v>906</v>
      </c>
      <c t="n" r="E27" s="6">
        <v>3239</v>
      </c>
    </row>
    <row spans="1:6" r="28">
      <c t="s" r="A28" s="4">
        <v>112</v>
      </c>
      <c t="n" r="B28" s="7">
        <v>-139</v>
      </c>
      <c t="n" r="C28" s="7">
        <v>1116</v>
      </c>
      <c t="n" r="D28" s="7">
        <v>-3445</v>
      </c>
      <c t="n" r="E28" s="7">
        <v>-13324</v>
      </c>
    </row>
    <row spans="1:6" r="29">
      <c t="s" r="A29" s="3">
        <v>113</v>
      </c>
    </row>
    <row spans="1:6" r="30">
      <c t="s" r="A30" s="4">
        <v>114</v>
      </c>
      <c t="n" r="B30" s="7">
        <v>0</v>
      </c>
      <c t="n" r="C30" s="8">
        <v>0.01</v>
      </c>
      <c t="n" r="D30" s="8">
        <v>-0.02</v>
      </c>
      <c t="n" r="E30" s="8">
        <v>-0.06</v>
      </c>
    </row>
    <row spans="1:6" r="31">
      <c t="s" r="A31" s="4">
        <v>115</v>
      </c>
      <c t="n" r="B31" s="6">
        <v>219394245</v>
      </c>
      <c t="n" r="C31" s="6">
        <v>212106718</v>
      </c>
      <c t="n" r="D31" s="6">
        <v>216317746</v>
      </c>
      <c t="n" r="E31" s="6">
        <v>212106718</v>
      </c>
    </row>
    <row spans="1:6" r="32">
      <c t="s" r="A32" s="3">
        <v>116</v>
      </c>
    </row>
    <row spans="1:6" r="33">
      <c t="s" r="A33" s="4">
        <v>114</v>
      </c>
      <c t="n" r="B33" s="7">
        <v>0</v>
      </c>
      <c t="n" r="C33" s="8">
        <v>0.01</v>
      </c>
      <c t="n" r="D33" s="8">
        <v>-0.02</v>
      </c>
      <c t="n" r="E33" s="8">
        <v>-0.06</v>
      </c>
    </row>
    <row spans="1:6" r="34">
      <c t="s" r="A34" s="4">
        <v>115</v>
      </c>
      <c t="n" r="B34" s="6">
        <v>219394245</v>
      </c>
      <c t="n" r="C34" s="6">
        <v>212108079</v>
      </c>
      <c t="n" r="D34" s="6">
        <v>216317746</v>
      </c>
      <c t="n" r="E34" s="6">
        <v>212106718</v>
      </c>
    </row>
    <row spans="1:6" r="35">
      <c t="s" r="A35" s="4">
        <v>117</v>
      </c>
      <c t="n" r="B35" s="9">
        <v>0.095</v>
      </c>
      <c t="n" r="C35" s="9">
        <v>0.095</v>
      </c>
      <c t="n" r="D35" s="9">
        <v>0.285</v>
      </c>
      <c t="n" r="E35" s="9">
        <v>0.324</v>
      </c>
      <c t="s" r="F35" s="4">
        <v>44</v>
      </c>
    </row>
    <row spans="1:6" r="36">
      <c t="n" r="A36"/>
    </row>
    <row spans="1:6" r="37">
      <c t="s" r="A37" s="4">
        <v>44</v>
      </c>
      <c t="s" r="B37" s="4">
        <v>118</v>
      </c>
    </row>
  </sheetData>
  <mergeCells count="6">
    <mergeCell ref="A1:A2"/>
    <mergeCell ref="B1:C1"/>
    <mergeCell ref="D1:F1"/>
    <mergeCell ref="E2:F2"/>
    <mergeCell ref="A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24</v>
      </c>
      <c t="s" r="B1" s="2">
        <v>1</v>
      </c>
    </row>
    <row spans="1:2" r="2">
      <c t="s" r="B2" s="2">
        <v>2</v>
      </c>
    </row>
    <row spans="1:2" r="3">
      <c t="s" r="A3" s="4">
        <v>325</v>
      </c>
    </row>
    <row spans="1:2" r="4">
      <c t="s" r="A4" s="4">
        <v>326</v>
      </c>
      <c t="s" r="B4" s="4">
        <v>327</v>
      </c>
    </row>
    <row spans="1:2" r="5">
      <c t="s" r="A5" s="4">
        <v>328</v>
      </c>
    </row>
    <row spans="1:2" r="6">
      <c t="s" r="A6" s="4">
        <v>329</v>
      </c>
      <c t="s" r="B6" s="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row spans="1:2" r="6">
      <c t="s" r="A6" s="4">
        <v>337</v>
      </c>
    </row>
    <row spans="1:2" r="7">
      <c t="s" r="A7" s="3">
        <v>332</v>
      </c>
    </row>
    <row spans="1:2" r="8">
      <c t="s" r="A8" s="4">
        <v>338</v>
      </c>
      <c t="s" r="B8" s="4">
        <v>339</v>
      </c>
    </row>
    <row spans="1:2" r="9">
      <c t="s" r="A9" s="4">
        <v>340</v>
      </c>
    </row>
    <row spans="1:2" r="10">
      <c t="s" r="A10" s="3">
        <v>332</v>
      </c>
    </row>
    <row spans="1:2" r="11">
      <c t="s" r="A11" s="4">
        <v>338</v>
      </c>
      <c t="s" r="B11"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2</v>
      </c>
      <c t="s" r="B1" s="2">
        <v>1</v>
      </c>
    </row>
    <row spans="1:2" r="2">
      <c t="s" r="B2" s="2">
        <v>2</v>
      </c>
    </row>
    <row spans="1:2" r="3">
      <c t="s" r="A3" s="3">
        <v>255</v>
      </c>
    </row>
    <row spans="1:2" r="4">
      <c t="s" r="A4" s="4">
        <v>343</v>
      </c>
      <c t="s" r="B4"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5</v>
      </c>
      <c t="s" r="B1" s="2">
        <v>1</v>
      </c>
    </row>
    <row spans="1:2" r="2">
      <c t="s" r="B2" s="2">
        <v>2</v>
      </c>
    </row>
    <row spans="1:2" r="3">
      <c t="s" r="A3" s="3">
        <v>258</v>
      </c>
    </row>
    <row spans="1:2" r="4">
      <c t="s" r="A4" s="4">
        <v>346</v>
      </c>
      <c t="s" r="B4" s="4">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8</v>
      </c>
      <c t="s" r="B1" s="2">
        <v>1</v>
      </c>
    </row>
    <row spans="1:2" r="2">
      <c t="s" r="B2" s="2">
        <v>2</v>
      </c>
    </row>
    <row spans="1:2" r="3">
      <c t="s" r="A3" s="3">
        <v>261</v>
      </c>
    </row>
    <row spans="1:2" r="4">
      <c t="s" r="A4" s="4">
        <v>349</v>
      </c>
      <c t="s" r="B4" s="4">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51</v>
      </c>
      <c t="s" r="B1" s="2">
        <v>1</v>
      </c>
    </row>
    <row spans="1:2" r="2">
      <c t="s" r="B2" s="2">
        <v>2</v>
      </c>
    </row>
    <row spans="1:2" r="3">
      <c t="s" r="A3" s="3">
        <v>267</v>
      </c>
    </row>
    <row spans="1:2" r="4">
      <c t="s" r="A4" s="4">
        <v>352</v>
      </c>
      <c t="s" r="B4" s="4">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76</v>
      </c>
    </row>
    <row spans="1:2" r="4">
      <c t="s" r="A4" s="4">
        <v>35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7"/>
  </cols>
  <sheetData>
    <row spans="1:2" r="1">
      <c t="s" r="A1" s="1">
        <v>361</v>
      </c>
      <c t="s" r="B1" s="2">
        <v>1</v>
      </c>
    </row>
    <row spans="1:2" r="2">
      <c t="s" r="B2" s="2">
        <v>362</v>
      </c>
    </row>
    <row spans="1:2" r="3">
      <c t="s" r="A3" s="3">
        <v>214</v>
      </c>
    </row>
    <row spans="1:2" r="4">
      <c t="s" r="A4" s="4">
        <v>363</v>
      </c>
      <c t="n" r="B4" s="6">
        <v>12</v>
      </c>
    </row>
    <row spans="1:2" r="5">
      <c t="s" r="A5" s="4">
        <v>364</v>
      </c>
      <c t="n" r="B5" s="10">
        <v>10.4</v>
      </c>
    </row>
    <row spans="1:2" r="6">
      <c t="s" r="A6" s="4">
        <v>83</v>
      </c>
      <c t="s" r="B6" s="4">
        <v>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365</v>
      </c>
      <c t="s" r="B1" s="2">
        <v>1</v>
      </c>
    </row>
    <row spans="1:3" r="2">
      <c t="s" r="B2" s="2">
        <v>366</v>
      </c>
      <c t="s" r="C2" s="2">
        <v>367</v>
      </c>
    </row>
    <row spans="1:3" r="3">
      <c t="s" r="A3" s="3">
        <v>368</v>
      </c>
    </row>
    <row spans="1:3" r="4">
      <c t="s" r="A4" s="4">
        <v>369</v>
      </c>
      <c t="n" r="B4" s="6">
        <v>3</v>
      </c>
    </row>
    <row spans="1:3" r="5">
      <c t="s" r="A5" s="4">
        <v>370</v>
      </c>
      <c t="n" r="B5" s="7">
        <v>3016597000</v>
      </c>
      <c t="n" r="C5" s="7">
        <v>2922610000</v>
      </c>
    </row>
    <row spans="1:3" r="6">
      <c t="s" r="A6" s="4">
        <v>371</v>
      </c>
    </row>
    <row spans="1:3" r="7">
      <c t="s" r="A7" s="3">
        <v>368</v>
      </c>
    </row>
    <row spans="1:3" r="8">
      <c t="s" r="A8" s="4">
        <v>47</v>
      </c>
      <c t="n" r="B8" s="7">
        <v>1000000000</v>
      </c>
    </row>
    <row spans="1:3" r="9">
      <c t="s" r="A9" s="4">
        <v>372</v>
      </c>
    </row>
    <row spans="1:3" r="10">
      <c t="s" r="A10" s="3">
        <v>368</v>
      </c>
    </row>
    <row spans="1:3" r="11">
      <c t="s" r="A11" s="4">
        <v>370</v>
      </c>
      <c t="n" r="C11" s="7">
        <v>1891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r="A1" s="1">
        <v>373</v>
      </c>
      <c t="s" r="B1" s="2">
        <v>374</v>
      </c>
      <c t="s" r="C1" s="2">
        <v>2</v>
      </c>
    </row>
    <row spans="1:3" r="2">
      <c t="s" r="A2" s="3">
        <v>375</v>
      </c>
    </row>
    <row spans="1:3" r="3">
      <c t="s" r="A3" s="4">
        <v>376</v>
      </c>
      <c t="s" r="C3" s="4">
        <v>377</v>
      </c>
    </row>
    <row spans="1:3" r="4">
      <c t="s" r="A4" s="4">
        <v>378</v>
      </c>
      <c t="n" r="B4" s="7">
        <v>521000000</v>
      </c>
    </row>
    <row spans="1:3" r="5">
      <c t="s" r="A5" s="4">
        <v>379</v>
      </c>
      <c t="n" r="B5" s="6">
        <v>651000</v>
      </c>
    </row>
    <row spans="1:3" r="6">
      <c t="s" r="A6" s="4">
        <v>380</v>
      </c>
    </row>
    <row spans="1:3" r="7">
      <c t="s" r="A7" s="3">
        <v>375</v>
      </c>
    </row>
    <row spans="1:3" r="8">
      <c t="s" r="A8" s="4">
        <v>381</v>
      </c>
      <c t="n" r="B8" s="7">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spans="1:2" r="1">
      <c t="s" r="A1" s="1">
        <v>119</v>
      </c>
      <c t="s" r="B1" s="2">
        <v>120</v>
      </c>
    </row>
    <row spans="1:2" r="2">
      <c t="s" r="B2" s="2">
        <v>121</v>
      </c>
    </row>
    <row spans="1:2" r="3">
      <c t="s" r="A3" s="3">
        <v>122</v>
      </c>
    </row>
    <row spans="1:2" r="4">
      <c t="s" r="A4" s="4">
        <v>123</v>
      </c>
      <c t="n" r="B4" s="9">
        <v>0.0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82</v>
      </c>
      <c t="s" r="B1" s="2">
        <v>87</v>
      </c>
      <c t="s" r="C1" s="2">
        <v>1</v>
      </c>
    </row>
    <row spans="1:3" r="2">
      <c t="s" r="B2" s="2">
        <v>383</v>
      </c>
      <c t="s" r="C2" s="2">
        <v>383</v>
      </c>
    </row>
    <row spans="1:3" r="3">
      <c t="s" r="A3" s="3">
        <v>384</v>
      </c>
    </row>
    <row spans="1:3" r="4">
      <c t="s" r="A4" s="4">
        <v>34</v>
      </c>
      <c t="n" r="B4" s="7">
        <v>25521</v>
      </c>
      <c t="n" r="C4" s="7">
        <v>25521</v>
      </c>
    </row>
    <row spans="1:3" r="5">
      <c t="s" r="A5" s="4">
        <v>102</v>
      </c>
      <c t="n" r="B5" s="6">
        <v>-1254</v>
      </c>
      <c t="n" r="C5" s="6">
        <v>-2540</v>
      </c>
    </row>
    <row spans="1:3" r="6">
      <c t="s" r="A6" s="4">
        <v>385</v>
      </c>
    </row>
    <row spans="1:3" r="7">
      <c t="s" r="A7" s="3">
        <v>384</v>
      </c>
    </row>
    <row spans="1:3" r="8">
      <c t="s" r="A8" s="4">
        <v>102</v>
      </c>
      <c t="n" r="B8" s="6">
        <v>170</v>
      </c>
      <c t="n" r="C8" s="6">
        <v>-437</v>
      </c>
    </row>
    <row spans="1:3" r="9">
      <c t="s" r="A9" s="4">
        <v>386</v>
      </c>
    </row>
    <row spans="1:3" r="10">
      <c t="s" r="A10" s="3">
        <v>384</v>
      </c>
    </row>
    <row spans="1:3" r="11">
      <c t="s" r="A11" s="4">
        <v>102</v>
      </c>
      <c t="n" r="B11" s="6">
        <v>-361</v>
      </c>
      <c t="n" r="C11" s="6">
        <v>-2939</v>
      </c>
    </row>
    <row spans="1:3" r="12">
      <c t="s" r="A12" s="4">
        <v>387</v>
      </c>
    </row>
    <row spans="1:3" r="13">
      <c t="s" r="A13" s="3">
        <v>384</v>
      </c>
    </row>
    <row spans="1:3" r="14">
      <c t="s" r="A14" s="4">
        <v>102</v>
      </c>
      <c t="n" r="B14" s="6">
        <v>-1063</v>
      </c>
      <c t="n" r="C14" s="6">
        <v>836</v>
      </c>
    </row>
    <row spans="1:3" r="15">
      <c t="s" r="A15" s="4">
        <v>337</v>
      </c>
    </row>
    <row spans="1:3" r="16">
      <c t="s" r="A16" s="3">
        <v>384</v>
      </c>
    </row>
    <row spans="1:3" r="17">
      <c t="s" r="A17" s="4">
        <v>34</v>
      </c>
      <c t="n" r="B17" s="6">
        <v>20813</v>
      </c>
      <c t="n" r="C17" s="6">
        <v>20813</v>
      </c>
    </row>
    <row spans="1:3" r="18">
      <c t="s" r="A18" s="4">
        <v>340</v>
      </c>
    </row>
    <row spans="1:3" r="19">
      <c t="s" r="A19" s="3">
        <v>384</v>
      </c>
    </row>
    <row spans="1:3" r="20">
      <c t="s" r="A20" s="4">
        <v>34</v>
      </c>
      <c t="n" r="B20" s="7">
        <v>4708</v>
      </c>
      <c t="n" r="C20" s="7">
        <v>47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spans="1:2" r="1">
      <c t="s" r="A1" s="1">
        <v>388</v>
      </c>
      <c t="s" r="B1" s="2">
        <v>2</v>
      </c>
    </row>
    <row spans="1:2" r="2">
      <c t="s" r="A2" s="4">
        <v>389</v>
      </c>
    </row>
    <row spans="1:2" r="3">
      <c t="s" r="A3" s="3">
        <v>390</v>
      </c>
    </row>
    <row spans="1:2" r="4">
      <c t="s" r="A4" s="4">
        <v>391</v>
      </c>
      <c t="s" r="B4" s="4">
        <v>392</v>
      </c>
    </row>
    <row spans="1:2" r="5">
      <c t="s" r="A5" s="4">
        <v>393</v>
      </c>
    </row>
    <row spans="1:2" r="6">
      <c t="s" r="A6" s="3">
        <v>390</v>
      </c>
    </row>
    <row spans="1:2" r="7">
      <c t="s" r="A7" s="4">
        <v>391</v>
      </c>
      <c t="s" r="B7" s="4">
        <v>394</v>
      </c>
    </row>
    <row spans="1:2" r="8">
      <c t="s" r="A8" s="4">
        <v>395</v>
      </c>
    </row>
    <row spans="1:2" r="9">
      <c t="s" r="A9" s="3">
        <v>390</v>
      </c>
    </row>
    <row spans="1:2" r="10">
      <c t="s" r="A10" s="4">
        <v>391</v>
      </c>
      <c t="s" r="B10" s="4">
        <v>3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397</v>
      </c>
      <c t="s" r="B1" s="2">
        <v>383</v>
      </c>
    </row>
    <row spans="1:2" r="2">
      <c t="s" r="A2" s="4">
        <v>389</v>
      </c>
    </row>
    <row spans="1:2" r="3">
      <c t="s" r="A3" s="3">
        <v>390</v>
      </c>
    </row>
    <row spans="1:2" r="4">
      <c t="s" r="A4" s="4">
        <v>398</v>
      </c>
      <c t="n" r="B4" s="7">
        <v>35708</v>
      </c>
    </row>
    <row spans="1:2" r="5">
      <c t="s" r="A5" s="4">
        <v>398</v>
      </c>
      <c t="n" r="B5" s="6">
        <v>113</v>
      </c>
    </row>
    <row spans="1:2" r="6">
      <c t="s" r="A6" s="4">
        <v>398</v>
      </c>
      <c t="n" r="B6" s="6">
        <v>35595</v>
      </c>
    </row>
    <row spans="1:2" r="7">
      <c t="s" r="A7" s="4">
        <v>398</v>
      </c>
      <c t="n" r="B7" s="6">
        <v>35708</v>
      </c>
    </row>
    <row spans="1:2" r="8">
      <c t="s" r="A8" s="4">
        <v>393</v>
      </c>
    </row>
    <row spans="1:2" r="9">
      <c t="s" r="A9" s="3">
        <v>390</v>
      </c>
    </row>
    <row spans="1:2" r="10">
      <c t="s" r="A10" s="4">
        <v>398</v>
      </c>
      <c t="n" r="B10" s="6">
        <v>27609</v>
      </c>
    </row>
    <row spans="1:2" r="11">
      <c t="s" r="A11" s="4">
        <v>398</v>
      </c>
      <c t="n" r="B11" s="6">
        <v>80</v>
      </c>
    </row>
    <row spans="1:2" r="12">
      <c t="s" r="A12" s="4">
        <v>398</v>
      </c>
      <c t="n" r="B12" s="6">
        <v>27529</v>
      </c>
    </row>
    <row spans="1:2" r="13">
      <c t="s" r="A13" s="4">
        <v>398</v>
      </c>
      <c t="n" r="B13" s="6">
        <v>27609</v>
      </c>
    </row>
    <row spans="1:2" r="14">
      <c t="s" r="A14" s="4">
        <v>395</v>
      </c>
    </row>
    <row spans="1:2" r="15">
      <c t="s" r="A15" s="3">
        <v>390</v>
      </c>
    </row>
    <row spans="1:2" r="16">
      <c t="s" r="A16" s="4">
        <v>398</v>
      </c>
      <c t="n" r="B16" s="6">
        <v>161214</v>
      </c>
    </row>
    <row spans="1:2" r="17">
      <c t="s" r="A17" s="4">
        <v>398</v>
      </c>
      <c t="n" r="B17" s="6">
        <v>1106</v>
      </c>
    </row>
    <row spans="1:2" r="18">
      <c t="s" r="A18" s="4">
        <v>398</v>
      </c>
      <c t="n" r="B18" s="6">
        <v>160108</v>
      </c>
    </row>
    <row spans="1:2" r="19">
      <c t="s" r="A19" s="4">
        <v>398</v>
      </c>
      <c t="n" r="B19" s="6">
        <v>161214</v>
      </c>
    </row>
    <row spans="1:2" r="20">
      <c t="s" r="A20" s="4">
        <v>399</v>
      </c>
    </row>
    <row spans="1:2" r="21">
      <c t="s" r="A21" s="3">
        <v>390</v>
      </c>
    </row>
    <row spans="1:2" r="22">
      <c t="s" r="A22" s="4">
        <v>398</v>
      </c>
      <c t="n" r="B22" s="6">
        <v>34977</v>
      </c>
    </row>
    <row spans="1:2" r="23">
      <c t="s" r="A23" s="4">
        <v>400</v>
      </c>
    </row>
    <row spans="1:2" r="24">
      <c t="s" r="A24" s="3">
        <v>390</v>
      </c>
    </row>
    <row spans="1:2" r="25">
      <c t="s" r="A25" s="4">
        <v>398</v>
      </c>
      <c t="n" r="B25" s="6">
        <v>26424</v>
      </c>
    </row>
    <row spans="1:2" r="26">
      <c t="s" r="A26" s="4">
        <v>401</v>
      </c>
    </row>
    <row spans="1:2" r="27">
      <c t="s" r="A27" s="3">
        <v>390</v>
      </c>
    </row>
    <row spans="1:2" r="28">
      <c t="s" r="A28" s="4">
        <v>398</v>
      </c>
      <c t="n" r="B28" s="6">
        <v>160362</v>
      </c>
    </row>
    <row spans="1:2" r="29">
      <c t="s" r="A29" s="4">
        <v>402</v>
      </c>
    </row>
    <row spans="1:2" r="30">
      <c t="s" r="A30" s="3">
        <v>390</v>
      </c>
    </row>
    <row spans="1:2" r="31">
      <c t="s" r="A31" s="4">
        <v>398</v>
      </c>
      <c t="n" r="B31" s="6">
        <v>604</v>
      </c>
    </row>
    <row spans="1:2" r="32">
      <c t="s" r="A32" s="4">
        <v>403</v>
      </c>
    </row>
    <row spans="1:2" r="33">
      <c t="s" r="A33" s="3">
        <v>390</v>
      </c>
    </row>
    <row spans="1:2" r="34">
      <c t="s" r="A34" s="4">
        <v>398</v>
      </c>
      <c t="n" r="B34" s="6">
        <v>1185</v>
      </c>
    </row>
    <row spans="1:2" r="35">
      <c t="s" r="A35" s="4">
        <v>404</v>
      </c>
    </row>
    <row spans="1:2" r="36">
      <c t="s" r="A36" s="3">
        <v>390</v>
      </c>
    </row>
    <row spans="1:2" r="37">
      <c t="s" r="A37" s="4">
        <v>398</v>
      </c>
      <c t="n" r="B37" s="6">
        <v>852</v>
      </c>
    </row>
    <row spans="1:2" r="38">
      <c t="s" r="A38" s="4">
        <v>405</v>
      </c>
    </row>
    <row spans="1:2" r="39">
      <c t="s" r="A39" s="3">
        <v>390</v>
      </c>
    </row>
    <row spans="1:2" r="40">
      <c t="s" r="A40" s="4">
        <v>398</v>
      </c>
      <c t="n" r="B40" s="6">
        <v>127</v>
      </c>
    </row>
    <row spans="1:2" r="41">
      <c t="s" r="A41" s="4">
        <v>406</v>
      </c>
    </row>
    <row spans="1:2" r="42">
      <c t="s" r="A42" s="3">
        <v>390</v>
      </c>
    </row>
    <row spans="1:2" r="43">
      <c t="s" r="A43" s="4">
        <v>398</v>
      </c>
      <c t="n" r="B43" s="6">
        <v>113</v>
      </c>
    </row>
    <row spans="1:2" r="44">
      <c t="s" r="A44" s="4">
        <v>407</v>
      </c>
    </row>
    <row spans="1:2" r="45">
      <c t="s" r="A45" s="3">
        <v>390</v>
      </c>
    </row>
    <row spans="1:2" r="46">
      <c t="s" r="A46" s="4">
        <v>398</v>
      </c>
      <c t="n" r="B46" s="6">
        <v>80</v>
      </c>
    </row>
    <row spans="1:2" r="47">
      <c t="s" r="A47" s="4">
        <v>408</v>
      </c>
    </row>
    <row spans="1:2" r="48">
      <c t="s" r="A48" s="3">
        <v>390</v>
      </c>
    </row>
    <row spans="1:2" r="49">
      <c t="s" r="A49" s="4">
        <v>398</v>
      </c>
      <c t="n" r="B49" s="7">
        <v>11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9</v>
      </c>
      <c t="s" r="B1" s="2">
        <v>87</v>
      </c>
      <c t="s" r="C1" s="2">
        <v>1</v>
      </c>
    </row>
    <row spans="1:3" r="2">
      <c t="s" r="B2" s="2">
        <v>2</v>
      </c>
      <c t="s" r="C2" s="2">
        <v>2</v>
      </c>
    </row>
    <row spans="1:3" r="3">
      <c t="s" r="A3" s="3">
        <v>390</v>
      </c>
    </row>
    <row spans="1:3" r="4">
      <c t="s" r="A4" s="4">
        <v>410</v>
      </c>
      <c t="n" r="B4" s="7">
        <v>-1254</v>
      </c>
      <c t="n" r="C4" s="7">
        <v>-2540</v>
      </c>
    </row>
    <row spans="1:3" r="5">
      <c t="s" r="A5" s="4">
        <v>389</v>
      </c>
    </row>
    <row spans="1:3" r="6">
      <c t="s" r="A6" s="3">
        <v>390</v>
      </c>
    </row>
    <row spans="1:3" r="7">
      <c t="s" r="A7" s="4">
        <v>410</v>
      </c>
      <c t="n" r="B7" s="6">
        <v>681</v>
      </c>
      <c t="n" r="C7" s="6">
        <v>-32578</v>
      </c>
    </row>
    <row spans="1:3" r="8">
      <c t="s" r="A8" s="4">
        <v>395</v>
      </c>
    </row>
    <row spans="1:3" r="9">
      <c t="s" r="A9" s="3">
        <v>390</v>
      </c>
    </row>
    <row spans="1:3" r="10">
      <c t="s" r="A10" s="4">
        <v>410</v>
      </c>
      <c t="n" r="B10" s="6">
        <v>-4083</v>
      </c>
      <c t="n" r="C10" s="6">
        <v>7650</v>
      </c>
    </row>
    <row spans="1:3" r="11">
      <c t="s" r="A11" s="4">
        <v>393</v>
      </c>
    </row>
    <row spans="1:3" r="12">
      <c t="s" r="A12" s="3">
        <v>390</v>
      </c>
    </row>
    <row spans="1:3" r="13">
      <c t="s" r="A13" s="4">
        <v>410</v>
      </c>
      <c t="n" r="B13" s="6">
        <v>602</v>
      </c>
      <c t="n" r="C13" s="6">
        <v>-10264</v>
      </c>
    </row>
    <row spans="1:3" r="14">
      <c t="s" r="A14" s="4">
        <v>411</v>
      </c>
    </row>
    <row spans="1:3" r="15">
      <c t="s" r="A15" s="3">
        <v>390</v>
      </c>
    </row>
    <row spans="1:3" r="16">
      <c t="s" r="A16" s="4">
        <v>410</v>
      </c>
      <c t="n" r="B16" s="6">
        <v>1389</v>
      </c>
      <c t="n" r="C16" s="6">
        <v>1391</v>
      </c>
    </row>
    <row spans="1:3" r="17">
      <c t="s" r="A17" s="4">
        <v>412</v>
      </c>
    </row>
    <row spans="1:3" r="18">
      <c t="s" r="A18" s="3">
        <v>390</v>
      </c>
    </row>
    <row spans="1:3" r="19">
      <c t="s" r="A19" s="4">
        <v>410</v>
      </c>
      <c t="n" r="B19" s="6">
        <v>1233</v>
      </c>
      <c t="n" r="C19" s="6">
        <v>1233</v>
      </c>
    </row>
    <row spans="1:3" r="20">
      <c t="s" r="A20" s="4">
        <v>413</v>
      </c>
    </row>
    <row spans="1:3" r="21">
      <c t="s" r="A21" s="3">
        <v>390</v>
      </c>
    </row>
    <row spans="1:3" r="22">
      <c t="s" r="A22" s="4">
        <v>410</v>
      </c>
      <c t="n" r="B22" s="6">
        <v>480</v>
      </c>
      <c t="n" r="C22" s="6">
        <v>480</v>
      </c>
    </row>
    <row spans="1:3" r="23">
      <c t="s" r="A23" s="4">
        <v>414</v>
      </c>
    </row>
    <row spans="1:3" r="24">
      <c t="s" r="A24" s="3">
        <v>390</v>
      </c>
    </row>
    <row spans="1:3" r="25">
      <c t="s" r="A25" s="4">
        <v>410</v>
      </c>
      <c t="n" r="B25" s="6">
        <v>668</v>
      </c>
      <c t="n" r="C25" s="6">
        <v>2051</v>
      </c>
    </row>
    <row spans="1:3" r="26">
      <c t="s" r="A26" s="4">
        <v>415</v>
      </c>
    </row>
    <row spans="1:3" r="27">
      <c t="s" r="A27" s="3">
        <v>390</v>
      </c>
    </row>
    <row spans="1:3" r="28">
      <c t="s" r="A28" s="4">
        <v>410</v>
      </c>
      <c t="n" r="B28" s="6">
        <v>501</v>
      </c>
      <c t="n" r="C28" s="6">
        <v>1512</v>
      </c>
    </row>
    <row spans="1:3" r="29">
      <c t="s" r="A29" s="4">
        <v>416</v>
      </c>
    </row>
    <row spans="1:3" r="30">
      <c t="s" r="A30" s="3">
        <v>390</v>
      </c>
    </row>
    <row spans="1:3" r="31">
      <c t="s" r="A31" s="4">
        <v>410</v>
      </c>
      <c t="n" r="B31" s="6">
        <v>55</v>
      </c>
      <c t="n" r="C31" s="6">
        <v>193</v>
      </c>
    </row>
    <row spans="1:3" r="32">
      <c t="s" r="A32" s="4">
        <v>385</v>
      </c>
    </row>
    <row spans="1:3" r="33">
      <c t="s" r="A33" s="3">
        <v>390</v>
      </c>
    </row>
    <row spans="1:3" r="34">
      <c t="s" r="A34" s="4">
        <v>410</v>
      </c>
      <c t="n" r="B34" s="6">
        <v>170</v>
      </c>
      <c t="n" r="C34" s="6">
        <v>-437</v>
      </c>
    </row>
    <row spans="1:3" r="35">
      <c t="s" r="A35" s="4">
        <v>417</v>
      </c>
    </row>
    <row spans="1:3" r="36">
      <c t="s" r="A36" s="3">
        <v>390</v>
      </c>
    </row>
    <row spans="1:3" r="37">
      <c t="s" r="A37" s="4">
        <v>410</v>
      </c>
      <c t="n" r="B37" s="6">
        <v>721</v>
      </c>
      <c t="n" r="C37" s="6">
        <v>-660</v>
      </c>
    </row>
    <row spans="1:3" r="38">
      <c t="s" r="A38" s="4">
        <v>418</v>
      </c>
    </row>
    <row spans="1:3" r="39">
      <c t="s" r="A39" s="3">
        <v>390</v>
      </c>
    </row>
    <row spans="1:3" r="40">
      <c t="s" r="A40" s="4">
        <v>410</v>
      </c>
      <c t="n" r="B40" s="6">
        <v>732</v>
      </c>
      <c t="n" r="C40" s="6">
        <v>-279</v>
      </c>
    </row>
    <row spans="1:3" r="41">
      <c t="s" r="A41" s="4">
        <v>419</v>
      </c>
    </row>
    <row spans="1:3" r="42">
      <c t="s" r="A42" s="3">
        <v>390</v>
      </c>
    </row>
    <row spans="1:3" r="43">
      <c t="s" r="A43" s="4">
        <v>410</v>
      </c>
      <c t="n" r="B43" s="6">
        <v>425</v>
      </c>
      <c t="n" r="C43" s="6">
        <v>287</v>
      </c>
    </row>
    <row spans="1:3" r="44">
      <c t="s" r="A44" s="4">
        <v>420</v>
      </c>
    </row>
    <row spans="1:3" r="45">
      <c t="s" r="A45" s="3">
        <v>390</v>
      </c>
    </row>
    <row spans="1:3" r="46">
      <c t="s" r="A46" s="4">
        <v>410</v>
      </c>
      <c t="n" r="B46" s="6">
        <v>-40</v>
      </c>
      <c t="n" r="C46" s="6">
        <v>-31918</v>
      </c>
    </row>
    <row spans="1:3" r="47">
      <c t="s" r="A47" s="4">
        <v>421</v>
      </c>
    </row>
    <row spans="1:3" r="48">
      <c t="s" r="A48" s="3">
        <v>390</v>
      </c>
    </row>
    <row spans="1:3" r="49">
      <c t="s" r="A49" s="4">
        <v>410</v>
      </c>
      <c t="n" r="B49" s="6">
        <v>-4815</v>
      </c>
      <c t="n" r="C49" s="6">
        <v>7929</v>
      </c>
    </row>
    <row spans="1:3" r="50">
      <c t="s" r="A50" s="4">
        <v>422</v>
      </c>
    </row>
    <row spans="1:3" r="51">
      <c t="s" r="A51" s="3">
        <v>390</v>
      </c>
    </row>
    <row spans="1:3" r="52">
      <c t="s" r="A52" s="4">
        <v>410</v>
      </c>
      <c t="n" r="B52" s="7">
        <v>177</v>
      </c>
      <c t="n" r="C52" s="7">
        <v>-10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23</v>
      </c>
      <c t="s" r="B1" s="2">
        <v>87</v>
      </c>
      <c t="s" r="C1" s="2">
        <v>1</v>
      </c>
    </row>
    <row spans="1:4" r="2">
      <c t="s" r="B2" s="2">
        <v>88</v>
      </c>
      <c t="s" r="C2" s="2">
        <v>88</v>
      </c>
      <c t="s" r="D2" s="2">
        <v>25</v>
      </c>
    </row>
    <row spans="1:4" r="3">
      <c t="s" r="A3" s="3">
        <v>390</v>
      </c>
    </row>
    <row spans="1:4" r="4">
      <c t="s" r="A4" s="4">
        <v>33</v>
      </c>
      <c t="n" r="D4" s="7">
        <v>416438</v>
      </c>
    </row>
    <row spans="1:4" r="5">
      <c t="s" r="A5" s="4">
        <v>424</v>
      </c>
      <c t="n" r="D5" s="6">
        <v>7050</v>
      </c>
    </row>
    <row spans="1:4" r="6">
      <c t="s" r="A6" s="4">
        <v>425</v>
      </c>
      <c t="n" r="D6" s="6">
        <v>423488</v>
      </c>
    </row>
    <row spans="1:4" r="7">
      <c t="s" r="A7" s="4">
        <v>426</v>
      </c>
      <c t="n" r="D7" s="6">
        <v>-396196</v>
      </c>
    </row>
    <row spans="1:4" r="8">
      <c t="s" r="A8" s="4">
        <v>427</v>
      </c>
      <c t="n" r="D8" s="7">
        <v>27292</v>
      </c>
    </row>
    <row spans="1:4" r="9">
      <c t="s" r="A9" s="4">
        <v>410</v>
      </c>
      <c t="n" r="B9" s="7">
        <v>10933</v>
      </c>
      <c t="n" r="C9" s="7">
        <v>30226</v>
      </c>
    </row>
    <row spans="1:4" r="10">
      <c t="s" r="A10" s="4">
        <v>428</v>
      </c>
      <c t="n" r="B10" s="6">
        <v>-8763</v>
      </c>
      <c t="n" r="C10" s="6">
        <v>-19283</v>
      </c>
    </row>
    <row spans="1:4" r="11">
      <c t="s" r="A11" s="4">
        <v>429</v>
      </c>
      <c t="n" r="B11" s="6">
        <v>2170</v>
      </c>
      <c t="n" r="C11" s="6">
        <v>10943</v>
      </c>
    </row>
    <row spans="1:4" r="12">
      <c t="s" r="A12" s="4">
        <v>385</v>
      </c>
    </row>
    <row spans="1:4" r="13">
      <c t="s" r="A13" s="3">
        <v>390</v>
      </c>
    </row>
    <row spans="1:4" r="14">
      <c t="s" r="A14" s="4">
        <v>410</v>
      </c>
      <c t="n" r="B14" s="6">
        <v>3206</v>
      </c>
      <c t="n" r="C14" s="6">
        <v>10363</v>
      </c>
    </row>
    <row spans="1:4" r="15">
      <c t="s" r="A15" s="4">
        <v>430</v>
      </c>
    </row>
    <row spans="1:4" r="16">
      <c t="s" r="A16" s="3">
        <v>390</v>
      </c>
    </row>
    <row spans="1:4" r="17">
      <c t="s" r="A17" s="4">
        <v>410</v>
      </c>
      <c t="n" r="B17" s="6">
        <v>11955</v>
      </c>
      <c t="n" r="C17" s="6">
        <v>11955</v>
      </c>
    </row>
    <row spans="1:4" r="18">
      <c t="s" r="A18" s="4">
        <v>431</v>
      </c>
    </row>
    <row spans="1:4" r="19">
      <c t="s" r="A19" s="3">
        <v>390</v>
      </c>
    </row>
    <row spans="1:4" r="20">
      <c t="s" r="A20" s="4">
        <v>410</v>
      </c>
      <c t="n" r="B20" s="6">
        <v>-6790</v>
      </c>
      <c t="n" r="C20" s="6">
        <v>-6058</v>
      </c>
    </row>
    <row spans="1:4" r="21">
      <c t="s" r="A21" s="4">
        <v>432</v>
      </c>
    </row>
    <row spans="1:4" r="22">
      <c t="s" r="A22" s="3">
        <v>390</v>
      </c>
    </row>
    <row spans="1:4" r="23">
      <c t="s" r="A23" s="4">
        <v>410</v>
      </c>
      <c t="n" r="B23" s="7">
        <v>2562</v>
      </c>
      <c t="n" r="C23" s="7">
        <v>139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3</v>
      </c>
      <c t="s" r="B1" s="2">
        <v>87</v>
      </c>
      <c t="s" r="D1" s="2">
        <v>1</v>
      </c>
    </row>
    <row spans="1:5" r="2">
      <c t="s" r="B2" s="2">
        <v>2</v>
      </c>
      <c t="s" r="C2" s="2">
        <v>88</v>
      </c>
      <c t="s" r="D2" s="2">
        <v>2</v>
      </c>
      <c t="s" r="E2" s="2">
        <v>88</v>
      </c>
    </row>
    <row spans="1:5" r="3">
      <c t="s" r="A3" s="3">
        <v>390</v>
      </c>
    </row>
    <row spans="1:5" r="4">
      <c t="s" r="A4" s="4">
        <v>434</v>
      </c>
      <c t="n" r="B4" s="7">
        <v>2003</v>
      </c>
      <c t="n" r="D4" s="7">
        <v>5500</v>
      </c>
    </row>
    <row spans="1:5" r="5">
      <c t="s" r="A5" s="4">
        <v>435</v>
      </c>
    </row>
    <row spans="1:5" r="6">
      <c t="s" r="A6" s="3">
        <v>390</v>
      </c>
    </row>
    <row spans="1:5" r="7">
      <c t="s" r="A7" s="4">
        <v>434</v>
      </c>
      <c t="n" r="C7" s="7">
        <v>1372</v>
      </c>
      <c t="n" r="E7" s="7">
        <v>39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r="A1" s="1">
        <v>436</v>
      </c>
      <c t="s" r="B1" s="2">
        <v>2</v>
      </c>
    </row>
    <row spans="1:2" r="2">
      <c t="s" r="A2" s="3">
        <v>227</v>
      </c>
    </row>
    <row spans="1:2" r="3">
      <c t="s" r="A3" s="4">
        <v>437</v>
      </c>
      <c t="s" r="B3" s="4">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39</v>
      </c>
      <c t="s" r="B1" s="2">
        <v>1</v>
      </c>
    </row>
    <row spans="1:3" r="2">
      <c t="s" r="B2" s="2">
        <v>2</v>
      </c>
      <c t="s" r="C2" s="2">
        <v>25</v>
      </c>
    </row>
    <row spans="1:3" r="3">
      <c t="s" r="A3" s="3">
        <v>390</v>
      </c>
    </row>
    <row spans="1:3" r="4">
      <c t="s" r="A4" s="4">
        <v>437</v>
      </c>
      <c t="s" r="B4" s="4">
        <v>438</v>
      </c>
    </row>
    <row spans="1:3" r="5">
      <c t="s" r="A5" s="4">
        <v>36</v>
      </c>
      <c t="n" r="B5" s="7">
        <v>54807</v>
      </c>
      <c t="n" r="C5" s="7">
        <v>53941</v>
      </c>
    </row>
    <row spans="1:3" r="6">
      <c t="s" r="A6" s="4">
        <v>440</v>
      </c>
    </row>
    <row spans="1:3" r="7">
      <c t="s" r="A7" s="3">
        <v>390</v>
      </c>
    </row>
    <row spans="1:3" r="8">
      <c t="s" r="A8" s="4">
        <v>437</v>
      </c>
      <c t="s" r="B8" s="4">
        <v>438</v>
      </c>
    </row>
    <row spans="1:3" r="9">
      <c t="s" r="A9" s="4">
        <v>441</v>
      </c>
      <c t="s" r="B9" s="4">
        <v>442</v>
      </c>
    </row>
    <row spans="1:3" r="10">
      <c t="s" r="A10" s="4">
        <v>443</v>
      </c>
      <c t="s" r="B10" s="4">
        <v>444</v>
      </c>
    </row>
    <row spans="1:3" r="11">
      <c t="s" r="A11" s="4">
        <v>36</v>
      </c>
      <c t="n" r="B11" s="7">
        <v>35566</v>
      </c>
      <c t="n" r="C11" s="6">
        <v>35305</v>
      </c>
    </row>
    <row spans="1:3" r="12">
      <c t="s" r="A12" s="4">
        <v>445</v>
      </c>
    </row>
    <row spans="1:3" r="13">
      <c t="s" r="A13" s="3">
        <v>390</v>
      </c>
    </row>
    <row spans="1:3" r="14">
      <c t="s" r="A14" s="4">
        <v>437</v>
      </c>
      <c t="s" r="B14" s="4">
        <v>438</v>
      </c>
    </row>
    <row spans="1:3" r="15">
      <c t="s" r="A15" s="4">
        <v>441</v>
      </c>
      <c t="s" r="B15" s="4">
        <v>442</v>
      </c>
    </row>
    <row spans="1:3" r="16">
      <c t="s" r="A16" s="4">
        <v>443</v>
      </c>
      <c t="s" r="B16" s="4">
        <v>446</v>
      </c>
    </row>
    <row spans="1:3" r="17">
      <c t="s" r="A17" s="4">
        <v>36</v>
      </c>
      <c t="n" r="B17" s="7">
        <v>19241</v>
      </c>
      <c t="n" r="C17" s="7">
        <v>186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4"/>
  </cols>
  <sheetData>
    <row spans="1:2" r="1">
      <c t="s" r="A1" s="1">
        <v>447</v>
      </c>
      <c t="s" r="B1" s="2">
        <v>1</v>
      </c>
    </row>
    <row spans="1:2" r="2">
      <c t="s" r="B2" s="2">
        <v>448</v>
      </c>
    </row>
    <row spans="1:2" r="3">
      <c t="s" r="A3" s="3">
        <v>449</v>
      </c>
    </row>
    <row spans="1:2" r="4">
      <c t="s" r="A4" s="4">
        <v>450</v>
      </c>
      <c t="n" r="B4" s="6">
        <v>10400000</v>
      </c>
    </row>
    <row spans="1:2" r="5">
      <c t="s" r="A5" s="4">
        <v>440</v>
      </c>
    </row>
    <row spans="1:2" r="6">
      <c t="s" r="A6" s="3">
        <v>449</v>
      </c>
    </row>
    <row spans="1:2" r="7">
      <c t="s" r="A7" s="4">
        <v>451</v>
      </c>
      <c t="n" r="B7" s="7">
        <v>33750</v>
      </c>
    </row>
    <row spans="1:2" r="8">
      <c t="s" r="A8" s="4">
        <v>450</v>
      </c>
      <c t="n" r="B8" s="6">
        <v>650000</v>
      </c>
    </row>
    <row spans="1:2" r="9">
      <c t="s" r="A9" s="4">
        <v>441</v>
      </c>
      <c t="s" r="B9" s="4">
        <v>442</v>
      </c>
    </row>
    <row spans="1:2" r="10">
      <c t="s" r="A10" s="4">
        <v>452</v>
      </c>
      <c t="s" r="B10" s="4">
        <v>453</v>
      </c>
    </row>
    <row spans="1:2" r="11">
      <c t="s" r="A11" s="4">
        <v>445</v>
      </c>
    </row>
    <row spans="1:2" r="12">
      <c t="s" r="A12" s="3">
        <v>449</v>
      </c>
    </row>
    <row spans="1:2" r="13">
      <c t="s" r="A13" s="4">
        <v>451</v>
      </c>
      <c t="n" r="B13" s="7">
        <v>17500</v>
      </c>
    </row>
    <row spans="1:2" r="14">
      <c t="s" r="A14" s="4">
        <v>450</v>
      </c>
      <c t="n" r="B14" s="6">
        <v>369000</v>
      </c>
    </row>
    <row spans="1:2" r="15">
      <c t="s" r="A15" s="4">
        <v>441</v>
      </c>
      <c t="s" r="B15" s="4">
        <v>442</v>
      </c>
    </row>
    <row spans="1:2" r="16">
      <c t="s" r="A16" s="4">
        <v>452</v>
      </c>
      <c t="s" r="B16" s="4">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5</v>
      </c>
      <c t="s" r="B1" s="2">
        <v>87</v>
      </c>
      <c t="s" r="D1" s="2">
        <v>1</v>
      </c>
    </row>
    <row spans="1:6" r="2">
      <c t="s" r="B2" s="2">
        <v>2</v>
      </c>
      <c t="s" r="C2" s="2">
        <v>88</v>
      </c>
      <c t="s" r="D2" s="2">
        <v>2</v>
      </c>
      <c t="s" r="E2" s="2">
        <v>88</v>
      </c>
      <c t="s" r="F2" s="2">
        <v>25</v>
      </c>
    </row>
    <row spans="1:6" r="3">
      <c t="s" r="A3" s="3">
        <v>301</v>
      </c>
    </row>
    <row spans="1:6" r="4">
      <c t="s" r="A4" s="4">
        <v>35</v>
      </c>
      <c t="n" r="B4" s="7">
        <v>6550</v>
      </c>
      <c t="n" r="D4" s="7">
        <v>6550</v>
      </c>
      <c t="n" r="F4" s="7">
        <v>7102</v>
      </c>
    </row>
    <row spans="1:6" r="5">
      <c t="s" r="A5" s="4">
        <v>103</v>
      </c>
      <c t="n" r="B5" s="7">
        <v>1792</v>
      </c>
      <c t="n" r="C5" s="7">
        <v>1458</v>
      </c>
      <c t="n" r="D5" s="7">
        <v>5291</v>
      </c>
      <c t="n" r="E5" s="7">
        <v>4444</v>
      </c>
    </row>
    <row spans="1:6" r="6">
      <c t="s" r="A6" s="4">
        <v>304</v>
      </c>
    </row>
    <row spans="1:6" r="7">
      <c t="s" r="A7" s="3">
        <v>301</v>
      </c>
    </row>
    <row spans="1:6" r="8">
      <c t="s" r="A8" s="4">
        <v>456</v>
      </c>
      <c t="s" r="B8" s="4">
        <v>457</v>
      </c>
      <c t="s" r="D8" s="4">
        <v>457</v>
      </c>
    </row>
    <row spans="1:6" r="9">
      <c t="s" r="A9" s="4">
        <v>35</v>
      </c>
      <c t="n" r="B9" s="7">
        <v>3081</v>
      </c>
      <c t="n" r="D9" s="7">
        <v>3081</v>
      </c>
      <c t="n" r="F9" s="6">
        <v>3577</v>
      </c>
    </row>
    <row spans="1:6" r="10">
      <c t="s" r="A10" s="4">
        <v>103</v>
      </c>
      <c t="n" r="B10" s="7">
        <v>1772</v>
      </c>
      <c t="n" r="C10" s="6">
        <v>1433</v>
      </c>
      <c t="n" r="D10" s="7">
        <v>5233</v>
      </c>
      <c t="n" r="E10" s="6">
        <v>4358</v>
      </c>
    </row>
    <row spans="1:6" r="11">
      <c t="s" r="A11" s="4">
        <v>458</v>
      </c>
    </row>
    <row spans="1:6" r="12">
      <c t="s" r="A12" s="3">
        <v>301</v>
      </c>
    </row>
    <row spans="1:6" r="13">
      <c t="s" r="A13" s="4">
        <v>456</v>
      </c>
      <c t="s" r="B13" s="4">
        <v>459</v>
      </c>
      <c t="s" r="D13" s="4">
        <v>459</v>
      </c>
    </row>
    <row spans="1:6" r="14">
      <c t="s" r="A14" s="4">
        <v>35</v>
      </c>
      <c t="n" r="B14" s="7">
        <v>3469</v>
      </c>
      <c t="n" r="D14" s="7">
        <v>3469</v>
      </c>
      <c t="n" r="F14" s="7">
        <v>3525</v>
      </c>
    </row>
    <row spans="1:6" r="15">
      <c t="s" r="A15" s="4">
        <v>103</v>
      </c>
      <c t="n" r="B15" s="7">
        <v>20</v>
      </c>
      <c t="n" r="C15" s="7">
        <v>25</v>
      </c>
      <c t="n" r="D15" s="7">
        <v>58</v>
      </c>
      <c t="n" r="E15" s="7">
        <v>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87</v>
      </c>
      <c t="s" r="D1" s="2">
        <v>1</v>
      </c>
    </row>
    <row spans="1:5" r="2">
      <c t="s" r="B2" s="2">
        <v>2</v>
      </c>
      <c t="s" r="C2" s="2">
        <v>88</v>
      </c>
      <c t="s" r="D2" s="2">
        <v>2</v>
      </c>
      <c t="s" r="E2" s="2">
        <v>88</v>
      </c>
    </row>
    <row spans="1:5" r="3">
      <c t="s" r="A3" s="3">
        <v>125</v>
      </c>
    </row>
    <row spans="1:5" r="4">
      <c t="s" r="A4" s="4">
        <v>109</v>
      </c>
      <c t="n" r="B4" s="7">
        <v>4469</v>
      </c>
      <c t="n" r="C4" s="7">
        <v>9357</v>
      </c>
      <c t="n" r="D4" s="7">
        <v>4892</v>
      </c>
      <c t="n" r="E4" s="7">
        <v>1078</v>
      </c>
    </row>
    <row spans="1:5" r="5">
      <c t="s" r="A5" s="3">
        <v>126</v>
      </c>
    </row>
    <row spans="1:5" r="6">
      <c t="s" r="A6" s="4">
        <v>127</v>
      </c>
      <c t="n" r="B6" s="6">
        <v>7802</v>
      </c>
      <c t="n" r="C6" s="6">
        <v>-18602</v>
      </c>
      <c t="n" r="D6" s="6">
        <v>-33812</v>
      </c>
      <c t="n" r="E6" s="6">
        <v>-18602</v>
      </c>
    </row>
    <row spans="1:5" r="7">
      <c t="s" r="A7" s="4">
        <v>128</v>
      </c>
      <c t="n" r="B7" s="6">
        <v>-82</v>
      </c>
      <c t="n" r="C7" s="6">
        <v>78</v>
      </c>
      <c t="n" r="D7" s="6">
        <v>-19</v>
      </c>
      <c t="n" r="E7" s="6">
        <v>-535</v>
      </c>
    </row>
    <row spans="1:5" r="8">
      <c t="s" r="A8" s="4">
        <v>129</v>
      </c>
      <c t="n" r="B8" s="6">
        <v>12189</v>
      </c>
      <c t="n" r="C8" s="6">
        <v>-9167</v>
      </c>
      <c t="n" r="D8" s="6">
        <v>-28939</v>
      </c>
      <c t="n" r="E8" s="6">
        <v>-18059</v>
      </c>
    </row>
    <row spans="1:5" r="9">
      <c t="s" r="A9" s="3">
        <v>130</v>
      </c>
    </row>
    <row spans="1:5" r="10">
      <c t="s" r="A10" s="4">
        <v>66</v>
      </c>
      <c t="n" r="B10" s="6">
        <v>67</v>
      </c>
      <c t="n" r="C10" s="6">
        <v>-7936</v>
      </c>
      <c t="n" r="D10" s="6">
        <v>819</v>
      </c>
      <c t="n" r="E10" s="6">
        <v>-16677</v>
      </c>
    </row>
    <row spans="1:5" r="11">
      <c t="s" r="A11" s="4">
        <v>67</v>
      </c>
      <c t="n" r="B11" s="6">
        <v>-4703</v>
      </c>
      <c t="n" r="C11" s="6">
        <v>-33</v>
      </c>
      <c t="n" r="D11" s="6">
        <v>-10062</v>
      </c>
      <c t="n" r="E11" s="6">
        <v>-964</v>
      </c>
    </row>
    <row spans="1:5" r="12">
      <c t="s" r="A12" s="4">
        <v>111</v>
      </c>
      <c t="n" r="B12" s="6">
        <v>-1286</v>
      </c>
      <c t="n" r="C12" s="6">
        <v>3356</v>
      </c>
      <c t="n" r="D12" s="6">
        <v>7488</v>
      </c>
      <c t="n" r="E12" s="6">
        <v>6987</v>
      </c>
    </row>
    <row spans="1:5" r="13">
      <c t="s" r="A13" s="4">
        <v>131</v>
      </c>
      <c t="n" r="B13" s="7">
        <v>6267</v>
      </c>
      <c t="n" r="C13" s="7">
        <v>-13780</v>
      </c>
      <c t="n" r="D13" s="7">
        <v>-30694</v>
      </c>
      <c t="n" r="E13" s="7">
        <v>-287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0</v>
      </c>
      <c t="s" r="B1" s="2">
        <v>87</v>
      </c>
      <c t="s" r="D1" s="2">
        <v>1</v>
      </c>
    </row>
    <row spans="1:6" r="2">
      <c t="s" r="B2" s="2">
        <v>2</v>
      </c>
      <c t="s" r="C2" s="2">
        <v>88</v>
      </c>
      <c t="s" r="D2" s="2">
        <v>2</v>
      </c>
      <c t="s" r="E2" s="2">
        <v>88</v>
      </c>
      <c t="s" r="F2" s="2">
        <v>25</v>
      </c>
    </row>
    <row spans="1:6" r="3">
      <c t="s" r="A3" s="3">
        <v>301</v>
      </c>
    </row>
    <row spans="1:6" r="4">
      <c t="s" r="A4" s="4">
        <v>30</v>
      </c>
      <c t="n" r="B4" s="7">
        <v>208578</v>
      </c>
      <c t="n" r="D4" s="7">
        <v>208578</v>
      </c>
      <c t="n" r="F4" s="7">
        <v>214139</v>
      </c>
    </row>
    <row spans="1:6" r="5">
      <c t="s" r="A5" s="4">
        <v>42</v>
      </c>
      <c t="n" r="B5" s="6">
        <v>42534</v>
      </c>
      <c t="n" r="D5" s="6">
        <v>42534</v>
      </c>
      <c t="n" r="F5" s="6">
        <v>41337</v>
      </c>
    </row>
    <row spans="1:6" r="6">
      <c t="s" r="A6" s="4">
        <v>43</v>
      </c>
      <c t="n" r="B6" s="6">
        <v>251112</v>
      </c>
      <c t="n" r="D6" s="6">
        <v>251112</v>
      </c>
      <c t="n" r="F6" s="6">
        <v>255476</v>
      </c>
    </row>
    <row spans="1:6" r="7">
      <c t="s" r="A7" s="4">
        <v>461</v>
      </c>
      <c t="n" r="B7" s="6">
        <v>245888</v>
      </c>
      <c t="n" r="D7" s="6">
        <v>245888</v>
      </c>
      <c t="n" r="F7" s="6">
        <v>245582</v>
      </c>
    </row>
    <row spans="1:6" r="8">
      <c t="s" r="A8" s="4">
        <v>55</v>
      </c>
      <c t="n" r="B8" s="6">
        <v>11324</v>
      </c>
      <c t="n" r="D8" s="6">
        <v>11324</v>
      </c>
      <c t="n" r="F8" s="6">
        <v>15000</v>
      </c>
    </row>
    <row spans="1:6" r="9">
      <c t="s" r="A9" s="4">
        <v>56</v>
      </c>
      <c t="n" r="B9" s="6">
        <v>257212</v>
      </c>
      <c t="n" r="D9" s="6">
        <v>257212</v>
      </c>
      <c t="n" r="F9" s="6">
        <v>260582</v>
      </c>
    </row>
    <row spans="1:6" r="10">
      <c t="s" r="A10" s="4">
        <v>462</v>
      </c>
      <c t="n" r="B10" s="6">
        <v>-6100</v>
      </c>
      <c t="n" r="D10" s="6">
        <v>-6100</v>
      </c>
      <c t="n" r="F10" s="6">
        <v>-5106</v>
      </c>
    </row>
    <row spans="1:6" r="11">
      <c t="s" r="A11" s="4">
        <v>70</v>
      </c>
      <c t="n" r="B11" s="6">
        <v>251112</v>
      </c>
      <c t="n" r="D11" s="6">
        <v>251112</v>
      </c>
      <c t="n" r="F11" s="7">
        <v>255476</v>
      </c>
    </row>
    <row spans="1:6" r="12">
      <c t="s" r="A12" s="4">
        <v>90</v>
      </c>
      <c t="n" r="B12" s="6">
        <v>12107</v>
      </c>
      <c t="n" r="C12" s="7">
        <v>12575</v>
      </c>
      <c t="n" r="D12" s="6">
        <v>37501</v>
      </c>
      <c t="n" r="E12" s="7">
        <v>37021</v>
      </c>
    </row>
    <row spans="1:6" r="13">
      <c t="s" r="A13" s="4">
        <v>91</v>
      </c>
      <c t="n" r="B13" s="6">
        <v>1342</v>
      </c>
      <c t="n" r="C13" s="6">
        <v>1059</v>
      </c>
      <c t="n" r="D13" s="6">
        <v>3351</v>
      </c>
      <c t="n" r="E13" s="6">
        <v>3795</v>
      </c>
    </row>
    <row spans="1:6" r="14">
      <c t="s" r="A14" s="4">
        <v>92</v>
      </c>
      <c t="n" r="B14" s="6">
        <v>418</v>
      </c>
      <c t="n" r="C14" s="6">
        <v>287</v>
      </c>
      <c t="n" r="D14" s="6">
        <v>1613</v>
      </c>
      <c t="n" r="E14" s="6">
        <v>910</v>
      </c>
    </row>
    <row spans="1:6" r="15">
      <c t="s" r="A15" s="4">
        <v>93</v>
      </c>
      <c t="n" r="B15" s="6">
        <v>13867</v>
      </c>
      <c t="n" r="C15" s="6">
        <v>13921</v>
      </c>
      <c t="n" r="D15" s="6">
        <v>42465</v>
      </c>
      <c t="n" r="E15" s="6">
        <v>41726</v>
      </c>
    </row>
    <row spans="1:6" r="16">
      <c t="s" r="A16" s="4">
        <v>95</v>
      </c>
      <c t="n" r="B16" s="6">
        <v>6081</v>
      </c>
      <c t="n" r="C16" s="6">
        <v>5500</v>
      </c>
      <c t="n" r="D16" s="6">
        <v>17073</v>
      </c>
      <c t="n" r="E16" s="6">
        <v>17557</v>
      </c>
    </row>
    <row spans="1:6" r="17">
      <c t="s" r="A17" s="4">
        <v>96</v>
      </c>
      <c t="n" r="B17" s="6">
        <v>3193</v>
      </c>
      <c t="n" r="C17" s="6">
        <v>2945</v>
      </c>
      <c t="n" r="D17" s="6">
        <v>9244</v>
      </c>
      <c t="n" r="E17" s="6">
        <v>8829</v>
      </c>
    </row>
    <row spans="1:6" r="18">
      <c t="s" r="A18" s="4">
        <v>99</v>
      </c>
      <c t="n" r="B18" s="6">
        <v>9274</v>
      </c>
      <c t="n" r="C18" s="6">
        <v>8445</v>
      </c>
      <c t="n" r="D18" s="6">
        <v>26317</v>
      </c>
      <c t="n" r="E18" s="6">
        <v>26386</v>
      </c>
    </row>
    <row spans="1:6" r="19">
      <c t="s" r="A19" s="4">
        <v>100</v>
      </c>
      <c t="n" r="B19" s="6">
        <v>4593</v>
      </c>
      <c t="n" r="C19" s="6">
        <v>5476</v>
      </c>
      <c t="n" r="D19" s="6">
        <v>16148</v>
      </c>
      <c t="n" r="E19" s="6">
        <v>15340</v>
      </c>
    </row>
    <row spans="1:6" r="20">
      <c t="s" r="A20" s="4">
        <v>463</v>
      </c>
      <c t="n" r="B20" s="6">
        <v>16</v>
      </c>
      <c t="n" r="C20" s="6">
        <v>3</v>
      </c>
      <c t="n" r="D20" s="6">
        <v>49</v>
      </c>
      <c t="n" r="E20" s="6">
        <v>8</v>
      </c>
    </row>
    <row spans="1:6" r="21">
      <c t="s" r="A21" s="4">
        <v>105</v>
      </c>
      <c t="n" r="B21" s="6">
        <v>-2787</v>
      </c>
      <c t="n" r="C21" s="6">
        <v>-2687</v>
      </c>
      <c t="n" r="D21" s="6">
        <v>-8287</v>
      </c>
      <c t="n" r="E21" s="6">
        <v>-8726</v>
      </c>
    </row>
    <row spans="1:6" r="22">
      <c t="s" r="A22" s="4">
        <v>106</v>
      </c>
      <c t="n" r="B22" s="6">
        <v>1722</v>
      </c>
      <c t="n" r="C22" s="6">
        <v>74</v>
      </c>
      <c t="n" r="D22" s="6">
        <v>2556</v>
      </c>
      <c t="n" r="E22" s="6">
        <v>2094</v>
      </c>
    </row>
    <row spans="1:6" r="23">
      <c t="s" r="A23" s="4">
        <v>109</v>
      </c>
      <c t="n" r="B23" s="7">
        <v>3544</v>
      </c>
      <c t="n" r="C23" s="7">
        <v>2866</v>
      </c>
      <c t="n" r="D23" s="7">
        <v>10466</v>
      </c>
      <c t="n" r="E23" s="7">
        <v>87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64</v>
      </c>
      <c t="s" r="B1" s="2">
        <v>383</v>
      </c>
    </row>
    <row spans="1:2" r="2">
      <c t="s" r="A2" s="4">
        <v>304</v>
      </c>
    </row>
    <row spans="1:2" r="3">
      <c t="s" r="A3" s="3">
        <v>301</v>
      </c>
    </row>
    <row spans="1:2" r="4">
      <c t="s" r="A4" s="4">
        <v>465</v>
      </c>
      <c t="n" r="B4" s="7">
        <v>61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25</v>
      </c>
    </row>
    <row spans="1:3" r="2">
      <c t="s" r="A2" s="3">
        <v>467</v>
      </c>
    </row>
    <row spans="1:3" r="3">
      <c t="s" r="A3" s="4">
        <v>468</v>
      </c>
      <c t="n" r="B3" s="7">
        <v>567142</v>
      </c>
      <c t="n" r="C3" s="7">
        <v>655194</v>
      </c>
    </row>
    <row spans="1:3" r="4">
      <c t="s" r="A4" s="4">
        <v>469</v>
      </c>
      <c t="n" r="B4" s="6">
        <v>-160956</v>
      </c>
      <c t="n" r="C4" s="6">
        <v>-143987</v>
      </c>
    </row>
    <row spans="1:3" r="5">
      <c t="s" r="A5" s="4">
        <v>470</v>
      </c>
      <c t="n" r="B5" s="6">
        <v>406186</v>
      </c>
      <c t="n" r="C5" s="6">
        <v>511207</v>
      </c>
    </row>
    <row spans="1:3" r="6">
      <c t="s" r="A6" s="3">
        <v>471</v>
      </c>
    </row>
    <row spans="1:3" r="7">
      <c t="s" r="A7" s="4">
        <v>468</v>
      </c>
      <c t="n" r="B7" s="6">
        <v>199416</v>
      </c>
      <c t="n" r="C7" s="6">
        <v>221672</v>
      </c>
    </row>
    <row spans="1:3" r="8">
      <c t="s" r="A8" s="4">
        <v>469</v>
      </c>
      <c t="n" r="B8" s="6">
        <v>-55219</v>
      </c>
      <c t="n" r="C8" s="6">
        <v>-41931</v>
      </c>
    </row>
    <row spans="1:3" r="9">
      <c t="s" r="A9" s="4">
        <v>472</v>
      </c>
      <c t="n" r="B9" s="7">
        <v>144197</v>
      </c>
      <c t="n" r="C9" s="7">
        <v>1797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3</v>
      </c>
      <c t="s" r="B1" s="2">
        <v>87</v>
      </c>
      <c t="s" r="D1" s="2">
        <v>1</v>
      </c>
    </row>
    <row spans="1:5" r="2">
      <c t="s" r="B2" s="2">
        <v>2</v>
      </c>
      <c t="s" r="C2" s="2">
        <v>88</v>
      </c>
      <c t="s" r="D2" s="2">
        <v>2</v>
      </c>
      <c t="s" r="E2" s="2">
        <v>88</v>
      </c>
    </row>
    <row spans="1:5" r="3">
      <c t="s" r="A3" s="4">
        <v>474</v>
      </c>
    </row>
    <row spans="1:5" r="4">
      <c t="s" r="A4" s="3">
        <v>475</v>
      </c>
    </row>
    <row spans="1:5" r="5">
      <c t="s" r="A5" s="4">
        <v>476</v>
      </c>
      <c t="n" r="B5" s="7">
        <v>3112</v>
      </c>
      <c t="n" r="C5" s="7">
        <v>1477</v>
      </c>
      <c t="n" r="D5" s="7">
        <v>6593</v>
      </c>
      <c t="n" r="E5" s="7">
        <v>3239</v>
      </c>
    </row>
    <row spans="1:5" r="6">
      <c t="s" r="A6" s="4">
        <v>477</v>
      </c>
      <c t="n" r="B6" s="6">
        <v>1743</v>
      </c>
      <c t="n" r="D6" s="6">
        <v>11577</v>
      </c>
    </row>
    <row spans="1:5" r="7">
      <c t="s" r="A7" s="4">
        <v>478</v>
      </c>
      <c t="n" r="B7" s="6">
        <v>2485</v>
      </c>
      <c t="n" r="D7" s="6">
        <v>10315</v>
      </c>
    </row>
    <row spans="1:5" r="8">
      <c t="s" r="A8" s="4">
        <v>312</v>
      </c>
    </row>
    <row spans="1:5" r="9">
      <c t="s" r="A9" s="3">
        <v>475</v>
      </c>
    </row>
    <row spans="1:5" r="10">
      <c t="s" r="A10" s="4">
        <v>479</v>
      </c>
      <c t="n" r="B10" s="7">
        <v>21917</v>
      </c>
      <c t="n" r="C10" s="7">
        <v>29376</v>
      </c>
      <c t="n" r="D10" s="7">
        <v>76072</v>
      </c>
      <c t="n" r="E10" s="7">
        <v>1000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0</v>
      </c>
      <c t="s" r="B1" s="2">
        <v>383</v>
      </c>
    </row>
    <row spans="1:2" r="2">
      <c t="s" r="A2" s="3">
        <v>233</v>
      </c>
    </row>
    <row spans="1:2" r="3">
      <c t="n" r="A3" s="6">
        <v>2017</v>
      </c>
      <c t="n" r="B3" s="7">
        <v>9416</v>
      </c>
    </row>
    <row spans="1:2" r="4">
      <c t="n" r="A4" s="6">
        <v>2018</v>
      </c>
      <c t="n" r="B4" s="6">
        <v>10054</v>
      </c>
    </row>
    <row spans="1:2" r="5">
      <c t="n" r="A5" s="6">
        <v>2019</v>
      </c>
      <c t="n" r="B5" s="6">
        <v>9372</v>
      </c>
    </row>
    <row spans="1:2" r="6">
      <c t="n" r="A6" s="6">
        <v>2020</v>
      </c>
      <c t="n" r="B6" s="6">
        <v>7929</v>
      </c>
    </row>
    <row spans="1:2" r="7">
      <c t="n" r="A7" s="6">
        <v>2021</v>
      </c>
      <c t="n" r="B7" s="7">
        <v>35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1</v>
      </c>
      <c t="s" r="B1" s="2">
        <v>383</v>
      </c>
    </row>
    <row spans="1:2" r="2">
      <c t="s" r="A2" s="3">
        <v>475</v>
      </c>
    </row>
    <row spans="1:2" r="3">
      <c t="n" r="A3" s="6">
        <v>2017</v>
      </c>
      <c t="n" r="B3" s="7">
        <v>54057</v>
      </c>
    </row>
    <row spans="1:2" r="4">
      <c t="n" r="A4" s="6">
        <v>2018</v>
      </c>
      <c t="n" r="B4" s="6">
        <v>48366</v>
      </c>
    </row>
    <row spans="1:2" r="5">
      <c t="n" r="A5" s="6">
        <v>2019</v>
      </c>
      <c t="n" r="B5" s="6">
        <v>43754</v>
      </c>
    </row>
    <row spans="1:2" r="6">
      <c t="n" r="A6" s="6">
        <v>2020</v>
      </c>
      <c t="n" r="B6" s="6">
        <v>38335</v>
      </c>
    </row>
    <row spans="1:2" r="7">
      <c t="n" r="A7" s="6">
        <v>2021</v>
      </c>
      <c t="n" r="B7" s="7">
        <v>263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1"/>
  </cols>
  <sheetData>
    <row spans="1:4" r="1">
      <c t="s" r="A1" s="1">
        <v>482</v>
      </c>
      <c t="s" r="B1" s="2">
        <v>483</v>
      </c>
      <c t="s" r="C1" s="2">
        <v>448</v>
      </c>
      <c t="s" r="D1" s="2">
        <v>367</v>
      </c>
    </row>
    <row spans="1:4" r="2">
      <c t="s" r="A2" s="3">
        <v>484</v>
      </c>
    </row>
    <row spans="1:4" r="3">
      <c t="s" r="A3" s="4">
        <v>364</v>
      </c>
      <c t="n" r="C3" s="6">
        <v>10400000</v>
      </c>
    </row>
    <row spans="1:4" r="4">
      <c t="s" r="A4" s="4">
        <v>485</v>
      </c>
      <c t="s" r="C4" s="4">
        <v>486</v>
      </c>
    </row>
    <row spans="1:4" r="5">
      <c t="s" r="A5" s="4">
        <v>370</v>
      </c>
      <c t="n" r="C5" s="7">
        <v>3039149000</v>
      </c>
      <c t="n" r="D5" s="7">
        <v>2941524000</v>
      </c>
    </row>
    <row spans="1:4" r="6">
      <c t="s" r="A6" s="4">
        <v>487</v>
      </c>
      <c t="n" r="B6" s="7">
        <v>21972000</v>
      </c>
    </row>
    <row spans="1:4" r="7">
      <c t="s" r="A7" s="4">
        <v>488</v>
      </c>
    </row>
    <row spans="1:4" r="8">
      <c t="s" r="A8" s="3">
        <v>484</v>
      </c>
    </row>
    <row spans="1:4" r="9">
      <c t="s" r="A9" s="4">
        <v>489</v>
      </c>
      <c t="n" r="B9" s="7">
        <v>500000000</v>
      </c>
    </row>
    <row spans="1:4" r="10">
      <c t="s" r="A10" s="4">
        <v>364</v>
      </c>
      <c t="n" r="B10" s="6">
        <v>786647</v>
      </c>
    </row>
    <row spans="1:4" r="11">
      <c t="s" r="A11" s="4">
        <v>490</v>
      </c>
      <c t="s" r="B11" s="4">
        <v>491</v>
      </c>
    </row>
    <row spans="1:4" r="12">
      <c t="s" r="A12" s="4">
        <v>485</v>
      </c>
      <c t="s" r="C12" s="4">
        <v>492</v>
      </c>
    </row>
    <row spans="1:4" r="13">
      <c t="s" r="A13" s="4">
        <v>493</v>
      </c>
      <c t="n" r="B13" s="7">
        <v>64538000</v>
      </c>
    </row>
    <row spans="1:4" r="14">
      <c t="s" r="A14" s="4">
        <v>370</v>
      </c>
      <c t="n" r="C14" s="7">
        <v>500000000</v>
      </c>
      <c t="n" r="D14" s="6">
        <v>413490000</v>
      </c>
    </row>
    <row spans="1:4" r="15">
      <c t="s" r="A15" s="4">
        <v>494</v>
      </c>
    </row>
    <row spans="1:4" r="16">
      <c t="s" r="A16" s="3">
        <v>484</v>
      </c>
    </row>
    <row spans="1:4" r="17">
      <c t="s" r="A17" s="4">
        <v>485</v>
      </c>
      <c t="s" r="C17" s="4">
        <v>495</v>
      </c>
    </row>
    <row spans="1:4" r="18">
      <c t="s" r="A18" s="4">
        <v>370</v>
      </c>
      <c t="n" r="C18" s="7">
        <v>413490000</v>
      </c>
    </row>
    <row spans="1:4" r="19">
      <c t="s" r="A19" s="4">
        <v>496</v>
      </c>
      <c t="s" r="C19" s="4">
        <v>497</v>
      </c>
    </row>
    <row spans="1:4" r="20">
      <c t="s" r="A20" s="4">
        <v>498</v>
      </c>
    </row>
    <row spans="1:4" r="21">
      <c t="s" r="A21" s="3">
        <v>484</v>
      </c>
    </row>
    <row spans="1:4" r="22">
      <c t="s" r="A22" s="4">
        <v>485</v>
      </c>
      <c t="s" r="B22" s="4">
        <v>492</v>
      </c>
      <c t="s" r="C22" s="4">
        <v>492</v>
      </c>
    </row>
    <row spans="1:4" r="23">
      <c t="s" r="A23" s="4">
        <v>370</v>
      </c>
      <c t="n" r="C23" s="7">
        <v>500000000</v>
      </c>
      <c t="n" r="D23" s="7">
        <v>237600000</v>
      </c>
    </row>
    <row spans="1:4" r="24">
      <c t="s" r="A24" s="4">
        <v>496</v>
      </c>
      <c t="s" r="C24" s="4">
        <v>4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r="A1" s="1">
        <v>500</v>
      </c>
      <c t="s" r="B1" s="2">
        <v>1</v>
      </c>
    </row>
    <row spans="1:4" r="2">
      <c t="s" r="B2" s="2">
        <v>2</v>
      </c>
      <c t="s" r="C2" s="2">
        <v>501</v>
      </c>
      <c t="s" r="D2" s="2">
        <v>25</v>
      </c>
    </row>
    <row spans="1:4" r="3">
      <c t="s" r="A3" s="3">
        <v>484</v>
      </c>
    </row>
    <row spans="1:4" r="4">
      <c t="s" r="A4" s="4">
        <v>502</v>
      </c>
      <c t="s" r="B4" s="4">
        <v>486</v>
      </c>
    </row>
    <row spans="1:4" r="5">
      <c t="s" r="A5" s="4">
        <v>370</v>
      </c>
      <c t="n" r="B5" s="7">
        <v>3039149</v>
      </c>
      <c t="n" r="D5" s="7">
        <v>2941524</v>
      </c>
    </row>
    <row spans="1:4" r="6">
      <c t="s" r="A6" s="4">
        <v>503</v>
      </c>
      <c t="n" r="B6" s="6">
        <v>50000</v>
      </c>
      <c t="n" r="D6" s="6">
        <v>20000</v>
      </c>
    </row>
    <row spans="1:4" r="7">
      <c t="s" r="A7" s="4">
        <v>504</v>
      </c>
      <c t="n" r="B7" s="6">
        <v>-22552</v>
      </c>
      <c t="n" r="D7" s="6">
        <v>-18914</v>
      </c>
    </row>
    <row spans="1:4" r="8">
      <c t="s" r="A8" s="4">
        <v>505</v>
      </c>
      <c t="n" r="B8" s="7">
        <v>3016597</v>
      </c>
      <c t="n" r="D8" s="6">
        <v>2922610</v>
      </c>
    </row>
    <row spans="1:4" r="9">
      <c t="s" r="A9" s="4">
        <v>506</v>
      </c>
    </row>
    <row spans="1:4" r="10">
      <c t="s" r="A10" s="3">
        <v>484</v>
      </c>
    </row>
    <row spans="1:4" r="11">
      <c t="s" r="A11" s="4">
        <v>496</v>
      </c>
      <c t="s" r="B11" s="4">
        <v>507</v>
      </c>
    </row>
    <row spans="1:4" r="12">
      <c t="s" r="A12" s="4">
        <v>508</v>
      </c>
      <c t="s" r="B12" s="4">
        <v>509</v>
      </c>
    </row>
    <row spans="1:4" r="13">
      <c t="s" r="A13" s="4">
        <v>503</v>
      </c>
      <c t="n" r="B13" s="7">
        <v>50000</v>
      </c>
      <c t="n" r="D13" s="6">
        <v>20000</v>
      </c>
    </row>
    <row spans="1:4" r="14">
      <c t="s" r="A14" s="4">
        <v>510</v>
      </c>
    </row>
    <row spans="1:4" r="15">
      <c t="s" r="A15" s="3">
        <v>484</v>
      </c>
    </row>
    <row spans="1:4" r="16">
      <c t="s" r="A16" s="4">
        <v>502</v>
      </c>
      <c t="s" r="B16" s="4">
        <v>511</v>
      </c>
    </row>
    <row spans="1:4" r="17">
      <c t="s" r="A17" s="4">
        <v>370</v>
      </c>
      <c t="n" r="B17" s="7">
        <v>1013544</v>
      </c>
      <c t="n" r="D17" s="6">
        <v>1013544</v>
      </c>
    </row>
    <row spans="1:4" r="18">
      <c t="s" r="A18" s="4">
        <v>512</v>
      </c>
    </row>
    <row spans="1:4" r="19">
      <c t="s" r="A19" s="3">
        <v>484</v>
      </c>
    </row>
    <row spans="1:4" r="20">
      <c t="s" r="A20" s="4">
        <v>496</v>
      </c>
      <c t="s" r="B20" s="4">
        <v>513</v>
      </c>
    </row>
    <row spans="1:4" r="21">
      <c t="s" r="A21" s="4">
        <v>502</v>
      </c>
      <c t="s" r="B21" s="4">
        <v>514</v>
      </c>
    </row>
    <row spans="1:4" r="22">
      <c t="s" r="A22" s="4">
        <v>370</v>
      </c>
      <c t="n" r="B22" s="7">
        <v>1000000</v>
      </c>
      <c t="n" r="D22" s="6">
        <v>1000000</v>
      </c>
    </row>
    <row spans="1:4" r="23">
      <c t="s" r="A23" s="4">
        <v>515</v>
      </c>
    </row>
    <row spans="1:4" r="24">
      <c t="s" r="A24" s="3">
        <v>484</v>
      </c>
    </row>
    <row spans="1:4" r="25">
      <c t="s" r="A25" s="4">
        <v>496</v>
      </c>
      <c t="s" r="B25" s="4">
        <v>513</v>
      </c>
    </row>
    <row spans="1:4" r="26">
      <c t="s" r="A26" s="4">
        <v>502</v>
      </c>
      <c t="s" r="B26" s="4">
        <v>516</v>
      </c>
    </row>
    <row spans="1:4" r="27">
      <c t="s" r="A27" s="4">
        <v>370</v>
      </c>
      <c t="n" r="B27" s="7">
        <v>13544</v>
      </c>
      <c t="n" r="D27" s="6">
        <v>13544</v>
      </c>
    </row>
    <row spans="1:4" r="28">
      <c t="s" r="A28" s="4">
        <v>517</v>
      </c>
    </row>
    <row spans="1:4" r="29">
      <c t="s" r="A29" s="3">
        <v>484</v>
      </c>
    </row>
    <row spans="1:4" r="30">
      <c t="s" r="A30" s="4">
        <v>496</v>
      </c>
      <c t="s" r="B30" s="4">
        <v>518</v>
      </c>
    </row>
    <row spans="1:4" r="31">
      <c t="s" r="A31" s="4">
        <v>502</v>
      </c>
      <c t="s" r="B31" s="4">
        <v>519</v>
      </c>
    </row>
    <row spans="1:4" r="32">
      <c t="s" r="A32" s="4">
        <v>370</v>
      </c>
      <c t="n" r="B32" s="7">
        <v>274337</v>
      </c>
      <c t="n" r="D32" s="6">
        <v>274337</v>
      </c>
    </row>
    <row spans="1:4" r="33">
      <c t="s" r="A33" s="4">
        <v>520</v>
      </c>
    </row>
    <row spans="1:4" r="34">
      <c t="s" r="A34" s="3">
        <v>484</v>
      </c>
    </row>
    <row spans="1:4" r="35">
      <c t="s" r="A35" s="4">
        <v>496</v>
      </c>
      <c t="s" r="B35" s="4">
        <v>518</v>
      </c>
    </row>
    <row spans="1:4" r="36">
      <c t="s" r="A36" s="4">
        <v>502</v>
      </c>
      <c t="s" r="B36" s="4">
        <v>521</v>
      </c>
    </row>
    <row spans="1:4" r="37">
      <c t="s" r="A37" s="4">
        <v>370</v>
      </c>
      <c t="n" r="B37" s="7">
        <v>162000</v>
      </c>
      <c t="n" r="D37" s="6">
        <v>162000</v>
      </c>
    </row>
    <row spans="1:4" r="38">
      <c t="s" r="A38" s="4">
        <v>522</v>
      </c>
    </row>
    <row spans="1:4" r="39">
      <c t="s" r="A39" s="3">
        <v>484</v>
      </c>
    </row>
    <row spans="1:4" r="40">
      <c t="s" r="A40" s="4">
        <v>496</v>
      </c>
      <c t="s" r="B40" s="4">
        <v>518</v>
      </c>
    </row>
    <row spans="1:4" r="41">
      <c t="s" r="A41" s="4">
        <v>502</v>
      </c>
      <c t="s" r="B41" s="4">
        <v>523</v>
      </c>
    </row>
    <row spans="1:4" r="42">
      <c t="s" r="A42" s="4">
        <v>370</v>
      </c>
      <c t="n" r="B42" s="7">
        <v>112337</v>
      </c>
      <c t="n" r="D42" s="6">
        <v>112337</v>
      </c>
    </row>
    <row spans="1:4" r="43">
      <c t="s" r="A43" s="4">
        <v>488</v>
      </c>
    </row>
    <row spans="1:4" r="44">
      <c t="s" r="A44" s="3">
        <v>484</v>
      </c>
    </row>
    <row spans="1:4" r="45">
      <c t="s" r="A45" s="4">
        <v>502</v>
      </c>
      <c t="s" r="B45" s="4">
        <v>492</v>
      </c>
    </row>
    <row spans="1:4" r="46">
      <c t="s" r="A46" s="4">
        <v>370</v>
      </c>
      <c t="n" r="B46" s="7">
        <v>500000</v>
      </c>
      <c t="n" r="D46" s="6">
        <v>413490</v>
      </c>
    </row>
    <row spans="1:4" r="47">
      <c t="s" r="A47" s="4">
        <v>498</v>
      </c>
    </row>
    <row spans="1:4" r="48">
      <c t="s" r="A48" s="3">
        <v>484</v>
      </c>
    </row>
    <row spans="1:4" r="49">
      <c t="s" r="A49" s="4">
        <v>496</v>
      </c>
      <c t="s" r="B49" s="4">
        <v>499</v>
      </c>
    </row>
    <row spans="1:4" r="50">
      <c t="s" r="A50" s="4">
        <v>502</v>
      </c>
      <c t="s" r="B50" s="4">
        <v>492</v>
      </c>
      <c t="s" r="C50" s="4">
        <v>492</v>
      </c>
    </row>
    <row spans="1:4" r="51">
      <c t="s" r="A51" s="4">
        <v>370</v>
      </c>
      <c t="n" r="B51" s="7">
        <v>500000</v>
      </c>
      <c t="n" r="D51" s="6">
        <v>237600</v>
      </c>
    </row>
    <row spans="1:4" r="52">
      <c t="s" r="A52" s="4">
        <v>524</v>
      </c>
    </row>
    <row spans="1:4" r="53">
      <c t="s" r="A53" s="3">
        <v>484</v>
      </c>
    </row>
    <row spans="1:4" r="54">
      <c t="s" r="A54" s="4">
        <v>370</v>
      </c>
      <c t="n" r="D54" s="6">
        <v>175890</v>
      </c>
    </row>
    <row spans="1:4" r="55">
      <c t="s" r="A55" s="4">
        <v>525</v>
      </c>
    </row>
    <row spans="1:4" r="56">
      <c t="s" r="A56" s="3">
        <v>484</v>
      </c>
    </row>
    <row spans="1:4" r="57">
      <c t="s" r="A57" s="4">
        <v>502</v>
      </c>
      <c t="s" r="B57" s="4">
        <v>526</v>
      </c>
    </row>
    <row spans="1:4" r="58">
      <c t="s" r="A58" s="4">
        <v>370</v>
      </c>
      <c t="n" r="B58" s="7">
        <v>869226</v>
      </c>
      <c t="n" r="D58" s="6">
        <v>857037</v>
      </c>
    </row>
    <row spans="1:4" r="59">
      <c t="s" r="A59" s="4">
        <v>527</v>
      </c>
    </row>
    <row spans="1:4" r="60">
      <c t="s" r="A60" s="3">
        <v>484</v>
      </c>
    </row>
    <row spans="1:4" r="61">
      <c t="s" r="A61" s="4">
        <v>496</v>
      </c>
      <c t="s" r="B61" s="4">
        <v>528</v>
      </c>
    </row>
    <row spans="1:4" r="62">
      <c t="s" r="A62" s="4">
        <v>502</v>
      </c>
      <c t="s" r="B62" s="4">
        <v>529</v>
      </c>
    </row>
    <row spans="1:4" r="63">
      <c t="s" r="A63" s="4">
        <v>370</v>
      </c>
      <c t="n" r="B63" s="7">
        <v>859648</v>
      </c>
      <c t="n" r="D63" s="6">
        <v>857037</v>
      </c>
    </row>
    <row spans="1:4" r="64">
      <c t="s" r="A64" s="4">
        <v>530</v>
      </c>
    </row>
    <row spans="1:4" r="65">
      <c t="s" r="A65" s="3">
        <v>484</v>
      </c>
    </row>
    <row spans="1:4" r="66">
      <c t="s" r="A66" s="4">
        <v>496</v>
      </c>
      <c t="s" r="B66" s="4">
        <v>528</v>
      </c>
    </row>
    <row spans="1:4" r="67">
      <c t="s" r="A67" s="4">
        <v>502</v>
      </c>
      <c t="s" r="B67" s="4">
        <v>531</v>
      </c>
    </row>
    <row spans="1:4" r="68">
      <c t="s" r="A68" s="4">
        <v>370</v>
      </c>
      <c t="n" r="B68" s="7">
        <v>9578</v>
      </c>
    </row>
    <row spans="1:4" r="69">
      <c t="s" r="A69" s="4">
        <v>532</v>
      </c>
    </row>
    <row spans="1:4" r="70">
      <c t="s" r="A70" s="3">
        <v>484</v>
      </c>
    </row>
    <row spans="1:4" r="71">
      <c t="s" r="A71" s="4">
        <v>496</v>
      </c>
      <c t="s" r="B71" s="4">
        <v>533</v>
      </c>
    </row>
    <row spans="1:4" r="72">
      <c t="s" r="A72" s="4">
        <v>534</v>
      </c>
    </row>
    <row spans="1:4" r="73">
      <c t="s" r="A73" s="3">
        <v>484</v>
      </c>
    </row>
    <row spans="1:4" r="74">
      <c t="s" r="A74" s="4">
        <v>496</v>
      </c>
      <c t="s" r="B74" s="4">
        <v>533</v>
      </c>
    </row>
    <row spans="1:4" r="75">
      <c t="s" r="A75" s="4">
        <v>502</v>
      </c>
      <c t="s" r="B75" s="4">
        <v>535</v>
      </c>
    </row>
    <row spans="1:4" r="76">
      <c t="s" r="A76" s="4">
        <v>370</v>
      </c>
      <c t="n" r="B76" s="7">
        <v>210000</v>
      </c>
      <c t="n" r="D76" s="6">
        <v>210000</v>
      </c>
    </row>
    <row spans="1:4" r="77">
      <c t="s" r="A77" s="4">
        <v>536</v>
      </c>
    </row>
    <row spans="1:4" r="78">
      <c t="s" r="A78" s="3">
        <v>484</v>
      </c>
    </row>
    <row spans="1:4" r="79">
      <c t="s" r="A79" s="4">
        <v>496</v>
      </c>
      <c t="s" r="B79" s="4">
        <v>537</v>
      </c>
    </row>
    <row spans="1:4" r="80">
      <c t="s" r="A80" s="4">
        <v>502</v>
      </c>
      <c t="s" r="B80" s="4">
        <v>538</v>
      </c>
    </row>
    <row spans="1:4" r="81">
      <c t="s" r="A81" s="4">
        <v>370</v>
      </c>
      <c t="n" r="B81" s="7">
        <v>88042</v>
      </c>
      <c t="n" r="D81" s="6">
        <v>89116</v>
      </c>
    </row>
    <row spans="1:4" r="82">
      <c t="s" r="A82" s="4">
        <v>539</v>
      </c>
    </row>
    <row spans="1:4" r="83">
      <c t="s" r="A83" s="3">
        <v>484</v>
      </c>
    </row>
    <row spans="1:4" r="84">
      <c t="s" r="A84" s="4">
        <v>496</v>
      </c>
      <c t="s" r="B84" s="4">
        <v>540</v>
      </c>
    </row>
    <row spans="1:4" r="85">
      <c t="s" r="A85" s="4">
        <v>502</v>
      </c>
      <c t="s" r="B85" s="4">
        <v>541</v>
      </c>
    </row>
    <row spans="1:4" r="86">
      <c t="s" r="A86" s="4">
        <v>370</v>
      </c>
      <c t="n" r="B86" s="7">
        <v>84000</v>
      </c>
      <c t="n" r="D86" s="7">
        <v>8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42</v>
      </c>
      <c t="s" r="B1" s="2">
        <v>1</v>
      </c>
    </row>
    <row spans="1:3" r="2">
      <c t="s" r="B2" s="2">
        <v>2</v>
      </c>
      <c t="s" r="C2" s="2">
        <v>25</v>
      </c>
    </row>
    <row spans="1:3" r="3">
      <c t="s" r="A3" s="3">
        <v>484</v>
      </c>
    </row>
    <row spans="1:3" r="4">
      <c t="s" r="A4" s="4">
        <v>543</v>
      </c>
      <c t="n" r="B4" s="7">
        <v>200000000</v>
      </c>
    </row>
    <row spans="1:3" r="5">
      <c t="s" r="A5" s="4">
        <v>47</v>
      </c>
      <c t="n" r="B5" s="6">
        <v>50000000</v>
      </c>
      <c t="n" r="C5" s="7">
        <v>20000000</v>
      </c>
    </row>
    <row spans="1:3" r="6">
      <c t="s" r="A6" s="4">
        <v>371</v>
      </c>
    </row>
    <row spans="1:3" r="7">
      <c t="s" r="A7" s="3">
        <v>484</v>
      </c>
    </row>
    <row spans="1:3" r="8">
      <c t="s" r="A8" s="4">
        <v>544</v>
      </c>
      <c t="n" r="B8" s="6">
        <v>1000000000</v>
      </c>
    </row>
    <row spans="1:3" r="9">
      <c t="s" r="A9" s="4">
        <v>545</v>
      </c>
    </row>
    <row spans="1:3" r="10">
      <c t="s" r="A10" s="3">
        <v>484</v>
      </c>
    </row>
    <row spans="1:3" r="11">
      <c t="s" r="A11" s="4">
        <v>546</v>
      </c>
      <c t="n" r="B11" s="7">
        <v>250000000</v>
      </c>
    </row>
    <row spans="1:3" r="12">
      <c t="s" r="A12" s="4">
        <v>547</v>
      </c>
      <c t="s" r="B12" s="4">
        <v>548</v>
      </c>
    </row>
    <row spans="1:3" r="13">
      <c t="s" r="A13" s="4">
        <v>549</v>
      </c>
    </row>
    <row spans="1:3" r="14">
      <c t="s" r="A14" s="3">
        <v>484</v>
      </c>
    </row>
    <row spans="1:3" r="15">
      <c t="s" r="A15" s="4">
        <v>550</v>
      </c>
      <c t="s" r="B15" s="4">
        <v>551</v>
      </c>
    </row>
    <row spans="1:3" r="16">
      <c t="s" r="A16" s="4">
        <v>552</v>
      </c>
    </row>
    <row spans="1:3" r="17">
      <c t="s" r="A17" s="3">
        <v>484</v>
      </c>
    </row>
    <row spans="1:3" r="18">
      <c t="s" r="A18" s="4">
        <v>47</v>
      </c>
      <c t="n" r="B18" s="7">
        <v>7710000</v>
      </c>
    </row>
    <row spans="1:3" r="19">
      <c t="s" r="A19" s="4">
        <v>553</v>
      </c>
      <c t="n" r="B19" s="7">
        <v>10000000</v>
      </c>
    </row>
    <row spans="1:3" r="20">
      <c t="s" r="A20" s="4">
        <v>554</v>
      </c>
      <c t="s" r="B20" s="4">
        <v>555</v>
      </c>
    </row>
    <row spans="1:3" r="21">
      <c t="s" r="A21" s="4">
        <v>556</v>
      </c>
    </row>
    <row spans="1:3" r="22">
      <c t="s" r="A22" s="3">
        <v>484</v>
      </c>
    </row>
    <row spans="1:3" r="23">
      <c t="s" r="A23" s="4">
        <v>550</v>
      </c>
      <c t="s" r="B23" s="4">
        <v>557</v>
      </c>
    </row>
    <row spans="1:3" r="24">
      <c t="s" r="A24" s="4">
        <v>558</v>
      </c>
      <c t="s" r="B24" s="4">
        <v>559</v>
      </c>
    </row>
    <row spans="1:3" r="25">
      <c t="s" r="A25" s="4">
        <v>525</v>
      </c>
    </row>
    <row spans="1:3" r="26">
      <c t="s" r="A26" s="3">
        <v>484</v>
      </c>
    </row>
    <row spans="1:3" r="27">
      <c t="s" r="A27" s="4">
        <v>560</v>
      </c>
      <c t="s" r="B27" s="4">
        <v>561</v>
      </c>
    </row>
    <row spans="1:3" r="28">
      <c t="s" r="A28" s="4">
        <v>562</v>
      </c>
    </row>
    <row spans="1:3" r="29">
      <c t="s" r="A29" s="3">
        <v>484</v>
      </c>
    </row>
    <row spans="1:3" r="30">
      <c t="s" r="A30" s="4">
        <v>553</v>
      </c>
      <c t="n" r="B30" s="7">
        <v>20136000</v>
      </c>
    </row>
    <row spans="1:3" r="31">
      <c t="s" r="A31" s="4">
        <v>554</v>
      </c>
      <c t="s" r="B31" s="4">
        <v>563</v>
      </c>
    </row>
    <row spans="1:3" r="32">
      <c t="s" r="A32" s="4">
        <v>564</v>
      </c>
    </row>
    <row spans="1:3" r="33">
      <c t="s" r="A33" s="3">
        <v>484</v>
      </c>
    </row>
    <row spans="1:3" r="34">
      <c t="s" r="A34" s="4">
        <v>550</v>
      </c>
      <c t="s" r="B34" s="4">
        <v>565</v>
      </c>
    </row>
    <row spans="1:3" r="35">
      <c t="s" r="A35" s="4">
        <v>558</v>
      </c>
      <c t="s" r="B35" s="4">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567</v>
      </c>
      <c t="s" r="B1" s="2">
        <v>87</v>
      </c>
      <c t="s" r="D1" s="2">
        <v>1</v>
      </c>
    </row>
    <row spans="1:6" r="2">
      <c t="s" r="B2" s="2">
        <v>568</v>
      </c>
      <c t="s" r="C2" s="2">
        <v>569</v>
      </c>
      <c t="s" r="D2" s="2">
        <v>568</v>
      </c>
      <c t="s" r="E2" s="2">
        <v>569</v>
      </c>
      <c t="s" r="F2" s="2">
        <v>367</v>
      </c>
    </row>
    <row spans="1:6" r="3">
      <c t="s" r="A3" s="3">
        <v>570</v>
      </c>
    </row>
    <row spans="1:6" r="4">
      <c t="s" r="A4" s="4">
        <v>53</v>
      </c>
      <c t="n" r="B4" s="7">
        <v>82046000</v>
      </c>
      <c t="n" r="D4" s="7">
        <v>82046000</v>
      </c>
      <c t="n" r="F4" s="7">
        <v>93936000</v>
      </c>
    </row>
    <row spans="1:6" r="5">
      <c t="s" r="A5" s="4">
        <v>127</v>
      </c>
      <c t="n" r="B5" s="6">
        <v>7802000</v>
      </c>
      <c t="n" r="C5" s="7">
        <v>-18602000</v>
      </c>
      <c t="n" r="D5" s="6">
        <v>-33812000</v>
      </c>
      <c t="n" r="E5" s="7">
        <v>-18602000</v>
      </c>
    </row>
    <row spans="1:6" r="6">
      <c t="s" r="A6" s="4">
        <v>571</v>
      </c>
    </row>
    <row spans="1:6" r="7">
      <c t="s" r="A7" s="3">
        <v>570</v>
      </c>
    </row>
    <row spans="1:6" r="8">
      <c t="s" r="A8" s="4">
        <v>53</v>
      </c>
      <c t="n" r="B8" s="7">
        <v>38993000</v>
      </c>
      <c t="n" r="D8" s="7">
        <v>38993000</v>
      </c>
      <c t="n" r="F8" s="6">
        <v>84695000</v>
      </c>
    </row>
    <row spans="1:6" r="9">
      <c t="s" r="A9" s="4">
        <v>572</v>
      </c>
      <c t="n" r="B9" s="6">
        <v>11</v>
      </c>
      <c t="n" r="D9" s="6">
        <v>11</v>
      </c>
    </row>
    <row spans="1:6" r="10">
      <c t="s" r="A10" s="4">
        <v>573</v>
      </c>
      <c t="n" r="B10" s="7">
        <v>1000000000</v>
      </c>
      <c t="n" r="D10" s="7">
        <v>1000000000</v>
      </c>
    </row>
    <row spans="1:6" r="11">
      <c t="s" r="A11" s="4">
        <v>574</v>
      </c>
      <c t="n" r="B11" s="6">
        <v>12728000</v>
      </c>
      <c t="n" r="C11" s="6">
        <v>15772000</v>
      </c>
      <c t="n" r="D11" s="6">
        <v>29661000</v>
      </c>
      <c t="n" r="E11" s="6">
        <v>49497000</v>
      </c>
    </row>
    <row spans="1:6" r="12">
      <c t="s" r="A12" s="4">
        <v>575</v>
      </c>
    </row>
    <row spans="1:6" r="13">
      <c t="s" r="A13" s="3">
        <v>570</v>
      </c>
    </row>
    <row spans="1:6" r="14">
      <c t="s" r="A14" s="4">
        <v>53</v>
      </c>
      <c t="n" r="B14" s="6">
        <v>43053000</v>
      </c>
      <c t="n" r="D14" s="6">
        <v>43053000</v>
      </c>
      <c t="n" r="F14" s="7">
        <v>9241000</v>
      </c>
    </row>
    <row spans="1:6" r="15">
      <c t="s" r="A15" s="4">
        <v>127</v>
      </c>
      <c t="n" r="B15" s="7">
        <v>7802000</v>
      </c>
      <c t="n" r="C15" s="7">
        <v>-18602000</v>
      </c>
      <c t="n" r="D15" s="6">
        <v>-33812000</v>
      </c>
      <c t="n" r="E15" s="7">
        <v>-18602000</v>
      </c>
    </row>
    <row spans="1:6" r="16">
      <c t="s" r="A16" s="4">
        <v>576</v>
      </c>
      <c t="n" r="D16" s="7">
        <v>11127000</v>
      </c>
    </row>
    <row spans="1:6" r="17">
      <c t="s" r="A17" s="4">
        <v>577</v>
      </c>
    </row>
    <row spans="1:6" r="18">
      <c t="s" r="A18" s="3">
        <v>570</v>
      </c>
    </row>
    <row spans="1:6" r="19">
      <c t="s" r="A19" s="4">
        <v>572</v>
      </c>
      <c t="n" r="B19" s="6">
        <v>3</v>
      </c>
      <c t="n" r="D19" s="6">
        <v>3</v>
      </c>
    </row>
    <row spans="1:6" r="20">
      <c t="s" r="A20" s="4">
        <v>573</v>
      </c>
      <c t="n" r="B20" s="7">
        <v>1000000000</v>
      </c>
      <c t="n" r="D20" s="7">
        <v>1000000000</v>
      </c>
    </row>
    <row spans="1:6" r="21">
      <c t="s" r="A21" s="4">
        <v>578</v>
      </c>
    </row>
    <row spans="1:6" r="22">
      <c t="s" r="A22" s="3">
        <v>570</v>
      </c>
    </row>
    <row spans="1:6" r="23">
      <c t="s" r="A23" s="4">
        <v>573</v>
      </c>
      <c t="n" r="B23" s="7">
        <v>400000000</v>
      </c>
      <c t="n" r="D23" s="7">
        <v>40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46"/>
    <col customWidth="1" max="7" min="7" width="72"/>
    <col customWidth="1" max="8" min="8" width="69"/>
    <col customWidth="1" max="9" min="9" width="63"/>
  </cols>
  <sheetData>
    <row spans="1:9" r="1">
      <c t="s" r="A1" s="1">
        <v>132</v>
      </c>
      <c t="s" r="B1" s="2">
        <v>133</v>
      </c>
      <c t="s" r="C1" s="2">
        <v>134</v>
      </c>
      <c t="s" r="D1" s="2">
        <v>135</v>
      </c>
      <c t="s" r="E1" s="2">
        <v>136</v>
      </c>
      <c t="s" r="F1" s="2">
        <v>137</v>
      </c>
      <c t="s" r="G1" s="2">
        <v>138</v>
      </c>
      <c t="s" r="H1" s="2">
        <v>139</v>
      </c>
      <c t="s" r="I1" s="2">
        <v>140</v>
      </c>
    </row>
    <row spans="1:9" r="2">
      <c t="s" r="A2" s="4">
        <v>141</v>
      </c>
      <c t="n" r="B2" s="7">
        <v>5554953</v>
      </c>
      <c t="n" r="C2" s="7">
        <v>2122</v>
      </c>
      <c t="n" r="D2" s="7">
        <v>3851432</v>
      </c>
      <c t="n" r="E2" s="7">
        <v>57308</v>
      </c>
      <c t="n" r="G2" s="7">
        <v>338070</v>
      </c>
      <c t="n" r="H2" s="7">
        <v>347818</v>
      </c>
      <c t="n" r="I2" s="7">
        <v>958203</v>
      </c>
    </row>
    <row spans="1:9" r="3">
      <c t="s" r="A3" s="4">
        <v>142</v>
      </c>
      <c t="n" r="C3" s="6">
        <v>212107000</v>
      </c>
    </row>
    <row spans="1:9" r="4">
      <c t="s" r="A4" s="4">
        <v>143</v>
      </c>
      <c t="n" r="B4" s="6">
        <v>1078</v>
      </c>
      <c t="n" r="E4" s="6">
        <v>-13324</v>
      </c>
      <c t="n" r="G4" s="6">
        <v>16677</v>
      </c>
      <c t="n" r="H4" s="6">
        <v>964</v>
      </c>
      <c t="n" r="I4" s="6">
        <v>-3239</v>
      </c>
    </row>
    <row spans="1:9" r="5">
      <c t="s" r="A5" s="4">
        <v>144</v>
      </c>
      <c t="n" r="C5" s="6">
        <v>5000</v>
      </c>
    </row>
    <row spans="1:9" r="6">
      <c t="s" r="A6" s="4">
        <v>145</v>
      </c>
      <c t="n" r="D6" s="6">
        <v>-2131</v>
      </c>
      <c t="n" r="I6" s="6">
        <v>2131</v>
      </c>
    </row>
    <row spans="1:9" r="7">
      <c t="s" r="A7" s="4">
        <v>146</v>
      </c>
      <c t="n" r="B7" s="6">
        <v>-85462</v>
      </c>
      <c t="n" r="E7" s="6">
        <v>-68724</v>
      </c>
      <c t="n" r="I7" s="6">
        <v>-16738</v>
      </c>
    </row>
    <row spans="1:9" r="8">
      <c t="s" r="A8" s="4">
        <v>147</v>
      </c>
      <c t="n" r="B8" s="6">
        <v>133111</v>
      </c>
      <c t="n" r="G8" s="6">
        <v>130586</v>
      </c>
      <c t="n" r="H8" s="6">
        <v>2525</v>
      </c>
    </row>
    <row spans="1:9" r="9">
      <c t="s" r="A9" s="4">
        <v>148</v>
      </c>
      <c t="n" r="B9" s="6">
        <v>-54975</v>
      </c>
      <c t="n" r="G9" s="6">
        <v>-54259</v>
      </c>
      <c t="n" r="H9" s="6">
        <v>-716</v>
      </c>
    </row>
    <row spans="1:9" r="10">
      <c t="s" r="A10" s="4">
        <v>127</v>
      </c>
      <c t="n" r="B10" s="6">
        <v>-18602</v>
      </c>
      <c t="n" r="F10" s="7">
        <v>-14959</v>
      </c>
      <c t="n" r="I10" s="6">
        <v>-3643</v>
      </c>
    </row>
    <row spans="1:9" r="11">
      <c t="s" r="A11" s="4">
        <v>149</v>
      </c>
      <c t="n" r="B11" s="6">
        <v>-535</v>
      </c>
      <c t="n" r="F11" s="6">
        <v>-430</v>
      </c>
      <c t="n" r="I11" s="6">
        <v>-105</v>
      </c>
    </row>
    <row spans="1:9" r="12">
      <c t="s" r="A12" s="4">
        <v>150</v>
      </c>
      <c t="n" r="D12" s="6">
        <v>43981</v>
      </c>
      <c t="n" r="I12" s="6">
        <v>-43981</v>
      </c>
    </row>
    <row spans="1:9" r="13">
      <c t="s" r="A13" s="4">
        <v>151</v>
      </c>
      <c t="n" r="B13" s="6">
        <v>6224</v>
      </c>
      <c t="n" r="D13" s="6">
        <v>1172</v>
      </c>
      <c t="n" r="I13" s="6">
        <v>5052</v>
      </c>
    </row>
    <row spans="1:9" r="14">
      <c t="s" r="A14" s="4">
        <v>152</v>
      </c>
      <c t="n" r="B14" s="6">
        <v>-926</v>
      </c>
      <c t="n" r="D14" s="6">
        <v>-470</v>
      </c>
      <c t="n" r="E14" s="6">
        <v>-134</v>
      </c>
      <c t="n" r="G14" s="6">
        <v>-327</v>
      </c>
      <c t="n" r="H14" s="6">
        <v>5</v>
      </c>
    </row>
    <row spans="1:9" r="15">
      <c t="s" r="A15" s="4">
        <v>153</v>
      </c>
      <c t="n" r="B15" s="6">
        <v>5534866</v>
      </c>
      <c t="n" r="C15" s="7">
        <v>2122</v>
      </c>
      <c t="n" r="D15" s="6">
        <v>3893984</v>
      </c>
      <c t="n" r="E15" s="6">
        <v>-24874</v>
      </c>
      <c t="n" r="F15" s="6">
        <v>-15389</v>
      </c>
      <c t="n" r="G15" s="6">
        <v>430747</v>
      </c>
      <c t="n" r="H15" s="6">
        <v>350596</v>
      </c>
      <c t="n" r="I15" s="6">
        <v>897680</v>
      </c>
    </row>
    <row spans="1:9" r="16">
      <c t="s" r="A16" s="4">
        <v>154</v>
      </c>
      <c t="n" r="C16" s="6">
        <v>212112000</v>
      </c>
    </row>
    <row spans="1:9" r="17">
      <c t="s" r="A17" s="4">
        <v>155</v>
      </c>
      <c t="n" r="B17" s="7">
        <v>5310550</v>
      </c>
      <c t="n" r="C17" s="7">
        <v>2122</v>
      </c>
      <c t="n" r="D17" s="6">
        <v>3802858</v>
      </c>
      <c t="n" r="E17" s="6">
        <v>-36120</v>
      </c>
      <c t="n" r="F17" s="6">
        <v>-7843</v>
      </c>
      <c t="n" r="G17" s="6">
        <v>414637</v>
      </c>
      <c t="n" r="H17" s="6">
        <v>236849</v>
      </c>
      <c t="n" r="I17" s="6">
        <v>898047</v>
      </c>
    </row>
    <row spans="1:9" r="18">
      <c t="s" r="A18" s="4">
        <v>156</v>
      </c>
      <c t="n" r="B18" s="6">
        <v>212112137</v>
      </c>
      <c t="n" r="C18" s="6">
        <v>212112000</v>
      </c>
    </row>
    <row spans="1:9" r="19">
      <c t="s" r="A19" s="4">
        <v>157</v>
      </c>
      <c t="n" r="B19" s="7">
        <v>-351035</v>
      </c>
      <c t="n" r="G19" s="6">
        <v>-351035</v>
      </c>
    </row>
    <row spans="1:9" r="20">
      <c t="s" r="A20" s="4">
        <v>158</v>
      </c>
      <c t="n" r="B20" s="6">
        <v>4959515</v>
      </c>
      <c t="n" r="C20" s="7">
        <v>2122</v>
      </c>
      <c t="n" r="D20" s="6">
        <v>3802858</v>
      </c>
      <c t="n" r="E20" s="6">
        <v>-36120</v>
      </c>
      <c t="n" r="F20" s="6">
        <v>-7843</v>
      </c>
      <c t="n" r="G20" s="6">
        <v>63602</v>
      </c>
      <c t="n" r="H20" s="6">
        <v>236849</v>
      </c>
      <c t="n" r="I20" s="6">
        <v>898047</v>
      </c>
    </row>
    <row spans="1:9" r="21">
      <c t="s" r="A21" s="4">
        <v>143</v>
      </c>
      <c t="n" r="B21" s="6">
        <v>4892</v>
      </c>
      <c t="n" r="E21" s="6">
        <v>-3445</v>
      </c>
      <c t="n" r="G21" s="6">
        <v>-819</v>
      </c>
      <c t="n" r="H21" s="6">
        <v>10062</v>
      </c>
      <c t="n" r="I21" s="6">
        <v>-906</v>
      </c>
    </row>
    <row spans="1:9" r="22">
      <c t="s" r="A22" s="4">
        <v>159</v>
      </c>
      <c t="n" r="C22" s="7">
        <v>74</v>
      </c>
      <c t="n" r="D22" s="6">
        <v>126068</v>
      </c>
      <c t="n" r="I22" s="6">
        <v>-126142</v>
      </c>
    </row>
    <row spans="1:9" r="23">
      <c t="s" r="A23" s="4">
        <v>159</v>
      </c>
      <c t="n" r="C23" s="6">
        <v>7403000</v>
      </c>
    </row>
    <row spans="1:9" r="24">
      <c t="s" r="A24" s="4">
        <v>144</v>
      </c>
      <c t="n" r="C24" s="6">
        <v>97000</v>
      </c>
    </row>
    <row spans="1:9" r="25">
      <c t="s" r="A25" s="4">
        <v>146</v>
      </c>
      <c t="n" r="B25" s="6">
        <v>-75449</v>
      </c>
      <c t="n" r="E25" s="6">
        <v>-61953</v>
      </c>
      <c t="n" r="I25" s="6">
        <v>-13496</v>
      </c>
    </row>
    <row spans="1:9" r="26">
      <c t="s" r="A26" s="4">
        <v>148</v>
      </c>
      <c t="n" r="B26" s="6">
        <v>-2692</v>
      </c>
      <c t="n" r="H26" s="6">
        <v>-2692</v>
      </c>
    </row>
    <row spans="1:9" r="27">
      <c t="s" r="A27" s="4">
        <v>127</v>
      </c>
      <c t="n" r="B27" s="6">
        <v>-33812</v>
      </c>
      <c t="n" r="F27" s="6">
        <v>-27231</v>
      </c>
      <c t="n" r="I27" s="6">
        <v>-6581</v>
      </c>
    </row>
    <row spans="1:9" r="28">
      <c t="s" r="A28" s="4">
        <v>149</v>
      </c>
      <c t="n" r="B28" s="6">
        <v>-19</v>
      </c>
      <c t="n" r="F28" s="6">
        <v>-18</v>
      </c>
      <c t="n" r="I28" s="6">
        <v>-1</v>
      </c>
    </row>
    <row spans="1:9" r="29">
      <c t="s" r="A29" s="4">
        <v>151</v>
      </c>
      <c t="n" r="B29" s="6">
        <v>9624</v>
      </c>
      <c t="n" r="D29" s="6">
        <v>1605</v>
      </c>
      <c t="n" r="I29" s="6">
        <v>8019</v>
      </c>
    </row>
    <row spans="1:9" r="30">
      <c t="s" r="A30" s="4">
        <v>152</v>
      </c>
      <c t="n" r="B30" s="6">
        <v>231</v>
      </c>
      <c t="n" r="D30" s="6">
        <v>18</v>
      </c>
      <c t="n" r="E30" s="6">
        <v>191</v>
      </c>
      <c t="n" r="G30" s="6">
        <v>7</v>
      </c>
      <c t="n" r="H30" s="6">
        <v>15</v>
      </c>
    </row>
    <row spans="1:9" r="31">
      <c t="s" r="A31" s="4">
        <v>160</v>
      </c>
      <c t="n" r="B31" s="7">
        <v>4862290</v>
      </c>
      <c t="n" r="C31" s="7">
        <v>2196</v>
      </c>
      <c t="n" r="D31" s="7">
        <v>3930549</v>
      </c>
      <c t="n" r="E31" s="7">
        <v>-101327</v>
      </c>
      <c t="n" r="F31" s="7">
        <v>-35092</v>
      </c>
      <c t="n" r="G31" s="7">
        <v>62790</v>
      </c>
      <c t="n" r="H31" s="7">
        <v>244234</v>
      </c>
      <c t="n" r="I31" s="7">
        <v>758940</v>
      </c>
    </row>
    <row spans="1:9" r="32">
      <c t="s" r="A32" s="4">
        <v>161</v>
      </c>
      <c t="n" r="B32" s="6">
        <v>219611535</v>
      </c>
      <c t="n" r="C32" s="6">
        <v>21961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9</v>
      </c>
      <c t="s" r="B1" s="2">
        <v>1</v>
      </c>
    </row>
    <row spans="1:3" r="2">
      <c t="s" r="B2" s="2">
        <v>2</v>
      </c>
      <c t="s" r="C2" s="2">
        <v>25</v>
      </c>
    </row>
    <row spans="1:3" r="3">
      <c t="s" r="A3" s="3">
        <v>570</v>
      </c>
    </row>
    <row spans="1:3" r="4">
      <c t="s" r="A4" s="4">
        <v>53</v>
      </c>
      <c t="n" r="B4" s="7">
        <v>82046000</v>
      </c>
      <c t="n" r="C4" s="7">
        <v>93936000</v>
      </c>
    </row>
    <row spans="1:3" r="5">
      <c t="s" r="A5" s="4">
        <v>571</v>
      </c>
    </row>
    <row spans="1:3" r="6">
      <c t="s" r="A6" s="3">
        <v>570</v>
      </c>
    </row>
    <row spans="1:3" r="7">
      <c t="s" r="A7" s="4">
        <v>580</v>
      </c>
      <c t="n" r="B7" s="6">
        <v>1000000000</v>
      </c>
    </row>
    <row spans="1:3" r="8">
      <c t="s" r="A8" s="4">
        <v>53</v>
      </c>
      <c t="n" r="B8" s="6">
        <v>38993000</v>
      </c>
      <c t="n" r="C8" s="6">
        <v>84695000</v>
      </c>
    </row>
    <row spans="1:3" r="9">
      <c t="s" r="A9" s="4">
        <v>581</v>
      </c>
    </row>
    <row spans="1:3" r="10">
      <c t="s" r="A10" s="3">
        <v>570</v>
      </c>
    </row>
    <row spans="1:3" r="11">
      <c t="s" r="A11" s="4">
        <v>580</v>
      </c>
      <c t="n" r="B11" s="7">
        <v>840000000</v>
      </c>
    </row>
    <row spans="1:3" r="12">
      <c t="s" r="A12" s="4">
        <v>582</v>
      </c>
      <c t="s" r="B12" s="4">
        <v>583</v>
      </c>
    </row>
    <row spans="1:3" r="13">
      <c t="s" r="A13" s="4">
        <v>584</v>
      </c>
      <c t="s" r="B13" s="4">
        <v>585</v>
      </c>
    </row>
    <row spans="1:3" r="14">
      <c t="s" r="A14" s="4">
        <v>53</v>
      </c>
      <c t="n" r="B14" s="7">
        <v>31383000</v>
      </c>
      <c t="n" r="C14" s="6">
        <v>55404000</v>
      </c>
    </row>
    <row spans="1:3" r="15">
      <c t="s" r="A15" s="4">
        <v>586</v>
      </c>
    </row>
    <row spans="1:3" r="16">
      <c t="s" r="A16" s="3">
        <v>570</v>
      </c>
    </row>
    <row spans="1:3" r="17">
      <c t="s" r="A17" s="4">
        <v>587</v>
      </c>
      <c t="s" r="B17" s="4">
        <v>588</v>
      </c>
    </row>
    <row spans="1:3" r="18">
      <c t="s" r="A18" s="4">
        <v>589</v>
      </c>
    </row>
    <row spans="1:3" r="19">
      <c t="s" r="A19" s="3">
        <v>570</v>
      </c>
    </row>
    <row spans="1:3" r="20">
      <c t="s" r="A20" s="4">
        <v>587</v>
      </c>
      <c t="s" r="B20" s="4">
        <v>590</v>
      </c>
    </row>
    <row spans="1:3" r="21">
      <c t="s" r="A21" s="4">
        <v>591</v>
      </c>
    </row>
    <row spans="1:3" r="22">
      <c t="s" r="A22" s="3">
        <v>570</v>
      </c>
    </row>
    <row spans="1:3" r="23">
      <c t="s" r="A23" s="4">
        <v>580</v>
      </c>
      <c t="n" r="B23" s="7">
        <v>162000000</v>
      </c>
    </row>
    <row spans="1:3" r="24">
      <c t="s" r="A24" s="4">
        <v>587</v>
      </c>
      <c t="s" r="B24" s="4">
        <v>592</v>
      </c>
    </row>
    <row spans="1:3" r="25">
      <c t="s" r="A25" s="4">
        <v>582</v>
      </c>
      <c t="s" r="B25" s="4">
        <v>518</v>
      </c>
    </row>
    <row spans="1:3" r="26">
      <c t="s" r="A26" s="4">
        <v>584</v>
      </c>
      <c t="s" r="B26" s="4">
        <v>593</v>
      </c>
    </row>
    <row spans="1:3" r="27">
      <c t="s" r="A27" s="4">
        <v>53</v>
      </c>
      <c t="n" r="B27" s="7">
        <v>7610000</v>
      </c>
      <c t="n" r="C27" s="6">
        <v>11630000</v>
      </c>
    </row>
    <row spans="1:3" r="28">
      <c t="s" r="A28" s="4">
        <v>594</v>
      </c>
    </row>
    <row spans="1:3" r="29">
      <c t="s" r="A29" s="3">
        <v>570</v>
      </c>
    </row>
    <row spans="1:3" r="30">
      <c t="s" r="A30" s="4">
        <v>53</v>
      </c>
      <c t="n" r="C30" s="6">
        <v>17661000</v>
      </c>
    </row>
    <row spans="1:3" r="31">
      <c t="s" r="A31" s="4">
        <v>575</v>
      </c>
    </row>
    <row spans="1:3" r="32">
      <c t="s" r="A32" s="3">
        <v>570</v>
      </c>
    </row>
    <row spans="1:3" r="33">
      <c t="s" r="A33" s="4">
        <v>53</v>
      </c>
      <c t="n" r="B33" s="6">
        <v>43053000</v>
      </c>
      <c t="n" r="C33" s="6">
        <v>9241000</v>
      </c>
    </row>
    <row spans="1:3" r="34">
      <c t="s" r="A34" s="4">
        <v>595</v>
      </c>
    </row>
    <row spans="1:3" r="35">
      <c t="s" r="A35" s="3">
        <v>570</v>
      </c>
    </row>
    <row spans="1:3" r="36">
      <c t="s" r="A36" s="4">
        <v>580</v>
      </c>
      <c t="n" r="B36" s="6">
        <v>1000000000</v>
      </c>
    </row>
    <row spans="1:3" r="37">
      <c t="s" r="A37" s="4">
        <v>596</v>
      </c>
    </row>
    <row spans="1:3" r="38">
      <c t="s" r="A38" s="3">
        <v>570</v>
      </c>
    </row>
    <row spans="1:3" r="39">
      <c t="s" r="A39" s="4">
        <v>580</v>
      </c>
      <c t="n" r="B39" s="7">
        <v>1000000000</v>
      </c>
    </row>
    <row spans="1:3" r="40">
      <c t="s" r="A40" s="4">
        <v>587</v>
      </c>
      <c t="s" r="B40" s="4">
        <v>597</v>
      </c>
    </row>
    <row spans="1:3" r="41">
      <c t="s" r="A41" s="4">
        <v>584</v>
      </c>
      <c t="s" r="B41" s="4">
        <v>523</v>
      </c>
    </row>
    <row spans="1:3" r="42">
      <c t="s" r="A42" s="4">
        <v>53</v>
      </c>
      <c t="n" r="B42" s="7">
        <v>39201000</v>
      </c>
      <c t="n" r="C42" s="6">
        <v>9204000</v>
      </c>
    </row>
    <row spans="1:3" r="43">
      <c t="s" r="A43" s="4">
        <v>598</v>
      </c>
    </row>
    <row spans="1:3" r="44">
      <c t="s" r="A44" s="3">
        <v>570</v>
      </c>
    </row>
    <row spans="1:3" r="45">
      <c t="s" r="A45" s="4">
        <v>580</v>
      </c>
      <c t="n" r="B45" s="7">
        <v>400000000</v>
      </c>
    </row>
    <row spans="1:3" r="46">
      <c t="s" r="A46" s="4">
        <v>587</v>
      </c>
      <c t="s" r="B46" s="4">
        <v>599</v>
      </c>
    </row>
    <row spans="1:3" r="47">
      <c t="s" r="A47" s="4">
        <v>582</v>
      </c>
      <c t="s" r="B47" s="4">
        <v>600</v>
      </c>
    </row>
    <row spans="1:3" r="48">
      <c t="s" r="A48" s="4">
        <v>584</v>
      </c>
      <c t="s" r="B48" s="4">
        <v>601</v>
      </c>
    </row>
    <row spans="1:3" r="49">
      <c t="s" r="A49" s="4">
        <v>53</v>
      </c>
      <c t="n" r="B49" s="7">
        <v>3852000</v>
      </c>
      <c t="n" r="C49" s="7">
        <v>37000</v>
      </c>
    </row>
    <row spans="1:3" r="50">
      <c t="s" r="A50" s="4">
        <v>602</v>
      </c>
    </row>
    <row spans="1:3" r="51">
      <c t="s" r="A51" s="3">
        <v>570</v>
      </c>
    </row>
    <row spans="1:3" r="52">
      <c t="s" r="A52" s="4">
        <v>582</v>
      </c>
      <c t="s" r="B52" s="4">
        <v>599</v>
      </c>
    </row>
    <row spans="1:3" r="53">
      <c t="s" r="A53" s="4">
        <v>603</v>
      </c>
    </row>
    <row spans="1:3" r="54">
      <c t="s" r="A54" s="3">
        <v>570</v>
      </c>
    </row>
    <row spans="1:3" r="55">
      <c t="s" r="A55" s="4">
        <v>582</v>
      </c>
      <c t="s" r="B55" s="4">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604</v>
      </c>
      <c t="s" r="B1" s="2">
        <v>1</v>
      </c>
    </row>
    <row spans="1:2" r="2">
      <c t="s" r="B2" s="2">
        <v>2</v>
      </c>
    </row>
    <row spans="1:2" r="3">
      <c t="s" r="A3" s="4">
        <v>605</v>
      </c>
    </row>
    <row spans="1:2" r="4">
      <c t="s" r="A4" s="3">
        <v>570</v>
      </c>
    </row>
    <row spans="1:2" r="5">
      <c t="s" r="A5" s="4">
        <v>606</v>
      </c>
      <c t="s" r="B5" s="4">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608</v>
      </c>
      <c t="s" r="C1" s="2">
        <v>87</v>
      </c>
      <c t="s" r="F1" s="2">
        <v>1</v>
      </c>
    </row>
    <row spans="1:8" r="2">
      <c t="s" r="C2" s="2">
        <v>2</v>
      </c>
      <c t="s" r="D2" s="2">
        <v>88</v>
      </c>
      <c t="s" r="F2" s="2">
        <v>2</v>
      </c>
      <c t="s" r="G2" s="2">
        <v>88</v>
      </c>
    </row>
    <row spans="1:8" r="3">
      <c t="s" r="A3" s="3">
        <v>609</v>
      </c>
    </row>
    <row spans="1:8" r="4">
      <c t="s" r="A4" s="4">
        <v>610</v>
      </c>
      <c t="s" r="B4" s="4">
        <v>44</v>
      </c>
      <c t="n" r="C4" s="7">
        <v>3727000</v>
      </c>
      <c t="n" r="D4" s="7">
        <v>-14959000</v>
      </c>
      <c t="n" r="F4" s="7">
        <v>-35554000</v>
      </c>
      <c t="n" r="G4" s="7">
        <v>-14959000</v>
      </c>
    </row>
    <row spans="1:8" r="5">
      <c t="s" r="A5" s="4">
        <v>611</v>
      </c>
      <c t="s" r="B5" s="4">
        <v>44</v>
      </c>
      <c t="n" r="C5" s="6">
        <v>2747000</v>
      </c>
      <c t="n" r="D5" s="6">
        <v>0</v>
      </c>
      <c t="s" r="E5" s="4">
        <v>612</v>
      </c>
      <c t="n" r="F5" s="6">
        <v>8323000</v>
      </c>
      <c t="n" r="G5" s="6">
        <v>0</v>
      </c>
      <c t="s" r="H5" s="4">
        <v>612</v>
      </c>
    </row>
    <row spans="1:8" r="6">
      <c t="s" r="A6" s="4">
        <v>613</v>
      </c>
    </row>
    <row spans="1:8" r="7">
      <c t="s" r="A7" s="3">
        <v>609</v>
      </c>
    </row>
    <row spans="1:8" r="8">
      <c t="s" r="A8" s="4">
        <v>611</v>
      </c>
      <c t="n" r="C8" s="6">
        <v>0</v>
      </c>
      <c t="n" r="D8" s="6">
        <v>0</v>
      </c>
      <c t="n" r="F8" s="6">
        <v>0</v>
      </c>
      <c t="n" r="G8" s="6">
        <v>0</v>
      </c>
    </row>
    <row spans="1:8" r="9">
      <c t="s" r="A9" s="4">
        <v>614</v>
      </c>
      <c t="s" r="B9" s="4">
        <v>615</v>
      </c>
      <c t="n" r="C9" s="7">
        <v>-68000</v>
      </c>
      <c t="n" r="D9" s="7">
        <v>63000</v>
      </c>
      <c t="n" r="F9" s="7">
        <v>-18000</v>
      </c>
      <c t="n" r="G9" s="7">
        <v>-430000</v>
      </c>
    </row>
    <row spans="1:8" r="10">
      <c t="n" r="A10"/>
    </row>
    <row spans="1:8" r="11">
      <c t="s" r="A11" s="4">
        <v>44</v>
      </c>
      <c t="s" r="B11" s="4">
        <v>616</v>
      </c>
    </row>
    <row spans="1:8" r="12">
      <c t="s" r="A12" s="4">
        <v>612</v>
      </c>
      <c t="s" r="B12" s="4">
        <v>617</v>
      </c>
    </row>
    <row spans="1:8" r="13">
      <c t="s" r="A13" s="4">
        <v>618</v>
      </c>
      <c t="s" r="B13" s="4">
        <v>619</v>
      </c>
    </row>
  </sheetData>
  <mergeCells count="9">
    <mergeCell ref="A1:B2"/>
    <mergeCell ref="C1:E1"/>
    <mergeCell ref="F1:H1"/>
    <mergeCell ref="D2:E2"/>
    <mergeCell ref="G2:H2"/>
    <mergeCell ref="A10:G10"/>
    <mergeCell ref="B11:G11"/>
    <mergeCell ref="B12:G12"/>
    <mergeCell ref="B13:G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620</v>
      </c>
      <c t="s" r="C1" s="2">
        <v>87</v>
      </c>
      <c t="s" r="F1" s="2">
        <v>1</v>
      </c>
    </row>
    <row spans="1:8" r="2">
      <c t="s" r="C2" s="2">
        <v>2</v>
      </c>
      <c t="s" r="D2" s="2">
        <v>88</v>
      </c>
      <c t="s" r="F2" s="2">
        <v>2</v>
      </c>
      <c t="s" r="G2" s="2">
        <v>88</v>
      </c>
    </row>
    <row spans="1:8" r="3">
      <c t="s" r="A3" s="3">
        <v>609</v>
      </c>
    </row>
    <row spans="1:8" r="4">
      <c t="s" r="A4" s="4">
        <v>621</v>
      </c>
      <c t="s" r="B4" s="4">
        <v>44</v>
      </c>
      <c t="n" r="C4" s="7">
        <v>2747000</v>
      </c>
      <c t="n" r="D4" s="7">
        <v>0</v>
      </c>
      <c t="s" r="E4" s="4">
        <v>612</v>
      </c>
      <c t="n" r="F4" s="7">
        <v>8323000</v>
      </c>
      <c t="n" r="G4" s="7">
        <v>0</v>
      </c>
      <c t="s" r="H4" s="4">
        <v>612</v>
      </c>
    </row>
    <row spans="1:8" r="5">
      <c t="s" r="A5" s="4">
        <v>613</v>
      </c>
    </row>
    <row spans="1:8" r="6">
      <c t="s" r="A6" s="3">
        <v>609</v>
      </c>
    </row>
    <row spans="1:8" r="7">
      <c t="s" r="A7" s="4">
        <v>621</v>
      </c>
      <c t="n" r="C7" s="7">
        <v>0</v>
      </c>
      <c t="n" r="D7" s="7">
        <v>0</v>
      </c>
      <c t="n" r="F7" s="7">
        <v>0</v>
      </c>
      <c t="n" r="G7" s="7">
        <v>0</v>
      </c>
    </row>
    <row spans="1:8" r="8">
      <c t="n" r="A8"/>
    </row>
    <row spans="1:8" r="9">
      <c t="s" r="A9" s="4">
        <v>44</v>
      </c>
      <c t="s" r="B9" s="4">
        <v>616</v>
      </c>
    </row>
    <row spans="1:8" r="10">
      <c t="s" r="A10" s="4">
        <v>612</v>
      </c>
      <c t="s" r="B10" s="4">
        <v>617</v>
      </c>
    </row>
  </sheetData>
  <mergeCells count="8">
    <mergeCell ref="A1:B2"/>
    <mergeCell ref="C1:E1"/>
    <mergeCell ref="F1:H1"/>
    <mergeCell ref="D2:E2"/>
    <mergeCell ref="G2:H2"/>
    <mergeCell ref="A8:G8"/>
    <mergeCell ref="B9:G9"/>
    <mergeCell ref="B10:G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2</v>
      </c>
      <c t="s" r="B1" s="2">
        <v>1</v>
      </c>
    </row>
    <row spans="1:3" r="2">
      <c t="s" r="B2" s="2">
        <v>2</v>
      </c>
      <c t="s" r="C2" s="2">
        <v>25</v>
      </c>
    </row>
    <row spans="1:3" r="3">
      <c t="s" r="A3" s="3">
        <v>246</v>
      </c>
    </row>
    <row spans="1:3" r="4">
      <c t="s" r="A4" s="4">
        <v>623</v>
      </c>
      <c t="n" r="B4" s="7">
        <v>62790</v>
      </c>
      <c t="n" r="C4" s="7">
        <v>414637</v>
      </c>
    </row>
    <row spans="1:3" r="5">
      <c t="s" r="A5" s="4">
        <v>67</v>
      </c>
      <c t="n" r="B5" s="6">
        <v>244234</v>
      </c>
      <c t="n" r="C5" s="6">
        <v>236849</v>
      </c>
    </row>
    <row spans="1:3" r="6">
      <c t="s" r="A6" s="4">
        <v>624</v>
      </c>
      <c t="n" r="B6" s="6">
        <v>758940</v>
      </c>
      <c t="n" r="C6" s="6">
        <v>898047</v>
      </c>
    </row>
    <row spans="1:3" r="7">
      <c t="s" r="A7" s="4">
        <v>625</v>
      </c>
      <c t="n" r="B7" s="7">
        <v>736187</v>
      </c>
      <c t="n" r="C7" s="7">
        <v>935048</v>
      </c>
    </row>
    <row spans="1:3" r="8">
      <c t="s" r="A8" s="4">
        <v>626</v>
      </c>
      <c t="s" r="B8" s="4">
        <v>6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t="s" r="A1" s="1">
        <v>628</v>
      </c>
      <c t="s" r="B1" s="2">
        <v>1</v>
      </c>
    </row>
    <row spans="1:2" r="2">
      <c t="s" r="B2" s="2">
        <v>2</v>
      </c>
    </row>
    <row spans="1:2" r="3">
      <c t="s" r="A3" s="3">
        <v>249</v>
      </c>
    </row>
    <row spans="1:2" r="4">
      <c t="s" r="A4" s="4">
        <v>83</v>
      </c>
      <c t="s" r="B4" s="4">
        <v>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9</v>
      </c>
      <c t="s" r="C1" s="2">
        <v>2</v>
      </c>
      <c t="s" r="D1" s="2">
        <v>25</v>
      </c>
    </row>
    <row spans="1:4" r="2">
      <c t="s" r="A2" s="3">
        <v>630</v>
      </c>
    </row>
    <row spans="1:4" r="3">
      <c t="s" r="A3" s="4">
        <v>30</v>
      </c>
      <c t="n" r="C3" s="7">
        <v>7370321</v>
      </c>
      <c t="n" r="D3" s="7">
        <v>7409028</v>
      </c>
    </row>
    <row spans="1:4" r="4">
      <c t="s" r="A4" s="4">
        <v>631</v>
      </c>
      <c t="n" r="C4" s="6">
        <v>30304</v>
      </c>
      <c t="n" r="D4" s="6">
        <v>41823</v>
      </c>
    </row>
    <row spans="1:4" r="5">
      <c t="s" r="A5" s="4">
        <v>36</v>
      </c>
      <c t="n" r="C5" s="6">
        <v>54807</v>
      </c>
      <c t="n" r="D5" s="6">
        <v>53941</v>
      </c>
    </row>
    <row spans="1:4" r="6">
      <c t="s" r="A6" s="4">
        <v>38</v>
      </c>
      <c t="n" r="C6" s="6">
        <v>150539</v>
      </c>
      <c t="n" r="D6" s="6">
        <v>77792</v>
      </c>
    </row>
    <row spans="1:4" r="7">
      <c t="s" r="A7" s="4">
        <v>178</v>
      </c>
      <c t="n" r="C7" s="6">
        <v>12185</v>
      </c>
      <c t="n" r="D7" s="6">
        <v>10844</v>
      </c>
    </row>
    <row spans="1:4" r="8">
      <c t="s" r="A8" s="4">
        <v>632</v>
      </c>
      <c t="n" r="C8" s="6">
        <v>81672</v>
      </c>
      <c t="n" r="D8" s="6">
        <v>74991</v>
      </c>
    </row>
    <row spans="1:4" r="9">
      <c t="s" r="A9" s="4">
        <v>633</v>
      </c>
      <c t="n" r="C9" s="6">
        <v>406186</v>
      </c>
      <c t="n" r="D9" s="6">
        <v>511207</v>
      </c>
    </row>
    <row spans="1:4" r="10">
      <c t="s" r="A10" s="4">
        <v>42</v>
      </c>
      <c t="n" r="C10" s="6">
        <v>96671</v>
      </c>
      <c t="n" r="D10" s="6">
        <v>6658</v>
      </c>
    </row>
    <row spans="1:4" r="11">
      <c t="s" r="A11" s="4">
        <v>43</v>
      </c>
      <c t="s" r="B11" s="4">
        <v>44</v>
      </c>
      <c t="n" r="C11" s="6">
        <v>8340048</v>
      </c>
      <c t="n" r="D11" s="6">
        <v>8775229</v>
      </c>
    </row>
    <row spans="1:4" r="12">
      <c t="s" r="A12" s="4">
        <v>461</v>
      </c>
      <c t="n" r="C12" s="6">
        <v>3039149</v>
      </c>
      <c t="n" r="D12" s="6">
        <v>2941524</v>
      </c>
    </row>
    <row spans="1:4" r="13">
      <c t="s" r="A13" s="4">
        <v>49</v>
      </c>
      <c t="n" r="D13" s="6">
        <v>45662</v>
      </c>
    </row>
    <row spans="1:4" r="14">
      <c t="s" r="A14" s="4">
        <v>50</v>
      </c>
      <c t="n" r="C14" s="6">
        <v>85947</v>
      </c>
      <c t="n" r="D14" s="6">
        <v>102730</v>
      </c>
    </row>
    <row spans="1:4" r="15">
      <c t="s" r="A15" s="4">
        <v>634</v>
      </c>
      <c t="n" r="C15" s="6">
        <v>144197</v>
      </c>
      <c t="n" r="D15" s="6">
        <v>179741</v>
      </c>
    </row>
    <row spans="1:4" r="16">
      <c t="s" r="A16" s="4">
        <v>53</v>
      </c>
      <c t="n" r="C16" s="6">
        <v>82046</v>
      </c>
      <c t="n" r="D16" s="6">
        <v>93936</v>
      </c>
    </row>
    <row spans="1:4" r="17">
      <c t="s" r="A17" s="4">
        <v>55</v>
      </c>
      <c t="n" r="C17" s="6">
        <v>46275</v>
      </c>
      <c t="n" r="D17" s="6">
        <v>45101</v>
      </c>
    </row>
    <row spans="1:4" r="18">
      <c t="s" r="A18" s="4">
        <v>56</v>
      </c>
      <c t="s" r="B18" s="4">
        <v>44</v>
      </c>
      <c t="n" r="C18" s="6">
        <v>3477758</v>
      </c>
      <c t="n" r="D18" s="6">
        <v>3464679</v>
      </c>
    </row>
    <row spans="1:4" r="19">
      <c t="s" r="A19" s="4">
        <v>85</v>
      </c>
    </row>
    <row spans="1:4" r="20">
      <c t="s" r="A20" s="3">
        <v>630</v>
      </c>
    </row>
    <row spans="1:4" r="21">
      <c t="s" r="A21" s="4">
        <v>30</v>
      </c>
      <c t="n" r="C21" s="6">
        <v>1336805</v>
      </c>
      <c t="n" r="D21" s="6">
        <v>63511</v>
      </c>
    </row>
    <row spans="1:4" r="22">
      <c t="s" r="A22" s="4">
        <v>635</v>
      </c>
      <c t="n" r="D22" s="6">
        <v>8025</v>
      </c>
    </row>
    <row spans="1:4" r="23">
      <c t="s" r="A23" s="4">
        <v>631</v>
      </c>
      <c t="n" r="C23" s="6">
        <v>15935</v>
      </c>
      <c t="n" r="D23" s="6">
        <v>497</v>
      </c>
    </row>
    <row spans="1:4" r="24">
      <c t="s" r="A24" s="4">
        <v>36</v>
      </c>
      <c t="n" r="C24" s="6">
        <v>54807</v>
      </c>
    </row>
    <row spans="1:4" r="25">
      <c t="s" r="A25" s="4">
        <v>38</v>
      </c>
      <c t="n" r="C25" s="6">
        <v>27796</v>
      </c>
    </row>
    <row spans="1:4" r="26">
      <c t="s" r="A26" s="4">
        <v>178</v>
      </c>
      <c t="n" r="C26" s="6">
        <v>977</v>
      </c>
    </row>
    <row spans="1:4" r="27">
      <c t="s" r="A27" s="4">
        <v>632</v>
      </c>
      <c t="n" r="C27" s="6">
        <v>5807</v>
      </c>
    </row>
    <row spans="1:4" r="28">
      <c t="s" r="A28" s="4">
        <v>633</v>
      </c>
      <c t="n" r="C28" s="6">
        <v>56241</v>
      </c>
    </row>
    <row spans="1:4" r="29">
      <c t="s" r="A29" s="4">
        <v>42</v>
      </c>
      <c t="n" r="C29" s="6">
        <v>1541</v>
      </c>
    </row>
    <row spans="1:4" r="30">
      <c t="s" r="A30" s="4">
        <v>43</v>
      </c>
      <c t="n" r="C30" s="6">
        <v>1499909</v>
      </c>
      <c t="n" r="D30" s="6">
        <v>72033</v>
      </c>
    </row>
    <row spans="1:4" r="31">
      <c t="s" r="A31" s="4">
        <v>461</v>
      </c>
      <c t="n" r="C31" s="6">
        <v>869226</v>
      </c>
    </row>
    <row spans="1:4" r="32">
      <c t="s" r="A32" s="4">
        <v>49</v>
      </c>
      <c t="n" r="D32" s="6">
        <v>45662</v>
      </c>
    </row>
    <row spans="1:4" r="33">
      <c t="s" r="A33" s="4">
        <v>50</v>
      </c>
      <c t="n" r="C33" s="6">
        <v>23175</v>
      </c>
    </row>
    <row spans="1:4" r="34">
      <c t="s" r="A34" s="4">
        <v>634</v>
      </c>
      <c t="n" r="C34" s="6">
        <v>52612</v>
      </c>
    </row>
    <row spans="1:4" r="35">
      <c t="s" r="A35" s="4">
        <v>53</v>
      </c>
      <c t="n" r="C35" s="6">
        <v>31383</v>
      </c>
    </row>
    <row spans="1:4" r="36">
      <c t="s" r="A36" s="4">
        <v>55</v>
      </c>
      <c t="n" r="C36" s="6">
        <v>109</v>
      </c>
      <c t="n" r="D36" s="6">
        <v>195</v>
      </c>
    </row>
    <row spans="1:4" r="37">
      <c t="s" r="A37" s="4">
        <v>56</v>
      </c>
      <c t="n" r="C37" s="7">
        <v>976505</v>
      </c>
      <c t="n" r="D37" s="7">
        <v>45857</v>
      </c>
    </row>
    <row spans="1:4" r="38">
      <c t="n" r="A38"/>
    </row>
    <row spans="1:4" r="39">
      <c t="s" r="A39" s="4">
        <v>44</v>
      </c>
      <c t="s" r="B39" s="4">
        <v>71</v>
      </c>
    </row>
  </sheetData>
  <mergeCells count="3">
    <mergeCell ref="A1:B1"/>
    <mergeCell ref="A38:C38"/>
    <mergeCell ref="B39:C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36</v>
      </c>
      <c t="s" r="B1" s="2">
        <v>383</v>
      </c>
    </row>
    <row spans="1:2" r="2">
      <c t="s" r="A2" s="3">
        <v>630</v>
      </c>
    </row>
    <row spans="1:2" r="3">
      <c t="s" r="A3" s="4">
        <v>34</v>
      </c>
      <c t="n" r="B3" s="7">
        <v>25521</v>
      </c>
    </row>
    <row spans="1:2" r="4">
      <c t="s" r="A4" s="4">
        <v>637</v>
      </c>
    </row>
    <row spans="1:2" r="5">
      <c t="s" r="A5" s="3">
        <v>630</v>
      </c>
    </row>
    <row spans="1:2" r="6">
      <c t="s" r="A6" s="4">
        <v>34</v>
      </c>
      <c t="n" r="B6" s="6">
        <v>25521</v>
      </c>
    </row>
    <row spans="1:2" r="7">
      <c t="s" r="A7" s="4">
        <v>638</v>
      </c>
    </row>
    <row spans="1:2" r="8">
      <c t="s" r="A8" s="3">
        <v>630</v>
      </c>
    </row>
    <row spans="1:2" r="9">
      <c t="s" r="A9" s="4">
        <v>34</v>
      </c>
      <c t="n" r="B9" s="6">
        <v>1231</v>
      </c>
    </row>
    <row spans="1:2" r="10">
      <c t="s" r="A10" s="4">
        <v>639</v>
      </c>
    </row>
    <row spans="1:2" r="11">
      <c t="s" r="A11" s="3">
        <v>630</v>
      </c>
    </row>
    <row spans="1:2" r="12">
      <c t="s" r="A12" s="4">
        <v>34</v>
      </c>
      <c t="n" r="B12" s="7">
        <v>267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25</v>
      </c>
    </row>
    <row spans="1:3" r="2">
      <c t="s" r="A2" s="3">
        <v>641</v>
      </c>
    </row>
    <row spans="1:3" r="3">
      <c t="s" r="A3" s="4">
        <v>37</v>
      </c>
      <c t="n" r="B3" s="7">
        <v>22011</v>
      </c>
      <c t="n" r="C3" s="7">
        <v>21521</v>
      </c>
    </row>
    <row spans="1:3" r="4">
      <c t="s" r="A4" s="4">
        <v>43</v>
      </c>
      <c t="n" r="B4" s="6">
        <v>22011</v>
      </c>
      <c t="n" r="C4" s="6">
        <v>437959</v>
      </c>
    </row>
    <row spans="1:3" r="5">
      <c t="s" r="A5" s="4">
        <v>53</v>
      </c>
      <c t="n" r="B5" s="6">
        <v>82046</v>
      </c>
      <c t="n" r="C5" s="6">
        <v>93936</v>
      </c>
    </row>
    <row spans="1:3" r="6">
      <c t="s" r="A6" s="4">
        <v>56</v>
      </c>
      <c t="n" r="B6" s="6">
        <v>82046</v>
      </c>
      <c t="n" r="C6" s="6">
        <v>93936</v>
      </c>
    </row>
    <row spans="1:3" r="7">
      <c t="s" r="A7" s="4">
        <v>642</v>
      </c>
      <c t="n" r="C7" s="6">
        <v>248824</v>
      </c>
    </row>
    <row spans="1:3" r="8">
      <c t="s" r="A8" s="4">
        <v>643</v>
      </c>
      <c t="n" r="C8" s="6">
        <v>167614</v>
      </c>
    </row>
    <row spans="1:3" r="9">
      <c t="s" r="A9" s="4">
        <v>425</v>
      </c>
      <c t="n" r="C9" s="6">
        <v>416438</v>
      </c>
    </row>
    <row spans="1:3" r="10">
      <c t="s" r="A10" s="4">
        <v>644</v>
      </c>
    </row>
    <row spans="1:3" r="11">
      <c t="s" r="A11" s="3">
        <v>641</v>
      </c>
    </row>
    <row spans="1:3" r="12">
      <c t="s" r="A12" s="4">
        <v>37</v>
      </c>
      <c t="n" r="B12" s="6">
        <v>22011</v>
      </c>
      <c t="n" r="C12" s="6">
        <v>21521</v>
      </c>
    </row>
    <row spans="1:3" r="13">
      <c t="s" r="A13" s="4">
        <v>43</v>
      </c>
      <c t="n" r="B13" s="6">
        <v>22011</v>
      </c>
      <c t="n" r="C13" s="6">
        <v>21521</v>
      </c>
    </row>
    <row spans="1:3" r="14">
      <c t="s" r="A14" s="4">
        <v>645</v>
      </c>
    </row>
    <row spans="1:3" r="15">
      <c t="s" r="A15" s="3">
        <v>641</v>
      </c>
    </row>
    <row spans="1:3" r="16">
      <c t="s" r="A16" s="4">
        <v>53</v>
      </c>
      <c t="n" r="B16" s="6">
        <v>82046</v>
      </c>
      <c t="n" r="C16" s="6">
        <v>93936</v>
      </c>
    </row>
    <row spans="1:3" r="17">
      <c t="s" r="A17" s="4">
        <v>56</v>
      </c>
      <c t="n" r="B17" s="7">
        <v>82046</v>
      </c>
      <c t="n" r="C17" s="6">
        <v>93936</v>
      </c>
    </row>
    <row spans="1:3" r="18">
      <c t="s" r="A18" s="4">
        <v>646</v>
      </c>
    </row>
    <row spans="1:3" r="19">
      <c t="s" r="A19" s="3">
        <v>641</v>
      </c>
    </row>
    <row spans="1:3" r="20">
      <c t="s" r="A20" s="4">
        <v>43</v>
      </c>
      <c t="n" r="C20" s="6">
        <v>416438</v>
      </c>
    </row>
    <row spans="1:3" r="21">
      <c t="s" r="A21" s="4">
        <v>642</v>
      </c>
      <c t="n" r="C21" s="6">
        <v>248824</v>
      </c>
    </row>
    <row spans="1:3" r="22">
      <c t="s" r="A22" s="4">
        <v>643</v>
      </c>
      <c t="n" r="C22" s="6">
        <v>167614</v>
      </c>
    </row>
    <row spans="1:3" r="23">
      <c t="s" r="A23" s="4">
        <v>425</v>
      </c>
      <c t="n" r="C23" s="7">
        <v>4164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r="A1" s="1">
        <v>647</v>
      </c>
      <c t="s" r="B1" s="2">
        <v>648</v>
      </c>
    </row>
    <row spans="1:2" r="2">
      <c t="s" r="B2" s="2">
        <v>649</v>
      </c>
    </row>
    <row spans="1:2" r="3">
      <c t="s" r="A3" s="3">
        <v>641</v>
      </c>
    </row>
    <row spans="1:2" r="4">
      <c t="s" r="A4" s="4">
        <v>650</v>
      </c>
      <c t="n" r="B4" s="6">
        <v>4</v>
      </c>
    </row>
    <row spans="1:2" r="5">
      <c t="s" r="A5" s="4">
        <v>651</v>
      </c>
    </row>
    <row spans="1:2" r="6">
      <c t="s" r="A6" s="3">
        <v>641</v>
      </c>
    </row>
    <row spans="1:2" r="7">
      <c t="s" r="A7" s="4">
        <v>652</v>
      </c>
      <c t="s" r="B7" s="4">
        <v>653</v>
      </c>
    </row>
    <row spans="1:2" r="8">
      <c t="s" r="A8" s="4">
        <v>654</v>
      </c>
    </row>
    <row spans="1:2" r="9">
      <c t="s" r="A9" s="3">
        <v>641</v>
      </c>
    </row>
    <row spans="1:2" r="10">
      <c t="s" r="A10" s="4">
        <v>652</v>
      </c>
      <c t="s" r="B10" s="4">
        <v>4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162</v>
      </c>
      <c t="s" r="B1" s="2">
        <v>87</v>
      </c>
      <c t="s" r="D1" s="2">
        <v>1</v>
      </c>
    </row>
    <row spans="1:6" r="2">
      <c t="s" r="B2" s="2">
        <v>2</v>
      </c>
      <c t="s" r="C2" s="2">
        <v>88</v>
      </c>
      <c t="s" r="D2" s="2">
        <v>2</v>
      </c>
      <c t="s" r="E2" s="2">
        <v>88</v>
      </c>
    </row>
    <row spans="1:6" r="3">
      <c t="s" r="A3" s="3">
        <v>163</v>
      </c>
    </row>
    <row spans="1:6" r="4">
      <c t="s" r="A4" s="4">
        <v>164</v>
      </c>
      <c t="n" r="B4" s="9">
        <v>0.095</v>
      </c>
      <c t="n" r="C4" s="9">
        <v>0.095</v>
      </c>
      <c t="n" r="D4" s="9">
        <v>0.285</v>
      </c>
      <c t="n" r="E4" s="9">
        <v>0.324</v>
      </c>
      <c t="s" r="F4" s="4">
        <v>44</v>
      </c>
    </row>
    <row spans="1:6" r="5">
      <c t="n" r="A5"/>
    </row>
    <row spans="1:6" r="6">
      <c t="s" r="A6" s="4">
        <v>44</v>
      </c>
      <c t="s" r="B6" s="4">
        <v>118</v>
      </c>
    </row>
  </sheetData>
  <mergeCells count="6">
    <mergeCell ref="A1:A2"/>
    <mergeCell ref="B1:C1"/>
    <mergeCell ref="D1:F1"/>
    <mergeCell ref="E2:F2"/>
    <mergeCell ref="A5:F5"/>
    <mergeCell ref="B6:F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spans="1:2" r="1">
      <c t="s" r="A1" s="1">
        <v>655</v>
      </c>
      <c t="s" r="B1" s="2">
        <v>648</v>
      </c>
    </row>
    <row spans="1:2" r="2">
      <c t="s" r="B2" s="2">
        <v>25</v>
      </c>
    </row>
    <row spans="1:2" r="3">
      <c t="s" r="A3" s="4">
        <v>656</v>
      </c>
    </row>
    <row spans="1:2" r="4">
      <c t="s" r="A4" s="3">
        <v>657</v>
      </c>
    </row>
    <row spans="1:2" r="5">
      <c t="s" r="A5" s="4">
        <v>658</v>
      </c>
      <c t="s" r="B5" s="4">
        <v>454</v>
      </c>
    </row>
    <row spans="1:2" r="6">
      <c t="s" r="A6" s="4">
        <v>659</v>
      </c>
      <c t="s" r="B6" s="4">
        <v>660</v>
      </c>
    </row>
    <row spans="1:2" r="7">
      <c t="s" r="A7" s="4">
        <v>661</v>
      </c>
    </row>
    <row spans="1:2" r="8">
      <c t="s" r="A8" s="3">
        <v>657</v>
      </c>
    </row>
    <row spans="1:2" r="9">
      <c t="s" r="A9" s="4">
        <v>658</v>
      </c>
      <c t="s" r="B9" s="4">
        <v>396</v>
      </c>
    </row>
    <row spans="1:2" r="10">
      <c t="s" r="A10" s="4">
        <v>659</v>
      </c>
      <c t="s" r="B10" s="4">
        <v>662</v>
      </c>
    </row>
    <row spans="1:2" r="11">
      <c t="s" r="A11" s="4">
        <v>663</v>
      </c>
    </row>
    <row spans="1:2" r="12">
      <c t="s" r="A12" s="3">
        <v>657</v>
      </c>
    </row>
    <row spans="1:2" r="13">
      <c t="s" r="A13" s="4">
        <v>658</v>
      </c>
      <c t="s" r="B13" s="4">
        <v>664</v>
      </c>
    </row>
    <row spans="1:2" r="14">
      <c t="s" r="A14" s="4">
        <v>659</v>
      </c>
      <c t="s" r="B14" s="4">
        <v>665</v>
      </c>
    </row>
    <row spans="1:2" r="15">
      <c t="s" r="A15" s="4">
        <v>340</v>
      </c>
    </row>
    <row spans="1:2" r="16">
      <c t="s" r="A16" s="3">
        <v>657</v>
      </c>
    </row>
    <row spans="1:2" r="17">
      <c t="s" r="A17" s="4">
        <v>666</v>
      </c>
      <c t="s" r="B17" s="4">
        <v>667</v>
      </c>
    </row>
    <row spans="1:2" r="18">
      <c t="s" r="A18" s="4">
        <v>668</v>
      </c>
    </row>
    <row spans="1:2" r="19">
      <c t="s" r="A19" s="3">
        <v>657</v>
      </c>
    </row>
    <row spans="1:2" r="20">
      <c t="s" r="A20" s="4">
        <v>669</v>
      </c>
      <c t="s" r="B20" s="4">
        <v>670</v>
      </c>
    </row>
    <row spans="1:2" r="21">
      <c t="s" r="A21" s="4">
        <v>671</v>
      </c>
    </row>
    <row spans="1:2" r="22">
      <c t="s" r="A22" s="3">
        <v>657</v>
      </c>
    </row>
    <row spans="1:2" r="23">
      <c t="s" r="A23" s="4">
        <v>669</v>
      </c>
      <c t="s" r="B23" s="4">
        <v>672</v>
      </c>
    </row>
    <row spans="1:2" r="24">
      <c t="s" r="A24" s="4">
        <v>673</v>
      </c>
    </row>
    <row spans="1:2" r="25">
      <c t="s" r="A25" s="3">
        <v>657</v>
      </c>
    </row>
    <row spans="1:2" r="26">
      <c t="s" r="A26" s="4">
        <v>669</v>
      </c>
      <c t="s" r="B26" s="4">
        <v>674</v>
      </c>
    </row>
    <row spans="1:2" r="27">
      <c t="s" r="A27" s="4">
        <v>666</v>
      </c>
      <c t="s" r="B27" s="4">
        <v>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75</v>
      </c>
      <c t="s" r="C1" s="2">
        <v>2</v>
      </c>
      <c t="s" r="D1" s="2">
        <v>25</v>
      </c>
    </row>
    <row spans="1:4" r="2">
      <c t="s" r="A2" s="3">
        <v>676</v>
      </c>
    </row>
    <row spans="1:4" r="3">
      <c t="s" r="A3" s="4">
        <v>43</v>
      </c>
      <c t="s" r="B3" s="4">
        <v>44</v>
      </c>
      <c t="n" r="C3" s="7">
        <v>8340048</v>
      </c>
      <c t="n" r="D3" s="7">
        <v>8775229</v>
      </c>
    </row>
    <row spans="1:4" r="4">
      <c t="s" r="A4" s="4">
        <v>461</v>
      </c>
      <c t="n" r="C4" s="6">
        <v>3039149</v>
      </c>
      <c t="n" r="D4" s="6">
        <v>2941524</v>
      </c>
    </row>
    <row spans="1:4" r="5">
      <c t="s" r="A5" s="4">
        <v>47</v>
      </c>
      <c t="n" r="C5" s="6">
        <v>50000</v>
      </c>
      <c t="n" r="D5" s="6">
        <v>20000</v>
      </c>
    </row>
    <row spans="1:4" r="6">
      <c t="s" r="A6" s="4">
        <v>56</v>
      </c>
      <c t="s" r="B6" s="4">
        <v>44</v>
      </c>
      <c t="n" r="C6" s="6">
        <v>3477758</v>
      </c>
      <c t="n" r="D6" s="6">
        <v>3464679</v>
      </c>
    </row>
    <row spans="1:4" r="7">
      <c t="s" r="A7" s="4">
        <v>677</v>
      </c>
    </row>
    <row spans="1:4" r="8">
      <c t="s" r="A8" s="3">
        <v>676</v>
      </c>
    </row>
    <row spans="1:4" r="9">
      <c t="s" r="A9" s="4">
        <v>678</v>
      </c>
      <c t="n" r="C9" s="6">
        <v>53984</v>
      </c>
      <c t="n" r="D9" s="6">
        <v>118561</v>
      </c>
    </row>
    <row spans="1:4" r="10">
      <c t="s" r="A10" s="4">
        <v>43</v>
      </c>
      <c t="n" r="C10" s="6">
        <v>53984</v>
      </c>
      <c t="n" r="D10" s="6">
        <v>118561</v>
      </c>
    </row>
    <row spans="1:4" r="11">
      <c t="s" r="A11" s="4">
        <v>461</v>
      </c>
      <c t="n" r="C11" s="6">
        <v>3039149</v>
      </c>
      <c t="n" r="D11" s="6">
        <v>2941524</v>
      </c>
    </row>
    <row spans="1:4" r="12">
      <c t="s" r="A12" s="4">
        <v>47</v>
      </c>
      <c t="n" r="C12" s="6">
        <v>50000</v>
      </c>
      <c t="n" r="D12" s="6">
        <v>20000</v>
      </c>
    </row>
    <row spans="1:4" r="13">
      <c t="s" r="A13" s="4">
        <v>56</v>
      </c>
      <c t="n" r="C13" s="6">
        <v>3089149</v>
      </c>
      <c t="n" r="D13" s="6">
        <v>2961524</v>
      </c>
    </row>
    <row spans="1:4" r="14">
      <c t="s" r="A14" s="4">
        <v>679</v>
      </c>
    </row>
    <row spans="1:4" r="15">
      <c t="s" r="A15" s="3">
        <v>676</v>
      </c>
    </row>
    <row spans="1:4" r="16">
      <c t="s" r="A16" s="4">
        <v>43</v>
      </c>
      <c t="n" r="C16" s="6">
        <v>53984</v>
      </c>
      <c t="n" r="D16" s="6">
        <v>118561</v>
      </c>
    </row>
    <row spans="1:4" r="17">
      <c t="s" r="A17" s="4">
        <v>461</v>
      </c>
      <c t="n" r="C17" s="6">
        <v>3032932</v>
      </c>
      <c t="n" r="D17" s="6">
        <v>2907242</v>
      </c>
    </row>
    <row spans="1:4" r="18">
      <c t="s" r="A18" s="4">
        <v>47</v>
      </c>
      <c t="n" r="C18" s="6">
        <v>50009</v>
      </c>
      <c t="n" r="D18" s="6">
        <v>20723</v>
      </c>
    </row>
    <row spans="1:4" r="19">
      <c t="s" r="A19" s="4">
        <v>56</v>
      </c>
      <c t="n" r="C19" s="6">
        <v>3082941</v>
      </c>
      <c t="n" r="D19" s="6">
        <v>2927965</v>
      </c>
    </row>
    <row spans="1:4" r="20">
      <c t="s" r="A20" s="4">
        <v>678</v>
      </c>
      <c t="n" r="C20" s="7">
        <v>53984</v>
      </c>
      <c t="n" r="D20" s="7">
        <v>118561</v>
      </c>
    </row>
    <row spans="1:4" r="21">
      <c t="n" r="A21"/>
    </row>
    <row spans="1:4" r="22">
      <c t="s" r="A22" s="4">
        <v>44</v>
      </c>
      <c t="s" r="B22" s="4">
        <v>71</v>
      </c>
    </row>
  </sheetData>
  <mergeCells count="3">
    <mergeCell ref="A1:B1"/>
    <mergeCell ref="A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0</v>
      </c>
      <c t="s" r="B1" s="2">
        <v>87</v>
      </c>
      <c t="s" r="D1" s="2">
        <v>1</v>
      </c>
    </row>
    <row spans="1:5" r="2">
      <c t="s" r="B2" s="2">
        <v>2</v>
      </c>
      <c t="s" r="C2" s="2">
        <v>88</v>
      </c>
      <c t="s" r="D2" s="2">
        <v>2</v>
      </c>
      <c t="s" r="E2" s="2">
        <v>88</v>
      </c>
    </row>
    <row spans="1:5" r="3">
      <c t="s" r="A3" s="3">
        <v>681</v>
      </c>
    </row>
    <row spans="1:5" r="4">
      <c t="s" r="A4" s="4">
        <v>682</v>
      </c>
      <c t="n" r="B4" s="7">
        <v>1404</v>
      </c>
      <c t="n" r="C4" s="7">
        <v>1559</v>
      </c>
      <c t="n" r="D4" s="7">
        <v>4464</v>
      </c>
      <c t="n" r="E4" s="7">
        <v>4274</v>
      </c>
    </row>
    <row spans="1:5" r="5">
      <c t="s" r="A5" s="4">
        <v>434</v>
      </c>
      <c t="n" r="B5" s="6">
        <v>2003</v>
      </c>
      <c t="n" r="D5" s="6">
        <v>5500</v>
      </c>
    </row>
    <row spans="1:5" r="6">
      <c t="s" r="A6" s="4">
        <v>683</v>
      </c>
      <c t="n" r="B6" s="6">
        <v>244</v>
      </c>
      <c t="n" r="C6" s="6">
        <v>400</v>
      </c>
      <c t="n" r="D6" s="6">
        <v>873</v>
      </c>
      <c t="n" r="E6" s="6">
        <v>669</v>
      </c>
    </row>
    <row spans="1:5" r="7">
      <c t="s" r="A7" s="4">
        <v>152</v>
      </c>
      <c t="n" r="B7" s="6">
        <v>325</v>
      </c>
      <c t="n" r="C7" s="6">
        <v>126</v>
      </c>
      <c t="n" r="D7" s="6">
        <v>731</v>
      </c>
      <c t="n" r="E7" s="6">
        <v>457</v>
      </c>
    </row>
    <row spans="1:5" r="8">
      <c t="s" r="A8" s="4">
        <v>684</v>
      </c>
      <c t="n" r="B8" s="6">
        <v>3976</v>
      </c>
      <c t="n" r="C8" s="6">
        <v>2085</v>
      </c>
      <c t="n" r="D8" s="6">
        <v>11568</v>
      </c>
      <c t="n" r="E8" s="6">
        <v>5400</v>
      </c>
    </row>
    <row spans="1:5" r="9">
      <c t="s" r="A9" s="4">
        <v>685</v>
      </c>
      <c t="n" r="B9" s="6">
        <v>3460</v>
      </c>
      <c t="n" r="C9" s="6">
        <v>50</v>
      </c>
      <c t="n" r="D9" s="6">
        <v>14508</v>
      </c>
      <c t="n" r="E9" s="6">
        <v>688</v>
      </c>
    </row>
    <row spans="1:5" r="10">
      <c t="s" r="A10" s="4">
        <v>686</v>
      </c>
      <c t="n" r="B10" s="6">
        <v>2885</v>
      </c>
      <c t="n" r="C10" s="6">
        <v>4716</v>
      </c>
      <c t="n" r="D10" s="6">
        <v>11910</v>
      </c>
      <c t="n" r="E10" s="6">
        <v>10206</v>
      </c>
    </row>
    <row spans="1:5" r="11">
      <c t="s" r="A11" s="4">
        <v>687</v>
      </c>
      <c t="n" r="B11" s="7">
        <v>10321</v>
      </c>
      <c t="n" r="C11" s="7">
        <v>6851</v>
      </c>
      <c t="n" r="D11" s="7">
        <v>37986</v>
      </c>
      <c t="n" r="E11" s="7">
        <v>1629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8</v>
      </c>
      <c t="s" r="B1" s="2">
        <v>87</v>
      </c>
      <c t="s" r="D1" s="2">
        <v>1</v>
      </c>
    </row>
    <row spans="1:5" r="2">
      <c t="s" r="B2" s="2">
        <v>2</v>
      </c>
      <c t="s" r="C2" s="2">
        <v>88</v>
      </c>
      <c t="s" r="D2" s="2">
        <v>2</v>
      </c>
      <c t="s" r="E2" s="2">
        <v>88</v>
      </c>
    </row>
    <row spans="1:5" r="3">
      <c t="s" r="A3" s="3">
        <v>689</v>
      </c>
    </row>
    <row spans="1:5" r="4">
      <c t="s" r="A4" s="4">
        <v>685</v>
      </c>
      <c t="n" r="B4" s="7">
        <v>3460</v>
      </c>
      <c t="n" r="C4" s="7">
        <v>50</v>
      </c>
      <c t="n" r="D4" s="7">
        <v>14508</v>
      </c>
      <c t="n" r="E4" s="7">
        <v>688</v>
      </c>
    </row>
    <row spans="1:5" r="5">
      <c t="s" r="A5" s="4">
        <v>510</v>
      </c>
    </row>
    <row spans="1:5" r="6">
      <c t="s" r="A6" s="3">
        <v>689</v>
      </c>
    </row>
    <row spans="1:5" r="7">
      <c t="s" r="A7" s="4">
        <v>685</v>
      </c>
      <c t="n" r="D7" s="7">
        <v>1086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0</v>
      </c>
      <c t="s" r="B1" s="2">
        <v>87</v>
      </c>
      <c t="s" r="D1" s="2">
        <v>1</v>
      </c>
    </row>
    <row spans="1:5" r="2">
      <c t="s" r="B2" s="2">
        <v>2</v>
      </c>
      <c t="s" r="C2" s="2">
        <v>88</v>
      </c>
      <c t="s" r="D2" s="2">
        <v>2</v>
      </c>
      <c t="s" r="E2" s="2">
        <v>88</v>
      </c>
    </row>
    <row spans="1:5" r="3">
      <c t="s" r="A3" s="3">
        <v>258</v>
      </c>
    </row>
    <row spans="1:5" r="4">
      <c t="s" r="A4" s="4">
        <v>691</v>
      </c>
      <c t="n" r="B4" s="7">
        <v>1460</v>
      </c>
      <c t="n" r="D4" s="7">
        <v>4299</v>
      </c>
    </row>
    <row spans="1:5" r="5">
      <c t="s" r="A5" s="4">
        <v>692</v>
      </c>
      <c t="n" r="B5" s="6">
        <v>103</v>
      </c>
      <c t="n" r="C5" s="7">
        <v>177</v>
      </c>
      <c t="n" r="D5" s="6">
        <v>533</v>
      </c>
      <c t="n" r="E5" s="7">
        <v>448</v>
      </c>
    </row>
    <row spans="1:5" r="6">
      <c t="s" r="A6" s="4">
        <v>693</v>
      </c>
      <c t="n" r="B6" s="6">
        <v>736</v>
      </c>
      <c t="n" r="C6" s="6">
        <v>-1940</v>
      </c>
      <c t="n" r="D6" s="6">
        <v>197</v>
      </c>
      <c t="n" r="E6" s="6">
        <v>-845</v>
      </c>
    </row>
    <row spans="1:5" r="7">
      <c t="s" r="A7" s="4">
        <v>694</v>
      </c>
      <c t="n" r="B7" s="7">
        <v>2299</v>
      </c>
      <c t="n" r="C7" s="7">
        <v>-1763</v>
      </c>
      <c t="n" r="D7" s="7">
        <v>5029</v>
      </c>
      <c t="n" r="E7" s="7">
        <v>-3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95</v>
      </c>
      <c t="s" r="B1" s="2">
        <v>87</v>
      </c>
      <c t="s" r="C1" s="2">
        <v>1</v>
      </c>
    </row>
    <row spans="1:3" r="2">
      <c t="s" r="B2" s="2">
        <v>383</v>
      </c>
      <c t="s" r="C2" s="2">
        <v>383</v>
      </c>
    </row>
    <row spans="1:3" r="3">
      <c t="s" r="A3" s="3">
        <v>696</v>
      </c>
    </row>
    <row spans="1:3" r="4">
      <c t="s" r="A4" s="4">
        <v>691</v>
      </c>
      <c t="n" r="B4" s="7">
        <v>1460</v>
      </c>
      <c t="n" r="C4" s="7">
        <v>4299</v>
      </c>
    </row>
    <row spans="1:3" r="5">
      <c t="s" r="A5" s="4">
        <v>437</v>
      </c>
      <c t="s" r="B5" s="4">
        <v>438</v>
      </c>
      <c t="s" r="C5" s="4">
        <v>438</v>
      </c>
    </row>
    <row spans="1:3" r="6">
      <c t="s" r="A6" s="4">
        <v>697</v>
      </c>
    </row>
    <row spans="1:3" r="7">
      <c t="s" r="A7" s="3">
        <v>696</v>
      </c>
    </row>
    <row spans="1:3" r="8">
      <c t="s" r="A8" s="4">
        <v>691</v>
      </c>
      <c t="n" r="B8" s="7">
        <v>355</v>
      </c>
      <c t="n" r="C8" s="7">
        <v>1047</v>
      </c>
    </row>
    <row spans="1:3" r="9">
      <c t="s" r="A9" s="4">
        <v>437</v>
      </c>
      <c t="s" r="B9" s="4">
        <v>438</v>
      </c>
      <c t="s" r="C9" s="4">
        <v>4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8</v>
      </c>
      <c t="s" r="B1" s="2">
        <v>87</v>
      </c>
      <c t="s" r="D1" s="2">
        <v>1</v>
      </c>
    </row>
    <row spans="1:5" r="2">
      <c t="s" r="B2" s="2">
        <v>2</v>
      </c>
      <c t="s" r="C2" s="2">
        <v>88</v>
      </c>
      <c t="s" r="D2" s="2">
        <v>2</v>
      </c>
      <c t="s" r="E2" s="2">
        <v>88</v>
      </c>
    </row>
    <row spans="1:5" r="3">
      <c t="s" r="A3" s="3">
        <v>261</v>
      </c>
    </row>
    <row spans="1:5" r="4">
      <c t="s" r="A4" s="4">
        <v>699</v>
      </c>
      <c t="n" r="B4" s="7">
        <v>36820</v>
      </c>
      <c t="n" r="C4" s="7">
        <v>42237</v>
      </c>
      <c t="n" r="D4" s="7">
        <v>109285</v>
      </c>
      <c t="n" r="E4" s="7">
        <v>125191</v>
      </c>
    </row>
    <row spans="1:5" r="5">
      <c t="s" r="A5" s="4">
        <v>168</v>
      </c>
      <c t="n" r="B5" s="6">
        <v>1458</v>
      </c>
      <c t="n" r="C5" s="6">
        <v>584</v>
      </c>
      <c t="n" r="D5" s="6">
        <v>4121</v>
      </c>
      <c t="n" r="E5" s="6">
        <v>1754</v>
      </c>
    </row>
    <row spans="1:5" r="6">
      <c t="s" r="A6" s="4">
        <v>700</v>
      </c>
      <c t="n" r="B6" s="7">
        <v>38278</v>
      </c>
      <c t="n" r="C6" s="7">
        <v>42821</v>
      </c>
      <c t="n" r="D6" s="7">
        <v>113406</v>
      </c>
      <c t="n" r="E6" s="7">
        <v>12694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r="A1" s="1">
        <v>701</v>
      </c>
      <c t="s" r="B1" s="2">
        <v>120</v>
      </c>
      <c t="s" r="C1" s="2">
        <v>87</v>
      </c>
      <c t="s" r="E1" s="2">
        <v>1</v>
      </c>
    </row>
    <row spans="1:6" r="2">
      <c t="s" r="B2" s="2">
        <v>702</v>
      </c>
      <c t="s" r="C2" s="2">
        <v>2</v>
      </c>
      <c t="s" r="D2" s="2">
        <v>88</v>
      </c>
      <c t="s" r="E2" s="2">
        <v>2</v>
      </c>
      <c t="s" r="F2" s="2">
        <v>88</v>
      </c>
    </row>
    <row spans="1:6" r="3">
      <c t="s" r="A3" s="3">
        <v>703</v>
      </c>
    </row>
    <row spans="1:6" r="4">
      <c t="s" r="A4" s="4">
        <v>704</v>
      </c>
      <c t="n" r="C4" s="7">
        <v>2583000</v>
      </c>
      <c t="n" r="D4" s="7">
        <v>1613000</v>
      </c>
      <c t="n" r="E4" s="7">
        <v>8766000</v>
      </c>
      <c t="n" r="F4" s="7">
        <v>6018000</v>
      </c>
    </row>
    <row spans="1:6" r="5">
      <c t="s" r="A5" s="4">
        <v>705</v>
      </c>
      <c t="n" r="E5" s="7">
        <v>1855000</v>
      </c>
      <c t="n" r="F5" s="7">
        <v>1861000</v>
      </c>
    </row>
    <row spans="1:6" r="6">
      <c t="s" r="A6" s="4">
        <v>706</v>
      </c>
    </row>
    <row spans="1:6" r="7">
      <c t="s" r="A7" s="3">
        <v>703</v>
      </c>
    </row>
    <row spans="1:6" r="8">
      <c t="s" r="A8" s="4">
        <v>707</v>
      </c>
      <c t="n" r="C8" s="6">
        <v>12227090</v>
      </c>
      <c t="n" r="E8" s="6">
        <v>12227090</v>
      </c>
    </row>
    <row spans="1:6" r="9">
      <c t="s" r="A9" s="4">
        <v>708</v>
      </c>
    </row>
    <row spans="1:6" r="10">
      <c t="s" r="A10" s="3">
        <v>703</v>
      </c>
    </row>
    <row spans="1:6" r="11">
      <c t="s" r="A11" s="4">
        <v>709</v>
      </c>
      <c t="s" r="B11" s="4">
        <v>710</v>
      </c>
    </row>
    <row spans="1:6" r="12">
      <c t="s" r="A12" s="4">
        <v>711</v>
      </c>
      <c t="s" r="B12" s="4">
        <v>712</v>
      </c>
    </row>
    <row spans="1:6" r="13">
      <c t="s" r="A13" s="4">
        <v>713</v>
      </c>
      <c t="s" r="B13" s="4">
        <v>714</v>
      </c>
    </row>
    <row spans="1:6" r="14">
      <c t="s" r="A14" s="4">
        <v>715</v>
      </c>
      <c t="s" r="B14" s="4">
        <v>716</v>
      </c>
    </row>
    <row spans="1:6" r="15">
      <c t="s" r="A15" s="4">
        <v>717</v>
      </c>
      <c t="s" r="B15" s="4">
        <v>718</v>
      </c>
    </row>
    <row spans="1:6" r="16">
      <c t="s" r="A16" s="4">
        <v>719</v>
      </c>
      <c t="n" r="B16" s="7">
        <v>10914000</v>
      </c>
    </row>
    <row spans="1:6" r="17">
      <c t="s" r="A17" s="4">
        <v>720</v>
      </c>
      <c t="s" r="B17" s="4">
        <v>721</v>
      </c>
    </row>
    <row spans="1:6" r="18">
      <c t="s" r="A18" s="4">
        <v>722</v>
      </c>
    </row>
    <row spans="1:6" r="19">
      <c t="s" r="A19" s="3">
        <v>703</v>
      </c>
    </row>
    <row spans="1:6" r="20">
      <c t="s" r="A20" s="4">
        <v>723</v>
      </c>
      <c t="s" r="B20" s="4">
        <v>457</v>
      </c>
    </row>
    <row spans="1:6" r="21">
      <c t="s" r="A21" s="4">
        <v>724</v>
      </c>
    </row>
    <row spans="1:6" r="22">
      <c t="s" r="A22" s="3">
        <v>703</v>
      </c>
    </row>
    <row spans="1:6" r="23">
      <c t="s" r="A23" s="4">
        <v>723</v>
      </c>
      <c t="s" r="B23" s="4">
        <v>457</v>
      </c>
    </row>
    <row spans="1:6" r="24">
      <c t="s" r="A24" s="4">
        <v>725</v>
      </c>
    </row>
    <row spans="1:6" r="25">
      <c t="s" r="A25" s="3">
        <v>703</v>
      </c>
    </row>
    <row spans="1:6" r="26">
      <c t="s" r="A26" s="4">
        <v>726</v>
      </c>
      <c t="s" r="B26" s="4">
        <v>727</v>
      </c>
    </row>
    <row spans="1:6" r="27">
      <c t="s" r="A27" s="4">
        <v>728</v>
      </c>
      <c t="s" r="B27" s="4">
        <v>729</v>
      </c>
    </row>
    <row spans="1:6" r="28">
      <c t="s" r="A28" s="4">
        <v>730</v>
      </c>
      <c t="s" r="B28" s="4">
        <v>731</v>
      </c>
    </row>
    <row spans="1:6" r="29">
      <c t="s" r="A29" s="4">
        <v>732</v>
      </c>
      <c t="s" r="B29" s="4">
        <v>733</v>
      </c>
    </row>
  </sheetData>
  <mergeCells count="3">
    <mergeCell ref="A1:A2"/>
    <mergeCell ref="C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4</v>
      </c>
      <c t="s" r="B1" s="2">
        <v>87</v>
      </c>
      <c t="s" r="D1" s="2">
        <v>1</v>
      </c>
    </row>
    <row spans="1:5" r="2">
      <c t="s" r="B2" s="2">
        <v>2</v>
      </c>
      <c t="s" r="C2" s="2">
        <v>88</v>
      </c>
      <c t="s" r="D2" s="2">
        <v>2</v>
      </c>
      <c t="s" r="E2" s="2">
        <v>88</v>
      </c>
    </row>
    <row spans="1:5" r="3">
      <c t="s" r="A3" s="3">
        <v>735</v>
      </c>
    </row>
    <row spans="1:5" r="4">
      <c t="s" r="A4" s="4">
        <v>112</v>
      </c>
      <c t="n" r="B4" s="7">
        <v>-139</v>
      </c>
      <c t="n" r="C4" s="7">
        <v>1116</v>
      </c>
      <c t="n" r="D4" s="7">
        <v>-3445</v>
      </c>
      <c t="n" r="E4" s="7">
        <v>-13324</v>
      </c>
    </row>
    <row spans="1:5" r="5">
      <c t="s" r="A5" s="4">
        <v>736</v>
      </c>
      <c t="n" r="B5" s="6">
        <v>-9</v>
      </c>
      <c t="n" r="D5" s="6">
        <v>-28</v>
      </c>
    </row>
    <row spans="1:5" r="6">
      <c t="s" r="A6" s="4">
        <v>737</v>
      </c>
      <c t="n" r="B6" s="7">
        <v>-148</v>
      </c>
      <c t="n" r="C6" s="7">
        <v>1116</v>
      </c>
      <c t="n" r="D6" s="7">
        <v>-3473</v>
      </c>
      <c t="n" r="E6" s="7">
        <v>-13324</v>
      </c>
    </row>
    <row spans="1:5" r="7">
      <c t="s" r="A7" s="3">
        <v>738</v>
      </c>
    </row>
    <row spans="1:5" r="8">
      <c t="s" r="A8" s="4">
        <v>739</v>
      </c>
      <c t="n" r="B8" s="6">
        <v>219394245</v>
      </c>
      <c t="n" r="C8" s="6">
        <v>212106718</v>
      </c>
      <c t="n" r="D8" s="6">
        <v>216317746</v>
      </c>
      <c t="n" r="E8" s="6">
        <v>212106718</v>
      </c>
    </row>
    <row spans="1:5" r="9">
      <c t="s" r="A9" s="4">
        <v>740</v>
      </c>
      <c t="n" r="C9" s="6">
        <v>1000</v>
      </c>
    </row>
    <row spans="1:5" r="10">
      <c t="s" r="A10" s="4">
        <v>741</v>
      </c>
      <c t="n" r="B10" s="6">
        <v>219394245</v>
      </c>
      <c t="n" r="C10" s="6">
        <v>212108079</v>
      </c>
      <c t="n" r="D10" s="6">
        <v>216317746</v>
      </c>
      <c t="n" r="E10" s="6">
        <v>212106718</v>
      </c>
    </row>
    <row spans="1:5" r="11">
      <c t="s" r="A11" s="4">
        <v>742</v>
      </c>
      <c t="n" r="B11" s="7">
        <v>0</v>
      </c>
      <c t="n" r="C11" s="8">
        <v>0.01</v>
      </c>
      <c t="n" r="D11" s="8">
        <v>-0.02</v>
      </c>
      <c t="n" r="E11" s="8">
        <v>-0.0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3</v>
      </c>
      <c t="s" r="B1" s="2">
        <v>87</v>
      </c>
      <c t="s" r="D1" s="2">
        <v>1</v>
      </c>
    </row>
    <row spans="1:5" r="2">
      <c t="s" r="B2" s="2">
        <v>2</v>
      </c>
      <c t="s" r="C2" s="2">
        <v>88</v>
      </c>
      <c t="s" r="D2" s="2">
        <v>2</v>
      </c>
      <c t="s" r="E2" s="2">
        <v>88</v>
      </c>
    </row>
    <row spans="1:5" r="3">
      <c t="s" r="A3" s="3">
        <v>267</v>
      </c>
    </row>
    <row spans="1:5" r="4">
      <c t="s" r="A4" s="4">
        <v>744</v>
      </c>
      <c t="n" r="B4" s="6">
        <v>46930</v>
      </c>
      <c t="n" r="C4" s="6">
        <v>53360</v>
      </c>
      <c t="n" r="D4" s="6">
        <v>49854</v>
      </c>
      <c t="n" r="E4" s="6">
        <v>532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88</v>
      </c>
    </row>
    <row spans="1:3" r="3">
      <c t="s" r="A3" s="3">
        <v>166</v>
      </c>
    </row>
    <row spans="1:3" r="4">
      <c t="s" r="A4" s="4">
        <v>109</v>
      </c>
      <c t="n" r="B4" s="7">
        <v>4892</v>
      </c>
      <c t="n" r="C4" s="7">
        <v>1078</v>
      </c>
    </row>
    <row spans="1:3" r="5">
      <c t="s" r="A5" s="3">
        <v>167</v>
      </c>
    </row>
    <row spans="1:3" r="6">
      <c t="s" r="A6" s="4">
        <v>96</v>
      </c>
      <c t="n" r="B6" s="6">
        <v>208475</v>
      </c>
      <c t="n" r="C6" s="6">
        <v>223658</v>
      </c>
    </row>
    <row spans="1:3" r="7">
      <c t="s" r="A7" s="4">
        <v>168</v>
      </c>
      <c t="n" r="B7" s="6">
        <v>4121</v>
      </c>
      <c t="n" r="C7" s="6">
        <v>1754</v>
      </c>
    </row>
    <row spans="1:3" r="8">
      <c t="s" r="A8" s="4">
        <v>169</v>
      </c>
      <c t="n" r="B8" s="6">
        <v>-67843</v>
      </c>
      <c t="n" r="C8" s="6">
        <v>-49859</v>
      </c>
    </row>
    <row spans="1:3" r="9">
      <c t="s" r="A9" s="4">
        <v>170</v>
      </c>
      <c t="n" r="B9" s="6">
        <v>-6593</v>
      </c>
      <c t="n" r="C9" s="6">
        <v>-3239</v>
      </c>
    </row>
    <row spans="1:3" r="10">
      <c t="s" r="A10" s="4">
        <v>106</v>
      </c>
      <c t="n" r="B10" s="6">
        <v>-29661</v>
      </c>
      <c t="n" r="C10" s="6">
        <v>-49497</v>
      </c>
    </row>
    <row spans="1:3" r="11">
      <c t="s" r="A11" s="4">
        <v>171</v>
      </c>
      <c t="n" r="B11" s="6">
        <v>-341</v>
      </c>
      <c t="n" r="C11" s="6">
        <v>1087</v>
      </c>
    </row>
    <row spans="1:3" r="12">
      <c t="s" r="A12" s="4">
        <v>172</v>
      </c>
      <c t="n" r="C12" s="6">
        <v>-15363</v>
      </c>
    </row>
    <row spans="1:3" r="13">
      <c t="s" r="A13" s="4">
        <v>102</v>
      </c>
      <c t="n" r="B13" s="6">
        <v>2540</v>
      </c>
    </row>
    <row spans="1:3" r="14">
      <c t="s" r="A14" s="4">
        <v>173</v>
      </c>
      <c t="n" r="B14" s="6">
        <v>148</v>
      </c>
    </row>
    <row spans="1:3" r="15">
      <c t="s" r="A15" s="4">
        <v>103</v>
      </c>
      <c t="n" r="B15" s="6">
        <v>-5291</v>
      </c>
      <c t="n" r="C15" s="6">
        <v>-4444</v>
      </c>
    </row>
    <row spans="1:3" r="16">
      <c t="s" r="A16" s="4">
        <v>174</v>
      </c>
      <c t="n" r="B16" s="6">
        <v>5790</v>
      </c>
      <c t="n" r="C16" s="6">
        <v>3102</v>
      </c>
    </row>
    <row spans="1:3" r="17">
      <c t="s" r="A17" s="4">
        <v>175</v>
      </c>
      <c t="n" r="B17" s="6">
        <v>8766</v>
      </c>
      <c t="n" r="C17" s="6">
        <v>6224</v>
      </c>
    </row>
    <row spans="1:3" r="18">
      <c t="s" r="A18" s="4">
        <v>176</v>
      </c>
      <c t="n" r="B18" s="6">
        <v>1981</v>
      </c>
      <c t="n" r="C18" s="6">
        <v>5100</v>
      </c>
    </row>
    <row spans="1:3" r="19">
      <c t="s" r="A19" s="3">
        <v>177</v>
      </c>
    </row>
    <row spans="1:3" r="20">
      <c t="s" r="A20" s="4">
        <v>32</v>
      </c>
      <c t="n" r="C20" s="6">
        <v>-11290</v>
      </c>
    </row>
    <row spans="1:3" r="21">
      <c t="s" r="A21" s="4">
        <v>33</v>
      </c>
      <c t="n" r="C21" s="6">
        <v>2357</v>
      </c>
    </row>
    <row spans="1:3" r="22">
      <c t="s" r="A22" s="4">
        <v>178</v>
      </c>
      <c t="n" r="B22" s="6">
        <v>-1455</v>
      </c>
      <c t="n" r="C22" s="6">
        <v>-4621</v>
      </c>
    </row>
    <row spans="1:3" r="23">
      <c t="s" r="A23" s="4">
        <v>179</v>
      </c>
      <c t="n" r="B23" s="6">
        <v>-11266</v>
      </c>
      <c t="n" r="C23" s="6">
        <v>-18754</v>
      </c>
    </row>
    <row spans="1:3" r="24">
      <c t="s" r="A24" s="4">
        <v>42</v>
      </c>
      <c t="n" r="B24" s="6">
        <v>-39338</v>
      </c>
      <c t="n" r="C24" s="6">
        <v>-21441</v>
      </c>
    </row>
    <row spans="1:3" r="25">
      <c t="s" r="A25" s="4">
        <v>50</v>
      </c>
      <c t="n" r="B25" s="6">
        <v>-3335</v>
      </c>
      <c t="n" r="C25" s="6">
        <v>-8343</v>
      </c>
    </row>
    <row spans="1:3" r="26">
      <c t="s" r="A26" s="4">
        <v>52</v>
      </c>
      <c t="n" r="B26" s="6">
        <v>-2979</v>
      </c>
      <c t="n" r="C26" s="6">
        <v>-301</v>
      </c>
    </row>
    <row spans="1:3" r="27">
      <c t="s" r="A27" s="4">
        <v>55</v>
      </c>
      <c t="n" r="B27" s="6">
        <v>1343</v>
      </c>
      <c t="n" r="C27" s="6">
        <v>1008</v>
      </c>
    </row>
    <row spans="1:3" r="28">
      <c t="s" r="A28" s="4">
        <v>180</v>
      </c>
      <c t="n" r="B28" s="6">
        <v>69954</v>
      </c>
      <c t="n" r="C28" s="6">
        <v>58216</v>
      </c>
    </row>
    <row spans="1:3" r="29">
      <c t="s" r="A29" s="3">
        <v>181</v>
      </c>
    </row>
    <row spans="1:3" r="30">
      <c t="s" r="A30" s="4">
        <v>182</v>
      </c>
      <c t="n" r="B30" s="6">
        <v>-107445</v>
      </c>
      <c t="n" r="C30" s="6">
        <v>-68484</v>
      </c>
    </row>
    <row spans="1:3" r="31">
      <c t="s" r="A31" s="4">
        <v>183</v>
      </c>
      <c t="n" r="B31" s="6">
        <v>-50000</v>
      </c>
    </row>
    <row spans="1:3" r="32">
      <c t="s" r="A32" s="4">
        <v>184</v>
      </c>
      <c t="n" r="B32" s="6">
        <v>11380</v>
      </c>
      <c t="n" r="C32" s="6">
        <v>-26971</v>
      </c>
    </row>
    <row spans="1:3" r="33">
      <c t="s" r="A33" s="4">
        <v>185</v>
      </c>
      <c t="n" r="B33" s="6">
        <v>-1084</v>
      </c>
    </row>
    <row spans="1:3" r="34">
      <c t="s" r="A34" s="4">
        <v>186</v>
      </c>
      <c t="n" r="B34" s="6">
        <v>160</v>
      </c>
    </row>
    <row spans="1:3" r="35">
      <c t="s" r="A35" s="4">
        <v>187</v>
      </c>
      <c t="n" r="B35" s="6">
        <v>34</v>
      </c>
      <c t="n" r="C35" s="6">
        <v>19</v>
      </c>
    </row>
    <row spans="1:3" r="36">
      <c t="s" r="A36" s="4">
        <v>188</v>
      </c>
      <c t="n" r="B36" s="6">
        <v>-146955</v>
      </c>
      <c t="n" r="C36" s="6">
        <v>-95436</v>
      </c>
    </row>
    <row spans="1:3" r="37">
      <c t="s" r="A37" s="3">
        <v>189</v>
      </c>
    </row>
    <row spans="1:3" r="38">
      <c t="s" r="A38" s="4">
        <v>190</v>
      </c>
      <c t="n" r="B38" s="6">
        <v>509578</v>
      </c>
    </row>
    <row spans="1:3" r="39">
      <c t="s" r="A39" s="4">
        <v>191</v>
      </c>
      <c t="n" r="B39" s="6">
        <v>-414564</v>
      </c>
      <c t="n" r="C39" s="6">
        <v>-1024</v>
      </c>
    </row>
    <row spans="1:3" r="40">
      <c t="s" r="A40" s="4">
        <v>192</v>
      </c>
      <c t="n" r="B40" s="6">
        <v>110000</v>
      </c>
    </row>
    <row spans="1:3" r="41">
      <c t="s" r="A41" s="4">
        <v>193</v>
      </c>
      <c t="n" r="B41" s="6">
        <v>-80000</v>
      </c>
    </row>
    <row spans="1:3" r="42">
      <c t="s" r="A42" s="4">
        <v>194</v>
      </c>
      <c t="n" r="B42" s="6">
        <v>-61241</v>
      </c>
      <c t="n" r="C42" s="6">
        <v>-48574</v>
      </c>
    </row>
    <row spans="1:3" r="43">
      <c t="s" r="A43" s="4">
        <v>195</v>
      </c>
      <c t="n" r="B43" s="6">
        <v>-16040</v>
      </c>
    </row>
    <row spans="1:3" r="44">
      <c t="s" r="A44" s="4">
        <v>196</v>
      </c>
      <c t="n" r="B44" s="6">
        <v>-14124</v>
      </c>
      <c t="n" r="C44" s="6">
        <v>-11822</v>
      </c>
    </row>
    <row spans="1:3" r="45">
      <c t="s" r="A45" s="4">
        <v>197</v>
      </c>
      <c t="n" r="B45" s="6">
        <v>-6532</v>
      </c>
    </row>
    <row spans="1:3" r="46">
      <c t="s" r="A46" s="4">
        <v>148</v>
      </c>
      <c t="n" r="B46" s="6">
        <v>-2692</v>
      </c>
      <c t="n" r="C46" s="6">
        <v>-54975</v>
      </c>
    </row>
    <row spans="1:3" r="47">
      <c t="s" r="A47" s="4">
        <v>147</v>
      </c>
      <c t="n" r="C47" s="6">
        <v>133111</v>
      </c>
    </row>
    <row spans="1:3" r="48">
      <c t="s" r="A48" s="4">
        <v>198</v>
      </c>
      <c t="n" r="B48" s="6">
        <v>24385</v>
      </c>
      <c t="n" r="C48" s="6">
        <v>16716</v>
      </c>
    </row>
    <row spans="1:3" r="49">
      <c t="s" r="A49" s="4">
        <v>199</v>
      </c>
      <c t="n" r="B49" s="6">
        <v>-52616</v>
      </c>
      <c t="n" r="C49" s="6">
        <v>-20504</v>
      </c>
    </row>
    <row spans="1:3" r="50">
      <c t="s" r="A50" s="4">
        <v>200</v>
      </c>
      <c t="n" r="B50" s="6">
        <v>143884</v>
      </c>
      <c t="n" r="C50" s="6">
        <v>438599</v>
      </c>
    </row>
    <row spans="1:3" r="51">
      <c t="s" r="A51" s="4">
        <v>201</v>
      </c>
      <c t="n" r="B51" s="6">
        <v>-7987</v>
      </c>
    </row>
    <row spans="1:3" r="52">
      <c t="s" r="A52" s="4">
        <v>202</v>
      </c>
      <c t="n" r="B52" s="6">
        <v>83281</v>
      </c>
      <c t="n" r="C52" s="6">
        <v>418095</v>
      </c>
    </row>
    <row spans="1:3" r="53">
      <c t="s" r="A53" s="3">
        <v>203</v>
      </c>
    </row>
    <row spans="1:3" r="54">
      <c t="s" r="A54" s="4">
        <v>204</v>
      </c>
      <c t="n" r="B54" s="6">
        <v>106015</v>
      </c>
      <c t="n" r="C54" s="6">
        <v>119278</v>
      </c>
    </row>
    <row spans="1:3" r="55">
      <c t="s" r="A55" s="4">
        <v>205</v>
      </c>
      <c t="n" r="B55" s="6">
        <v>1524</v>
      </c>
      <c t="n" r="C55" s="6">
        <v>1968</v>
      </c>
    </row>
    <row spans="1:3" r="56">
      <c t="s" r="A56" s="3">
        <v>206</v>
      </c>
    </row>
    <row spans="1:3" r="57">
      <c t="s" r="A57" s="4">
        <v>33</v>
      </c>
      <c t="n" r="B57" s="6">
        <v>-416438</v>
      </c>
    </row>
    <row spans="1:3" r="58">
      <c t="s" r="A58" s="4">
        <v>49</v>
      </c>
      <c t="n" r="B58" s="6">
        <v>-45662</v>
      </c>
    </row>
    <row spans="1:3" r="59">
      <c t="s" r="A59" s="4">
        <v>34</v>
      </c>
      <c t="n" r="B59" s="6">
        <v>27292</v>
      </c>
    </row>
    <row spans="1:3" r="60">
      <c t="s" r="A60" s="4">
        <v>207</v>
      </c>
      <c t="n" r="B60" s="6">
        <v>-351035</v>
      </c>
    </row>
    <row spans="1:3" r="61">
      <c t="s" r="A61" s="4">
        <v>208</v>
      </c>
      <c t="n" r="B61" s="6">
        <v>25151</v>
      </c>
      <c t="n" r="C61" s="6">
        <v>25066</v>
      </c>
    </row>
    <row spans="1:3" r="62">
      <c t="s" r="A62" s="4">
        <v>209</v>
      </c>
      <c t="n" r="B62" s="6">
        <v>33812</v>
      </c>
      <c t="n" r="C62" s="6">
        <v>18602</v>
      </c>
    </row>
    <row spans="1:3" r="63">
      <c t="s" r="A63" s="4">
        <v>159</v>
      </c>
      <c t="n" r="B63" s="6">
        <v>126142</v>
      </c>
    </row>
    <row spans="1:3" r="64">
      <c t="s" r="A64" s="4">
        <v>210</v>
      </c>
      <c t="n" r="B64" s="6">
        <v>6609</v>
      </c>
      <c t="n" r="C64" s="6">
        <v>12028</v>
      </c>
    </row>
    <row spans="1:3" r="65">
      <c t="s" r="A65" s="4">
        <v>211</v>
      </c>
      <c t="n" r="B65" s="6">
        <v>139</v>
      </c>
      <c t="n" r="C65" s="6">
        <v>1293</v>
      </c>
    </row>
    <row spans="1:3" r="66">
      <c t="s" r="A66" s="4">
        <v>212</v>
      </c>
      <c t="n" r="B66" s="7">
        <v>8475</v>
      </c>
      <c t="n" r="C66" s="7">
        <v>88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s>
  <sheetData>
    <row spans="1:6" r="1">
      <c t="s" r="A1" s="1">
        <v>745</v>
      </c>
      <c t="s" r="B1" s="2">
        <v>87</v>
      </c>
      <c t="s" r="D1" s="2">
        <v>1</v>
      </c>
    </row>
    <row spans="1:6" r="2">
      <c t="s" r="B2" s="2">
        <v>448</v>
      </c>
      <c t="s" r="C2" s="2">
        <v>569</v>
      </c>
      <c t="s" r="D2" s="2">
        <v>448</v>
      </c>
      <c t="s" r="E2" s="2">
        <v>569</v>
      </c>
      <c t="s" r="F2" s="2">
        <v>367</v>
      </c>
    </row>
    <row spans="1:6" r="3">
      <c t="s" r="A3" s="3">
        <v>746</v>
      </c>
    </row>
    <row spans="1:6" r="4">
      <c t="s" r="A4" s="4">
        <v>48</v>
      </c>
      <c t="n" r="B4" s="7">
        <v>27299000</v>
      </c>
      <c t="n" r="D4" s="7">
        <v>27299000</v>
      </c>
      <c t="n" r="F4" s="7">
        <v>27299000</v>
      </c>
    </row>
    <row spans="1:6" r="5">
      <c t="s" r="A5" s="4">
        <v>747</v>
      </c>
      <c t="n" r="B5" s="6">
        <v>43000</v>
      </c>
      <c t="n" r="C5" s="7">
        <v>32000</v>
      </c>
      <c t="n" r="D5" s="6">
        <v>112000</v>
      </c>
      <c t="n" r="E5" s="7">
        <v>101000</v>
      </c>
    </row>
    <row spans="1:6" r="6">
      <c t="s" r="A6" s="4">
        <v>92</v>
      </c>
      <c t="n" r="B6" s="6">
        <v>10321000</v>
      </c>
      <c t="n" r="C6" s="6">
        <v>6851000</v>
      </c>
      <c t="n" r="D6" s="6">
        <v>37986000</v>
      </c>
      <c t="n" r="E6" s="6">
        <v>16294000</v>
      </c>
    </row>
    <row spans="1:6" r="7">
      <c t="s" r="A7" s="4">
        <v>178</v>
      </c>
      <c t="n" r="B7" s="6">
        <v>12185000</v>
      </c>
      <c t="n" r="D7" s="6">
        <v>12185000</v>
      </c>
      <c t="n" r="F7" s="7">
        <v>10844000</v>
      </c>
    </row>
    <row spans="1:6" r="8">
      <c t="s" r="A8" s="4">
        <v>98</v>
      </c>
      <c t="n" r="B8" s="7">
        <v>282000</v>
      </c>
      <c t="n" r="C8" s="6">
        <v>485000</v>
      </c>
      <c t="n" r="D8" s="7">
        <v>1725000</v>
      </c>
      <c t="n" r="E8" s="6">
        <v>9832000</v>
      </c>
    </row>
    <row spans="1:6" r="9">
      <c t="s" r="A9" s="4">
        <v>364</v>
      </c>
      <c t="n" r="B9" s="6">
        <v>10400000</v>
      </c>
      <c t="n" r="D9" s="6">
        <v>10400000</v>
      </c>
    </row>
    <row spans="1:6" r="10">
      <c t="s" r="A10" s="4">
        <v>304</v>
      </c>
    </row>
    <row spans="1:6" r="11">
      <c t="s" r="A11" s="3">
        <v>746</v>
      </c>
    </row>
    <row spans="1:6" r="12">
      <c t="s" r="A12" s="4">
        <v>748</v>
      </c>
      <c t="s" r="B12" s="4">
        <v>457</v>
      </c>
      <c t="s" r="D12" s="4">
        <v>457</v>
      </c>
    </row>
    <row spans="1:6" r="13">
      <c t="s" r="A13" s="4">
        <v>749</v>
      </c>
    </row>
    <row spans="1:6" r="14">
      <c t="s" r="A14" s="3">
        <v>746</v>
      </c>
    </row>
    <row spans="1:6" r="15">
      <c t="s" r="A15" s="4">
        <v>92</v>
      </c>
      <c t="n" r="B15" s="7">
        <v>195000</v>
      </c>
      <c t="n" r="C15" s="7">
        <v>314000</v>
      </c>
      <c t="n" r="D15" s="7">
        <v>594000</v>
      </c>
      <c t="n" r="E15" s="7">
        <v>562000</v>
      </c>
    </row>
    <row spans="1:6" r="16">
      <c t="s" r="A16" s="4">
        <v>178</v>
      </c>
      <c t="n" r="B16" s="6">
        <v>80000</v>
      </c>
      <c t="n" r="D16" s="6">
        <v>80000</v>
      </c>
    </row>
    <row spans="1:6" r="17">
      <c t="s" r="A17" s="4">
        <v>750</v>
      </c>
    </row>
    <row spans="1:6" r="18">
      <c t="s" r="A18" s="3">
        <v>746</v>
      </c>
    </row>
    <row spans="1:6" r="19">
      <c t="s" r="A19" s="4">
        <v>48</v>
      </c>
      <c t="n" r="B19" s="6">
        <v>24500000</v>
      </c>
      <c t="n" r="D19" s="6">
        <v>24500000</v>
      </c>
    </row>
    <row spans="1:6" r="20">
      <c t="s" r="A20" s="4">
        <v>751</v>
      </c>
    </row>
    <row spans="1:6" r="21">
      <c t="s" r="A21" s="3">
        <v>746</v>
      </c>
    </row>
    <row spans="1:6" r="22">
      <c t="s" r="A22" s="4">
        <v>48</v>
      </c>
      <c t="n" r="B22" s="6">
        <v>2799000</v>
      </c>
      <c t="n" r="D22" s="6">
        <v>2799000</v>
      </c>
    </row>
    <row spans="1:6" r="23">
      <c t="s" r="A23" s="4">
        <v>752</v>
      </c>
    </row>
    <row spans="1:6" r="24">
      <c t="s" r="A24" s="3">
        <v>746</v>
      </c>
    </row>
    <row spans="1:6" r="25">
      <c t="s" r="A25" s="4">
        <v>178</v>
      </c>
      <c t="n" r="B25" s="6">
        <v>1499000</v>
      </c>
      <c t="n" r="D25" s="6">
        <v>1499000</v>
      </c>
    </row>
    <row spans="1:6" r="26">
      <c t="s" r="A26" s="4">
        <v>753</v>
      </c>
      <c t="n" r="B26" s="7">
        <v>3227000</v>
      </c>
      <c t="n" r="D26" s="7">
        <v>7826000</v>
      </c>
    </row>
    <row spans="1:6" r="27">
      <c t="s" r="A27" s="4">
        <v>754</v>
      </c>
    </row>
    <row spans="1:6" r="28">
      <c t="s" r="A28" s="3">
        <v>746</v>
      </c>
    </row>
    <row spans="1:6" r="29">
      <c t="s" r="A29" s="4">
        <v>755</v>
      </c>
      <c t="s" r="B29" s="4">
        <v>392</v>
      </c>
      <c t="s" r="D29" s="4">
        <v>392</v>
      </c>
    </row>
    <row spans="1:6" r="30">
      <c t="s" r="A30" s="4">
        <v>98</v>
      </c>
      <c t="n" r="B30" s="7">
        <v>137000</v>
      </c>
      <c t="n" r="D30" s="7">
        <v>694000</v>
      </c>
    </row>
    <row spans="1:6" r="31">
      <c t="s" r="A31" s="4">
        <v>756</v>
      </c>
    </row>
    <row spans="1:6" r="32">
      <c t="s" r="A32" s="3">
        <v>746</v>
      </c>
    </row>
    <row spans="1:6" r="33">
      <c t="s" r="A33" s="4">
        <v>757</v>
      </c>
      <c t="s" r="B33" s="4">
        <v>758</v>
      </c>
      <c t="s" r="D33" s="4">
        <v>758</v>
      </c>
    </row>
    <row spans="1:6" r="34">
      <c t="s" r="A34" s="4">
        <v>759</v>
      </c>
    </row>
    <row spans="1:6" r="35">
      <c t="s" r="A35" s="3">
        <v>746</v>
      </c>
    </row>
    <row spans="1:6" r="36">
      <c t="s" r="A36" s="4">
        <v>760</v>
      </c>
      <c t="n" r="B36" s="7">
        <v>101000</v>
      </c>
      <c t="n" r="D36" s="7">
        <v>305000</v>
      </c>
    </row>
    <row spans="1:6" r="37">
      <c t="s" r="A37" s="4">
        <v>761</v>
      </c>
    </row>
    <row spans="1:6" r="38">
      <c t="s" r="A38" s="3">
        <v>746</v>
      </c>
    </row>
    <row spans="1:6" r="39">
      <c t="s" r="A39" s="4">
        <v>364</v>
      </c>
      <c t="n" r="B39" s="6">
        <v>6790</v>
      </c>
      <c t="n" r="D39" s="6">
        <v>6790</v>
      </c>
    </row>
    <row spans="1:6" r="40">
      <c t="s" r="A40" s="4">
        <v>748</v>
      </c>
      <c t="s" r="B40" s="4">
        <v>457</v>
      </c>
      <c t="s" r="D40" s="4">
        <v>457</v>
      </c>
    </row>
    <row spans="1:6" r="41">
      <c t="s" r="A41" s="4">
        <v>762</v>
      </c>
    </row>
    <row spans="1:6" r="42">
      <c t="s" r="A42" s="3">
        <v>746</v>
      </c>
    </row>
    <row spans="1:6" r="43">
      <c t="s" r="A43" s="4">
        <v>582</v>
      </c>
      <c t="s" r="D43" s="4">
        <v>763</v>
      </c>
    </row>
    <row spans="1:6" r="44">
      <c t="s" r="A44" s="4">
        <v>764</v>
      </c>
      <c t="s" r="D44" s="4">
        <v>765</v>
      </c>
    </row>
    <row spans="1:6" r="45">
      <c t="s" r="A45" s="4">
        <v>766</v>
      </c>
    </row>
    <row spans="1:6" r="46">
      <c t="s" r="A46" s="3">
        <v>746</v>
      </c>
    </row>
    <row spans="1:6" r="47">
      <c t="s" r="A47" s="4">
        <v>582</v>
      </c>
      <c t="s" r="D47" s="4">
        <v>763</v>
      </c>
    </row>
    <row spans="1:6" r="48">
      <c t="s" r="A48" s="4">
        <v>764</v>
      </c>
      <c t="s" r="D48" s="4">
        <v>76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7"/>
  </cols>
  <sheetData>
    <row spans="1:2" r="1">
      <c t="s" r="A1" s="1">
        <v>767</v>
      </c>
      <c t="s" r="B1" s="2">
        <v>1</v>
      </c>
    </row>
    <row spans="1:2" r="2">
      <c t="s" r="B2" s="2">
        <v>768</v>
      </c>
    </row>
    <row spans="1:2" r="3">
      <c t="s" r="A3" s="3">
        <v>769</v>
      </c>
    </row>
    <row spans="1:2" r="4">
      <c t="s" r="A4" s="4">
        <v>770</v>
      </c>
      <c t="n" r="B4" s="6">
        <v>10400000</v>
      </c>
    </row>
    <row spans="1:2" r="5">
      <c t="s" r="A5" s="4">
        <v>771</v>
      </c>
    </row>
    <row spans="1:2" r="6">
      <c t="s" r="A6" s="3">
        <v>769</v>
      </c>
    </row>
    <row spans="1:2" r="7">
      <c t="s" r="A7" s="4">
        <v>772</v>
      </c>
      <c t="s" r="B7" s="4">
        <v>773</v>
      </c>
    </row>
    <row spans="1:2" r="8">
      <c t="s" r="A8" s="4">
        <v>774</v>
      </c>
    </row>
    <row spans="1:2" r="9">
      <c t="s" r="A9" s="3">
        <v>769</v>
      </c>
    </row>
    <row spans="1:2" r="10">
      <c t="s" r="A10" s="4">
        <v>775</v>
      </c>
      <c t="s" r="B10" s="4">
        <v>721</v>
      </c>
    </row>
    <row spans="1:2" r="11">
      <c t="s" r="A11" s="4">
        <v>776</v>
      </c>
      <c t="s" r="B11" s="4">
        <v>777</v>
      </c>
    </row>
    <row spans="1:2" r="12">
      <c t="s" r="A12" s="4">
        <v>778</v>
      </c>
      <c t="s" r="B12" s="4">
        <v>779</v>
      </c>
    </row>
    <row spans="1:2" r="13">
      <c t="s" r="A13" s="4">
        <v>304</v>
      </c>
    </row>
    <row spans="1:2" r="14">
      <c t="s" r="A14" s="3">
        <v>769</v>
      </c>
    </row>
    <row spans="1:2" r="15">
      <c t="s" r="A15" s="4">
        <v>748</v>
      </c>
      <c t="s" r="B15" s="4">
        <v>457</v>
      </c>
    </row>
    <row spans="1:2" r="16">
      <c t="s" r="A16" s="4">
        <v>780</v>
      </c>
    </row>
    <row spans="1:2" r="17">
      <c t="s" r="A17" s="3">
        <v>769</v>
      </c>
    </row>
    <row spans="1:2" r="18">
      <c t="s" r="A18" s="4">
        <v>781</v>
      </c>
      <c t="s" r="B18" s="4">
        <v>457</v>
      </c>
    </row>
    <row spans="1:2" r="19">
      <c t="s" r="A19" s="4">
        <v>782</v>
      </c>
    </row>
    <row spans="1:2" r="20">
      <c t="s" r="A20" s="3">
        <v>769</v>
      </c>
    </row>
    <row spans="1:2" r="21">
      <c t="s" r="A21" s="4">
        <v>748</v>
      </c>
      <c t="s" r="B21" s="4">
        <v>457</v>
      </c>
    </row>
    <row spans="1:2" r="22">
      <c t="s" r="A22" s="4">
        <v>783</v>
      </c>
    </row>
    <row spans="1:2" r="23">
      <c t="s" r="A23" s="3">
        <v>769</v>
      </c>
    </row>
    <row spans="1:2" r="24">
      <c t="s" r="A24" s="4">
        <v>748</v>
      </c>
      <c t="s" r="B24" s="4">
        <v>716</v>
      </c>
    </row>
    <row spans="1:2" r="25">
      <c t="s" r="A25" s="4">
        <v>784</v>
      </c>
    </row>
    <row spans="1:2" r="26">
      <c t="s" r="A26" s="3">
        <v>769</v>
      </c>
    </row>
    <row spans="1:2" r="27">
      <c t="s" r="A27" s="4">
        <v>748</v>
      </c>
      <c t="s" r="B27" s="4">
        <v>716</v>
      </c>
    </row>
    <row spans="1:2" r="28">
      <c t="s" r="A28" s="4">
        <v>785</v>
      </c>
    </row>
    <row spans="1:2" r="29">
      <c t="s" r="A29" s="3">
        <v>769</v>
      </c>
    </row>
    <row spans="1:2" r="30">
      <c t="s" r="A30" s="4">
        <v>786</v>
      </c>
      <c t="s" r="B30" s="4">
        <v>787</v>
      </c>
    </row>
    <row spans="1:2" r="31">
      <c t="s" r="A31" s="4">
        <v>788</v>
      </c>
    </row>
    <row spans="1:2" r="32">
      <c t="s" r="A32" s="3">
        <v>769</v>
      </c>
    </row>
    <row spans="1:2" r="33">
      <c t="s" r="A33" s="4">
        <v>770</v>
      </c>
      <c t="n" r="B33" s="6">
        <v>1600000</v>
      </c>
    </row>
    <row spans="1:2" r="34">
      <c t="s" r="A34" s="4">
        <v>789</v>
      </c>
    </row>
    <row spans="1:2" r="35">
      <c t="s" r="A35" s="3">
        <v>769</v>
      </c>
    </row>
    <row spans="1:2" r="36">
      <c t="s" r="A36" s="4">
        <v>770</v>
      </c>
      <c t="n" r="B36" s="6">
        <v>19050</v>
      </c>
    </row>
    <row spans="1:2" r="37">
      <c t="s" r="A37" s="4">
        <v>790</v>
      </c>
    </row>
    <row spans="1:2" r="38">
      <c t="s" r="A38" s="3">
        <v>769</v>
      </c>
    </row>
    <row spans="1:2" r="39">
      <c t="s" r="A39" s="4">
        <v>791</v>
      </c>
      <c t="s" r="B39" s="4">
        <v>7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793</v>
      </c>
      <c t="s" r="B1" s="2">
        <v>1</v>
      </c>
    </row>
    <row spans="1:2" r="2">
      <c t="s" r="B2" s="2">
        <v>794</v>
      </c>
    </row>
    <row spans="1:2" r="3">
      <c t="s" r="A3" s="3">
        <v>276</v>
      </c>
    </row>
    <row spans="1:2" r="4">
      <c t="s" r="A4" s="4">
        <v>795</v>
      </c>
      <c t="n" r="B4" s="6">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6</v>
      </c>
      <c t="s" r="B1" s="2">
        <v>87</v>
      </c>
      <c t="s" r="D1" s="2">
        <v>1</v>
      </c>
    </row>
    <row spans="1:5" r="2">
      <c t="s" r="B2" s="2">
        <v>2</v>
      </c>
      <c t="s" r="C2" s="2">
        <v>88</v>
      </c>
      <c t="s" r="D2" s="2">
        <v>2</v>
      </c>
      <c t="s" r="E2" s="2">
        <v>88</v>
      </c>
    </row>
    <row spans="1:5" r="3">
      <c t="s" r="A3" s="3">
        <v>797</v>
      </c>
    </row>
    <row spans="1:5" r="4">
      <c t="s" r="A4" s="4">
        <v>798</v>
      </c>
      <c t="n" r="B4" s="7">
        <v>167342</v>
      </c>
      <c t="n" r="C4" s="7">
        <v>165641</v>
      </c>
      <c t="n" r="D4" s="7">
        <v>504971</v>
      </c>
      <c t="n" r="E4" s="7">
        <v>486480</v>
      </c>
    </row>
    <row spans="1:5" r="5">
      <c t="s" r="A5" s="4">
        <v>799</v>
      </c>
      <c t="n" r="B5" s="6">
        <v>-64025</v>
      </c>
      <c t="n" r="C5" s="6">
        <v>-63354</v>
      </c>
      <c t="n" r="D5" s="6">
        <v>-186964</v>
      </c>
      <c t="n" r="E5" s="6">
        <v>-183019</v>
      </c>
    </row>
    <row spans="1:5" r="6">
      <c t="s" r="A6" s="4">
        <v>800</v>
      </c>
      <c t="n" r="B6" s="6">
        <v>3974</v>
      </c>
      <c t="n" r="C6" s="6">
        <v>4303</v>
      </c>
      <c t="n" r="D6" s="6">
        <v>12938</v>
      </c>
      <c t="n" r="E6" s="6">
        <v>12362</v>
      </c>
    </row>
    <row spans="1:5" r="7">
      <c t="s" r="A7" s="4">
        <v>801</v>
      </c>
      <c t="n" r="B7" s="6">
        <v>107291</v>
      </c>
      <c t="n" r="C7" s="6">
        <v>106590</v>
      </c>
      <c t="n" r="D7" s="6">
        <v>330945</v>
      </c>
      <c t="n" r="E7" s="6">
        <v>315823</v>
      </c>
    </row>
    <row spans="1:5" r="8">
      <c t="s" r="A8" s="4">
        <v>802</v>
      </c>
    </row>
    <row spans="1:5" r="9">
      <c t="s" r="A9" s="3">
        <v>797</v>
      </c>
    </row>
    <row spans="1:5" r="10">
      <c t="s" r="A10" s="4">
        <v>798</v>
      </c>
      <c t="n" r="B10" s="6">
        <v>113029</v>
      </c>
      <c t="n" r="C10" s="6">
        <v>114747</v>
      </c>
      <c t="n" r="D10" s="6">
        <v>346683</v>
      </c>
      <c t="n" r="E10" s="6">
        <v>339418</v>
      </c>
    </row>
    <row spans="1:5" r="11">
      <c t="s" r="A11" s="4">
        <v>799</v>
      </c>
      <c t="n" r="B11" s="6">
        <v>-45748</v>
      </c>
      <c t="n" r="C11" s="6">
        <v>-45709</v>
      </c>
      <c t="n" r="D11" s="6">
        <v>-132428</v>
      </c>
      <c t="n" r="E11" s="6">
        <v>-131412</v>
      </c>
    </row>
    <row spans="1:5" r="12">
      <c t="s" r="A12" s="4">
        <v>800</v>
      </c>
      <c t="n" r="B12" s="6">
        <v>3893</v>
      </c>
      <c t="n" r="C12" s="6">
        <v>4210</v>
      </c>
      <c t="n" r="D12" s="6">
        <v>12696</v>
      </c>
      <c t="n" r="E12" s="6">
        <v>12084</v>
      </c>
    </row>
    <row spans="1:5" r="13">
      <c t="s" r="A13" s="4">
        <v>801</v>
      </c>
      <c t="n" r="B13" s="6">
        <v>71174</v>
      </c>
      <c t="n" r="C13" s="6">
        <v>73248</v>
      </c>
      <c t="n" r="D13" s="6">
        <v>226951</v>
      </c>
      <c t="n" r="E13" s="6">
        <v>220090</v>
      </c>
    </row>
    <row spans="1:5" r="14">
      <c t="s" r="A14" s="4">
        <v>803</v>
      </c>
    </row>
    <row spans="1:5" r="15">
      <c t="s" r="A15" s="3">
        <v>797</v>
      </c>
    </row>
    <row spans="1:5" r="16">
      <c t="s" r="A16" s="4">
        <v>798</v>
      </c>
      <c t="n" r="B16" s="6">
        <v>22229</v>
      </c>
      <c t="n" r="C16" s="6">
        <v>21117</v>
      </c>
      <c t="n" r="D16" s="6">
        <v>63689</v>
      </c>
      <c t="n" r="E16" s="6">
        <v>61341</v>
      </c>
    </row>
    <row spans="1:5" r="17">
      <c t="s" r="A17" s="4">
        <v>799</v>
      </c>
      <c t="n" r="B17" s="6">
        <v>-8322</v>
      </c>
      <c t="n" r="C17" s="6">
        <v>-8285</v>
      </c>
      <c t="n" r="D17" s="6">
        <v>-24691</v>
      </c>
      <c t="n" r="E17" s="6">
        <v>-23989</v>
      </c>
    </row>
    <row spans="1:5" r="18">
      <c t="s" r="A18" s="4">
        <v>801</v>
      </c>
      <c t="n" r="B18" s="6">
        <v>13907</v>
      </c>
      <c t="n" r="C18" s="6">
        <v>12832</v>
      </c>
      <c t="n" r="D18" s="6">
        <v>38998</v>
      </c>
      <c t="n" r="E18" s="6">
        <v>37352</v>
      </c>
    </row>
    <row spans="1:5" r="19">
      <c t="s" r="A19" s="4">
        <v>804</v>
      </c>
    </row>
    <row spans="1:5" r="20">
      <c t="s" r="A20" s="3">
        <v>797</v>
      </c>
    </row>
    <row spans="1:5" r="21">
      <c t="s" r="A21" s="4">
        <v>798</v>
      </c>
      <c t="n" r="B21" s="6">
        <v>31441</v>
      </c>
      <c t="n" r="C21" s="6">
        <v>29156</v>
      </c>
      <c t="n" r="D21" s="6">
        <v>92762</v>
      </c>
      <c t="n" r="E21" s="6">
        <v>83820</v>
      </c>
    </row>
    <row spans="1:5" r="22">
      <c t="s" r="A22" s="4">
        <v>799</v>
      </c>
      <c t="n" r="B22" s="6">
        <v>-7994</v>
      </c>
      <c t="n" r="C22" s="6">
        <v>-7267</v>
      </c>
      <c t="n" r="D22" s="6">
        <v>-22426</v>
      </c>
      <c t="n" r="E22" s="6">
        <v>-21061</v>
      </c>
    </row>
    <row spans="1:5" r="23">
      <c t="s" r="A23" s="4">
        <v>801</v>
      </c>
      <c t="n" r="B23" s="6">
        <v>23447</v>
      </c>
      <c t="n" r="C23" s="6">
        <v>21889</v>
      </c>
      <c t="n" r="D23" s="6">
        <v>70336</v>
      </c>
      <c t="n" r="E23" s="6">
        <v>62759</v>
      </c>
    </row>
    <row spans="1:5" r="24">
      <c t="s" r="A24" s="4">
        <v>805</v>
      </c>
    </row>
    <row spans="1:5" r="25">
      <c t="s" r="A25" s="3">
        <v>797</v>
      </c>
    </row>
    <row spans="1:5" r="26">
      <c t="s" r="A26" s="4">
        <v>798</v>
      </c>
      <c t="n" r="B26" s="6">
        <v>643</v>
      </c>
      <c t="n" r="C26" s="6">
        <v>621</v>
      </c>
      <c t="n" r="D26" s="6">
        <v>1837</v>
      </c>
      <c t="n" r="E26" s="6">
        <v>1901</v>
      </c>
    </row>
    <row spans="1:5" r="27">
      <c t="s" r="A27" s="4">
        <v>799</v>
      </c>
      <c t="n" r="B27" s="6">
        <v>-1961</v>
      </c>
      <c t="n" r="C27" s="6">
        <v>-2093</v>
      </c>
      <c t="n" r="D27" s="6">
        <v>-7419</v>
      </c>
      <c t="n" r="E27" s="6">
        <v>-6557</v>
      </c>
    </row>
    <row spans="1:5" r="28">
      <c t="s" r="A28" s="4">
        <v>800</v>
      </c>
      <c t="n" r="B28" s="6">
        <v>81</v>
      </c>
      <c t="n" r="C28" s="6">
        <v>93</v>
      </c>
      <c t="n" r="D28" s="6">
        <v>242</v>
      </c>
      <c t="n" r="E28" s="6">
        <v>278</v>
      </c>
    </row>
    <row spans="1:5" r="29">
      <c t="s" r="A29" s="4">
        <v>801</v>
      </c>
      <c t="n" r="B29" s="7">
        <v>-1237</v>
      </c>
      <c t="n" r="C29" s="7">
        <v>-1379</v>
      </c>
      <c t="n" r="D29" s="7">
        <v>-5340</v>
      </c>
      <c t="n" r="E29" s="7">
        <v>-437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6</v>
      </c>
      <c t="s" r="B1" s="2">
        <v>87</v>
      </c>
      <c t="s" r="D1" s="2">
        <v>1</v>
      </c>
    </row>
    <row spans="1:5" r="2">
      <c t="s" r="B2" s="2">
        <v>2</v>
      </c>
      <c t="s" r="C2" s="2">
        <v>88</v>
      </c>
      <c t="s" r="D2" s="2">
        <v>2</v>
      </c>
      <c t="s" r="E2" s="2">
        <v>88</v>
      </c>
    </row>
    <row spans="1:5" r="3">
      <c t="s" r="A3" s="3">
        <v>797</v>
      </c>
    </row>
    <row spans="1:5" r="4">
      <c t="s" r="A4" s="4">
        <v>801</v>
      </c>
      <c t="n" r="B4" s="7">
        <v>107291</v>
      </c>
      <c t="n" r="C4" s="7">
        <v>106590</v>
      </c>
      <c t="n" r="D4" s="7">
        <v>330945</v>
      </c>
      <c t="n" r="E4" s="7">
        <v>315823</v>
      </c>
    </row>
    <row spans="1:5" r="5">
      <c t="s" r="A5" s="4">
        <v>681</v>
      </c>
      <c t="n" r="B5" s="6">
        <v>3976</v>
      </c>
      <c t="n" r="C5" s="6">
        <v>2085</v>
      </c>
      <c t="n" r="D5" s="6">
        <v>11568</v>
      </c>
      <c t="n" r="E5" s="6">
        <v>5400</v>
      </c>
    </row>
    <row spans="1:5" r="6">
      <c t="s" r="A6" s="4">
        <v>807</v>
      </c>
      <c t="n" r="B6" s="6">
        <v>-66376</v>
      </c>
      <c t="n" r="C6" s="6">
        <v>-70654</v>
      </c>
      <c t="n" r="D6" s="6">
        <v>-208475</v>
      </c>
      <c t="n" r="E6" s="6">
        <v>-223658</v>
      </c>
    </row>
    <row spans="1:5" r="7">
      <c t="s" r="A7" s="4">
        <v>808</v>
      </c>
      <c t="n" r="B7" s="6">
        <v>-13235</v>
      </c>
      <c t="n" r="C7" s="6">
        <v>-6666</v>
      </c>
      <c t="n" r="D7" s="6">
        <v>-39335</v>
      </c>
      <c t="n" r="E7" s="6">
        <v>-28412</v>
      </c>
    </row>
    <row spans="1:5" r="8">
      <c t="s" r="A8" s="4">
        <v>809</v>
      </c>
      <c t="n" r="B8" s="6">
        <v>-282</v>
      </c>
      <c t="n" r="C8" s="6">
        <v>-485</v>
      </c>
      <c t="n" r="D8" s="6">
        <v>-1725</v>
      </c>
      <c t="n" r="E8" s="6">
        <v>-9832</v>
      </c>
    </row>
    <row spans="1:5" r="9">
      <c t="s" r="A9" s="4">
        <v>800</v>
      </c>
      <c t="n" r="B9" s="6">
        <v>-3974</v>
      </c>
      <c t="n" r="C9" s="6">
        <v>-4303</v>
      </c>
      <c t="n" r="D9" s="6">
        <v>-12938</v>
      </c>
      <c t="n" r="E9" s="6">
        <v>-12362</v>
      </c>
    </row>
    <row spans="1:5" r="10">
      <c t="s" r="A10" s="4">
        <v>103</v>
      </c>
      <c t="n" r="B10" s="6">
        <v>1792</v>
      </c>
      <c t="n" r="C10" s="6">
        <v>1458</v>
      </c>
      <c t="n" r="D10" s="6">
        <v>5291</v>
      </c>
      <c t="n" r="E10" s="6">
        <v>4444</v>
      </c>
    </row>
    <row spans="1:5" r="11">
      <c t="s" r="A11" s="4">
        <v>101</v>
      </c>
      <c t="n" r="C11" s="6">
        <v>10933</v>
      </c>
      <c t="n" r="E11" s="6">
        <v>30226</v>
      </c>
    </row>
    <row spans="1:5" r="12">
      <c t="s" r="A12" s="4">
        <v>102</v>
      </c>
      <c t="n" r="B12" s="6">
        <v>-1254</v>
      </c>
      <c t="n" r="D12" s="6">
        <v>-2540</v>
      </c>
    </row>
    <row spans="1:5" r="13">
      <c t="s" r="A13" s="4">
        <v>104</v>
      </c>
      <c t="n" r="B13" s="6">
        <v>2299</v>
      </c>
      <c t="n" r="C13" s="6">
        <v>-1763</v>
      </c>
      <c t="n" r="D13" s="6">
        <v>5029</v>
      </c>
      <c t="n" r="E13" s="6">
        <v>-397</v>
      </c>
    </row>
    <row spans="1:5" r="14">
      <c t="s" r="A14" s="4">
        <v>105</v>
      </c>
      <c t="n" r="B14" s="6">
        <v>-38278</v>
      </c>
      <c t="n" r="C14" s="6">
        <v>-42821</v>
      </c>
      <c t="n" r="D14" s="6">
        <v>-113406</v>
      </c>
      <c t="n" r="E14" s="6">
        <v>-126945</v>
      </c>
    </row>
    <row spans="1:5" r="15">
      <c t="s" r="A15" s="4">
        <v>106</v>
      </c>
      <c t="n" r="B15" s="6">
        <v>12728</v>
      </c>
      <c t="n" r="C15" s="6">
        <v>15772</v>
      </c>
      <c t="n" r="D15" s="6">
        <v>29661</v>
      </c>
      <c t="n" r="E15" s="6">
        <v>49497</v>
      </c>
    </row>
    <row spans="1:5" r="16">
      <c t="s" r="A16" s="4">
        <v>107</v>
      </c>
      <c t="n" r="B16" s="6">
        <v>4687</v>
      </c>
      <c t="n" r="C16" s="6">
        <v>10146</v>
      </c>
      <c t="n" r="D16" s="6">
        <v>4075</v>
      </c>
      <c t="n" r="E16" s="6">
        <v>3784</v>
      </c>
    </row>
    <row spans="1:5" r="17">
      <c t="s" r="A17" s="4">
        <v>108</v>
      </c>
      <c t="n" r="B17" s="6">
        <v>-218</v>
      </c>
      <c t="n" r="C17" s="6">
        <v>-789</v>
      </c>
      <c t="n" r="D17" s="6">
        <v>817</v>
      </c>
      <c t="n" r="E17" s="6">
        <v>-2706</v>
      </c>
    </row>
    <row spans="1:5" r="18">
      <c t="s" r="A18" s="4">
        <v>109</v>
      </c>
      <c t="n" r="B18" s="6">
        <v>4469</v>
      </c>
      <c t="n" r="C18" s="6">
        <v>9357</v>
      </c>
      <c t="n" r="D18" s="6">
        <v>4892</v>
      </c>
      <c t="n" r="E18" s="6">
        <v>1078</v>
      </c>
    </row>
    <row spans="1:5" r="19">
      <c t="s" r="A19" s="4">
        <v>66</v>
      </c>
      <c t="n" r="B19" s="6">
        <v>67</v>
      </c>
      <c t="n" r="C19" s="6">
        <v>-7936</v>
      </c>
      <c t="n" r="D19" s="6">
        <v>819</v>
      </c>
      <c t="n" r="E19" s="6">
        <v>-16677</v>
      </c>
    </row>
    <row spans="1:5" r="20">
      <c t="s" r="A20" s="4">
        <v>67</v>
      </c>
      <c t="n" r="B20" s="6">
        <v>-4703</v>
      </c>
      <c t="n" r="C20" s="6">
        <v>-33</v>
      </c>
      <c t="n" r="D20" s="6">
        <v>-10062</v>
      </c>
      <c t="n" r="E20" s="6">
        <v>-964</v>
      </c>
    </row>
    <row spans="1:5" r="21">
      <c t="s" r="A21" s="4">
        <v>111</v>
      </c>
      <c t="n" r="B21" s="6">
        <v>28</v>
      </c>
      <c t="n" r="C21" s="6">
        <v>-272</v>
      </c>
      <c t="n" r="D21" s="6">
        <v>906</v>
      </c>
      <c t="n" r="E21" s="6">
        <v>3239</v>
      </c>
    </row>
    <row spans="1:5" r="22">
      <c t="s" r="A22" s="4">
        <v>112</v>
      </c>
      <c t="n" r="B22" s="6">
        <v>-139</v>
      </c>
      <c t="n" r="C22" s="6">
        <v>1116</v>
      </c>
      <c t="n" r="D22" s="6">
        <v>-3445</v>
      </c>
      <c t="n" r="E22" s="6">
        <v>-13324</v>
      </c>
    </row>
    <row spans="1:5" r="23">
      <c t="s" r="A23" s="4">
        <v>810</v>
      </c>
    </row>
    <row spans="1:5" r="24">
      <c t="s" r="A24" s="3">
        <v>797</v>
      </c>
    </row>
    <row spans="1:5" r="25">
      <c t="s" r="A25" s="4">
        <v>809</v>
      </c>
      <c t="n" r="B25" s="7">
        <v>-282</v>
      </c>
      <c t="n" r="C25" s="7">
        <v>-485</v>
      </c>
      <c t="n" r="D25" s="7">
        <v>-1725</v>
      </c>
      <c t="n" r="E25" s="6">
        <v>-3960</v>
      </c>
    </row>
    <row spans="1:5" r="26">
      <c t="s" r="A26" s="4">
        <v>811</v>
      </c>
    </row>
    <row spans="1:5" r="27">
      <c t="s" r="A27" s="3">
        <v>797</v>
      </c>
    </row>
    <row spans="1:5" r="28">
      <c t="s" r="A28" s="4">
        <v>809</v>
      </c>
      <c t="n" r="E28" s="7">
        <v>-587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812</v>
      </c>
      <c t="s" r="C1" s="2">
        <v>2</v>
      </c>
      <c t="s" r="D1" s="2">
        <v>25</v>
      </c>
      <c t="s" r="E1" s="2">
        <v>88</v>
      </c>
      <c t="s" r="F1" s="2">
        <v>813</v>
      </c>
    </row>
    <row spans="1:6" r="2">
      <c t="s" r="A2" s="3">
        <v>797</v>
      </c>
    </row>
    <row spans="1:6" r="3">
      <c t="s" r="A3" s="4">
        <v>43</v>
      </c>
      <c t="s" r="B3" s="4">
        <v>44</v>
      </c>
      <c t="n" r="C3" s="7">
        <v>8340048</v>
      </c>
      <c t="n" r="D3" s="7">
        <v>8775229</v>
      </c>
    </row>
    <row spans="1:6" r="4">
      <c t="s" r="A4" s="4">
        <v>56</v>
      </c>
      <c t="s" r="B4" s="4">
        <v>44</v>
      </c>
      <c t="n" r="C4" s="6">
        <v>3477758</v>
      </c>
      <c t="n" r="D4" s="6">
        <v>3464679</v>
      </c>
    </row>
    <row spans="1:6" r="5">
      <c t="s" r="A5" s="4">
        <v>69</v>
      </c>
      <c t="n" r="C5" s="6">
        <v>4862290</v>
      </c>
      <c t="n" r="D5" s="7">
        <v>5310550</v>
      </c>
      <c t="n" r="E5" s="7">
        <v>5534866</v>
      </c>
      <c t="n" r="F5" s="7">
        <v>5554953</v>
      </c>
    </row>
    <row spans="1:6" r="6">
      <c t="s" r="A6" s="4">
        <v>802</v>
      </c>
    </row>
    <row spans="1:6" r="7">
      <c t="s" r="A7" s="3">
        <v>797</v>
      </c>
    </row>
    <row spans="1:6" r="8">
      <c t="s" r="A8" s="4">
        <v>43</v>
      </c>
      <c t="n" r="C8" s="6">
        <v>5621258</v>
      </c>
    </row>
    <row spans="1:6" r="9">
      <c t="s" r="A9" s="4">
        <v>56</v>
      </c>
      <c t="n" r="C9" s="6">
        <v>1936170</v>
      </c>
    </row>
    <row spans="1:6" r="10">
      <c t="s" r="A10" s="4">
        <v>69</v>
      </c>
      <c t="n" r="C10" s="6">
        <v>3685088</v>
      </c>
    </row>
    <row spans="1:6" r="11">
      <c t="s" r="A11" s="4">
        <v>803</v>
      </c>
    </row>
    <row spans="1:6" r="12">
      <c t="s" r="A12" s="3">
        <v>797</v>
      </c>
    </row>
    <row spans="1:6" r="13">
      <c t="s" r="A13" s="4">
        <v>43</v>
      </c>
      <c t="n" r="C13" s="6">
        <v>1065587</v>
      </c>
    </row>
    <row spans="1:6" r="14">
      <c t="s" r="A14" s="4">
        <v>56</v>
      </c>
      <c t="n" r="C14" s="6">
        <v>406449</v>
      </c>
    </row>
    <row spans="1:6" r="15">
      <c t="s" r="A15" s="4">
        <v>69</v>
      </c>
      <c t="n" r="C15" s="6">
        <v>659138</v>
      </c>
    </row>
    <row spans="1:6" r="16">
      <c t="s" r="A16" s="4">
        <v>804</v>
      </c>
    </row>
    <row spans="1:6" r="17">
      <c t="s" r="A17" s="3">
        <v>797</v>
      </c>
    </row>
    <row spans="1:6" r="18">
      <c t="s" r="A18" s="4">
        <v>43</v>
      </c>
      <c t="n" r="C18" s="6">
        <v>1366539</v>
      </c>
    </row>
    <row spans="1:6" r="19">
      <c t="s" r="A19" s="4">
        <v>56</v>
      </c>
      <c t="n" r="C19" s="6">
        <v>970826</v>
      </c>
    </row>
    <row spans="1:6" r="20">
      <c t="s" r="A20" s="4">
        <v>69</v>
      </c>
      <c t="n" r="C20" s="6">
        <v>395713</v>
      </c>
    </row>
    <row spans="1:6" r="21">
      <c t="s" r="A21" s="4">
        <v>805</v>
      </c>
    </row>
    <row spans="1:6" r="22">
      <c t="s" r="A22" s="3">
        <v>797</v>
      </c>
    </row>
    <row spans="1:6" r="23">
      <c t="s" r="A23" s="4">
        <v>43</v>
      </c>
      <c t="n" r="C23" s="6">
        <v>286664</v>
      </c>
    </row>
    <row spans="1:6" r="24">
      <c t="s" r="A24" s="4">
        <v>56</v>
      </c>
      <c t="n" r="C24" s="6">
        <v>164313</v>
      </c>
    </row>
    <row spans="1:6" r="25">
      <c t="s" r="A25" s="4">
        <v>69</v>
      </c>
      <c t="n" r="C25" s="7">
        <v>122351</v>
      </c>
    </row>
    <row spans="1:6" r="26">
      <c t="n" r="A26"/>
    </row>
    <row spans="1:6" r="27">
      <c t="s" r="A27" s="4">
        <v>44</v>
      </c>
      <c t="s" r="B27" s="4">
        <v>71</v>
      </c>
    </row>
  </sheetData>
  <mergeCells count="3">
    <mergeCell ref="A1:B1"/>
    <mergeCell ref="A26:E26"/>
    <mergeCell ref="B27:E2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80"/>
    <col customWidth="1" max="6" min="6" width="21"/>
  </cols>
  <sheetData>
    <row spans="1:6" r="1">
      <c t="s" r="A1" s="1">
        <v>814</v>
      </c>
      <c t="s" r="B1" s="2">
        <v>815</v>
      </c>
      <c t="s" r="C1" s="2">
        <v>816</v>
      </c>
      <c t="s" r="D1" s="2">
        <v>817</v>
      </c>
      <c t="s" r="E1" s="2">
        <v>448</v>
      </c>
      <c t="s" r="F1" s="2">
        <v>569</v>
      </c>
    </row>
    <row spans="1:6" r="2">
      <c t="s" r="A2" s="3">
        <v>818</v>
      </c>
    </row>
    <row spans="1:6" r="3">
      <c t="s" r="A3" s="4">
        <v>364</v>
      </c>
      <c t="n" r="E3" s="6">
        <v>10400000</v>
      </c>
    </row>
    <row spans="1:6" r="4">
      <c t="s" r="A4" s="4">
        <v>485</v>
      </c>
      <c t="s" r="E4" s="4">
        <v>486</v>
      </c>
    </row>
    <row spans="1:6" r="5">
      <c t="s" r="A5" s="4">
        <v>819</v>
      </c>
      <c t="n" r="E5" s="7">
        <v>414564000</v>
      </c>
      <c t="n" r="F5" s="7">
        <v>1024000</v>
      </c>
    </row>
    <row spans="1:6" r="6">
      <c t="s" r="A6" s="4">
        <v>487</v>
      </c>
      <c t="n" r="D6" s="7">
        <v>21972000</v>
      </c>
    </row>
    <row spans="1:6" r="7">
      <c t="s" r="A7" s="4">
        <v>820</v>
      </c>
    </row>
    <row spans="1:6" r="8">
      <c t="s" r="A8" s="3">
        <v>818</v>
      </c>
    </row>
    <row spans="1:6" r="9">
      <c t="s" r="A9" s="4">
        <v>496</v>
      </c>
      <c t="s" r="E9" s="4">
        <v>821</v>
      </c>
    </row>
    <row spans="1:6" r="10">
      <c t="s" r="A10" s="4">
        <v>822</v>
      </c>
    </row>
    <row spans="1:6" r="11">
      <c t="s" r="A11" s="3">
        <v>818</v>
      </c>
    </row>
    <row spans="1:6" r="12">
      <c t="s" r="A12" s="4">
        <v>823</v>
      </c>
      <c t="s" r="E12" s="4">
        <v>824</v>
      </c>
    </row>
    <row spans="1:6" r="13">
      <c t="s" r="A13" s="4">
        <v>517</v>
      </c>
    </row>
    <row spans="1:6" r="14">
      <c t="s" r="A14" s="3">
        <v>818</v>
      </c>
    </row>
    <row spans="1:6" r="15">
      <c t="s" r="A15" s="4">
        <v>496</v>
      </c>
      <c t="s" r="E15" s="4">
        <v>518</v>
      </c>
    </row>
    <row spans="1:6" r="16">
      <c t="s" r="A16" s="4">
        <v>485</v>
      </c>
      <c t="s" r="E16" s="4">
        <v>519</v>
      </c>
    </row>
    <row spans="1:6" r="17">
      <c t="s" r="A17" s="4">
        <v>520</v>
      </c>
    </row>
    <row spans="1:6" r="18">
      <c t="s" r="A18" s="3">
        <v>818</v>
      </c>
    </row>
    <row spans="1:6" r="19">
      <c t="s" r="A19" s="4">
        <v>496</v>
      </c>
      <c t="s" r="E19" s="4">
        <v>518</v>
      </c>
    </row>
    <row spans="1:6" r="20">
      <c t="s" r="A20" s="4">
        <v>485</v>
      </c>
      <c t="s" r="E20" s="4">
        <v>521</v>
      </c>
    </row>
    <row spans="1:6" r="21">
      <c t="s" r="A21" s="4">
        <v>532</v>
      </c>
    </row>
    <row spans="1:6" r="22">
      <c t="s" r="A22" s="3">
        <v>818</v>
      </c>
    </row>
    <row spans="1:6" r="23">
      <c t="s" r="A23" s="4">
        <v>496</v>
      </c>
      <c t="s" r="E23" s="4">
        <v>533</v>
      </c>
    </row>
    <row spans="1:6" r="24">
      <c t="s" r="A24" s="4">
        <v>534</v>
      </c>
    </row>
    <row spans="1:6" r="25">
      <c t="s" r="A25" s="3">
        <v>818</v>
      </c>
    </row>
    <row spans="1:6" r="26">
      <c t="s" r="A26" s="4">
        <v>496</v>
      </c>
      <c t="s" r="E26" s="4">
        <v>533</v>
      </c>
    </row>
    <row spans="1:6" r="27">
      <c t="s" r="A27" s="4">
        <v>485</v>
      </c>
      <c t="s" r="E27" s="4">
        <v>535</v>
      </c>
    </row>
    <row spans="1:6" r="28">
      <c t="s" r="A28" s="4">
        <v>825</v>
      </c>
    </row>
    <row spans="1:6" r="29">
      <c t="s" r="A29" s="3">
        <v>818</v>
      </c>
    </row>
    <row spans="1:6" r="30">
      <c t="s" r="A30" s="4">
        <v>826</v>
      </c>
      <c t="n" r="C30" s="7">
        <v>850000000</v>
      </c>
    </row>
    <row spans="1:6" r="31">
      <c t="s" r="A31" s="4">
        <v>364</v>
      </c>
      <c t="n" r="C31" s="6">
        <v>1800000</v>
      </c>
    </row>
    <row spans="1:6" r="32">
      <c t="s" r="A32" s="4">
        <v>490</v>
      </c>
      <c t="s" r="C32" s="4">
        <v>779</v>
      </c>
    </row>
    <row spans="1:6" r="33">
      <c t="s" r="A33" s="4">
        <v>485</v>
      </c>
      <c t="s" r="C33" s="4">
        <v>827</v>
      </c>
    </row>
    <row spans="1:6" r="34">
      <c t="s" r="A34" s="4">
        <v>493</v>
      </c>
      <c t="n" r="C34" s="7">
        <v>827187000</v>
      </c>
    </row>
    <row spans="1:6" r="35">
      <c t="s" r="A35" s="4">
        <v>828</v>
      </c>
    </row>
    <row spans="1:6" r="36">
      <c t="s" r="A36" s="3">
        <v>818</v>
      </c>
    </row>
    <row spans="1:6" r="37">
      <c t="s" r="A37" s="4">
        <v>826</v>
      </c>
      <c t="n" r="C37" s="6">
        <v>500000000</v>
      </c>
    </row>
    <row spans="1:6" r="38">
      <c t="s" r="A38" s="4">
        <v>829</v>
      </c>
    </row>
    <row spans="1:6" r="39">
      <c t="s" r="A39" s="3">
        <v>818</v>
      </c>
    </row>
    <row spans="1:6" r="40">
      <c t="s" r="A40" s="4">
        <v>826</v>
      </c>
      <c t="n" r="C40" s="7">
        <v>350000000</v>
      </c>
    </row>
    <row spans="1:6" r="41">
      <c t="s" r="A41" s="4">
        <v>830</v>
      </c>
    </row>
    <row spans="1:6" r="42">
      <c t="s" r="A42" s="3">
        <v>818</v>
      </c>
    </row>
    <row spans="1:6" r="43">
      <c t="s" r="A43" s="4">
        <v>485</v>
      </c>
      <c t="s" r="C43" s="4">
        <v>831</v>
      </c>
    </row>
    <row spans="1:6" r="44">
      <c t="s" r="A44" s="4">
        <v>550</v>
      </c>
      <c t="s" r="C44" s="4">
        <v>832</v>
      </c>
    </row>
    <row spans="1:6" r="45">
      <c t="s" r="A45" s="4">
        <v>833</v>
      </c>
    </row>
    <row spans="1:6" r="46">
      <c t="s" r="A46" s="3">
        <v>818</v>
      </c>
    </row>
    <row spans="1:6" r="47">
      <c t="s" r="A47" s="4">
        <v>485</v>
      </c>
      <c t="s" r="C47" s="4">
        <v>834</v>
      </c>
    </row>
    <row spans="1:6" r="48">
      <c t="s" r="A48" s="4">
        <v>835</v>
      </c>
    </row>
    <row spans="1:6" r="49">
      <c t="s" r="A49" s="3">
        <v>818</v>
      </c>
    </row>
    <row spans="1:6" r="50">
      <c t="s" r="A50" s="4">
        <v>364</v>
      </c>
      <c t="n" r="C50" s="6">
        <v>596270</v>
      </c>
    </row>
    <row spans="1:6" r="51">
      <c t="s" r="A51" s="4">
        <v>485</v>
      </c>
      <c t="s" r="C51" s="4">
        <v>519</v>
      </c>
    </row>
    <row spans="1:6" r="52">
      <c t="s" r="A52" s="4">
        <v>819</v>
      </c>
      <c t="n" r="C52" s="7">
        <v>274337000</v>
      </c>
    </row>
    <row spans="1:6" r="53">
      <c t="s" r="A53" s="4">
        <v>487</v>
      </c>
      <c t="n" r="C53" s="7">
        <v>7729000</v>
      </c>
    </row>
    <row spans="1:6" r="54">
      <c t="s" r="A54" s="4">
        <v>836</v>
      </c>
    </row>
    <row spans="1:6" r="55">
      <c t="s" r="A55" s="3">
        <v>818</v>
      </c>
    </row>
    <row spans="1:6" r="56">
      <c t="s" r="A56" s="4">
        <v>364</v>
      </c>
      <c t="n" r="B56" s="6">
        <v>647243</v>
      </c>
    </row>
    <row spans="1:6" r="57">
      <c t="s" r="A57" s="4">
        <v>819</v>
      </c>
      <c t="n" r="B57" s="7">
        <v>210000000</v>
      </c>
    </row>
    <row spans="1:6" r="58">
      <c t="s" r="A58" s="4">
        <v>837</v>
      </c>
      <c t="n" r="B58" s="7">
        <v>4734000</v>
      </c>
    </row>
    <row spans="1:6" r="59">
      <c t="s" r="A59" s="4">
        <v>838</v>
      </c>
    </row>
    <row spans="1:6" r="60">
      <c t="s" r="A60" s="3">
        <v>818</v>
      </c>
    </row>
    <row spans="1:6" r="61">
      <c t="s" r="A61" s="4">
        <v>485</v>
      </c>
      <c t="s" r="B61" s="4">
        <v>5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Business</vt:lpstr>
      <vt:lpstr>Basis of Presentation and Signi</vt:lpstr>
      <vt:lpstr>Acquisitions</vt:lpstr>
      <vt:lpstr>Real Estate Fund Investments</vt:lpstr>
      <vt:lpstr>Preferred Equity Investments</vt:lpstr>
      <vt:lpstr>Investments in Unconsolidated J</vt:lpstr>
      <vt:lpstr>Intangible Assets and Liabiliti</vt:lpstr>
      <vt:lpstr>Debt</vt:lpstr>
      <vt:lpstr>Derivative Instruments and Hedg</vt:lpstr>
      <vt:lpstr>Accumulated Other Comprehensive</vt:lpstr>
      <vt:lpstr>Noncontrolling Interests</vt:lpstr>
      <vt:lpstr>Variable Interest Entities ("VI</vt:lpstr>
      <vt:lpstr>Fair Value Measurements</vt:lpstr>
      <vt:lpstr>Fee and Other Income</vt:lpstr>
      <vt:lpstr>Interest and Other Income (Loss</vt:lpstr>
      <vt:lpstr>Interest and Debt Expense</vt:lpstr>
      <vt:lpstr>Incentive Compensation</vt:lpstr>
      <vt:lpstr>Earnings Per Share</vt:lpstr>
      <vt:lpstr>Related Party</vt:lpstr>
      <vt:lpstr>Commitments and Contingencies</vt:lpstr>
      <vt:lpstr>Segments Disclosure</vt:lpstr>
      <vt:lpstr>Subsequent Events</vt:lpstr>
      <vt:lpstr>Basis of Presentation and Sig32</vt:lpstr>
      <vt:lpstr>Real Estate Fund Investments (T</vt:lpstr>
      <vt:lpstr>Preferred Equity Investments (T</vt:lpstr>
      <vt:lpstr>Investments in Unconsolidated35</vt:lpstr>
      <vt:lpstr>Intangible Assets and Liabili36</vt:lpstr>
      <vt:lpstr>Debt (Tables)</vt:lpstr>
      <vt:lpstr>Derivative Instruments and He38</vt:lpstr>
      <vt:lpstr>Accumulated Other Comprehensi39</vt:lpstr>
      <vt:lpstr>Variable Interest Entities (Tab</vt:lpstr>
      <vt:lpstr>Fair Value Measurements (Tables</vt:lpstr>
      <vt:lpstr>Fee and Other Income (Tables)</vt:lpstr>
      <vt:lpstr>Interest and Other Income (Lo43</vt:lpstr>
      <vt:lpstr>Interest and Debt Expense (Tabl</vt:lpstr>
      <vt:lpstr>Earnings Per Share (Tables)</vt:lpstr>
      <vt:lpstr>Segments Disclosure (Tables)</vt:lpstr>
      <vt:lpstr>Organization and Business - Add</vt:lpstr>
      <vt:lpstr>Basis of Presentation and Sig48</vt:lpstr>
      <vt:lpstr>Acquisitions - Additional Infor</vt:lpstr>
      <vt:lpstr>Real Estate Fund Investments - </vt:lpstr>
      <vt:lpstr>Real Estate Fund Investments 51</vt:lpstr>
      <vt:lpstr>Real Estate Fund Investments 52</vt:lpstr>
      <vt:lpstr>Real Estate Fund Investments 53</vt:lpstr>
      <vt:lpstr>Real Estate Fund Investments 54</vt:lpstr>
      <vt:lpstr>Real Estate Fund Investments 55</vt:lpstr>
      <vt:lpstr>Preferred Equity Investments - </vt:lpstr>
      <vt:lpstr>Preferred Equity Investments (D</vt:lpstr>
      <vt:lpstr>Preferred Equity Investments 58</vt:lpstr>
      <vt:lpstr>Investments in Unconsolidated59</vt:lpstr>
      <vt:lpstr>Investments in Unconsolidated60</vt:lpstr>
      <vt:lpstr>Investments in Unconsolidated61</vt:lpstr>
      <vt:lpstr>Intangible Assets and Intangibl</vt:lpstr>
      <vt:lpstr>Intangible Assets and Liabili63</vt:lpstr>
      <vt:lpstr>Intangible Assets and Intangi64</vt:lpstr>
      <vt:lpstr>Intangible Assets and Intangi65</vt:lpstr>
      <vt:lpstr>Debt - Additional Information (</vt:lpstr>
      <vt:lpstr>Debt - Summary of Outstanding D</vt:lpstr>
      <vt:lpstr>Debt - Summary of Outstanding68</vt:lpstr>
      <vt:lpstr>Derivative Instruments and He69</vt:lpstr>
      <vt:lpstr>Derivative Instruments and He70</vt:lpstr>
      <vt:lpstr>Derivative Instruments and He71</vt:lpstr>
      <vt:lpstr>Accumulated Other Comprehensi72</vt:lpstr>
      <vt:lpstr>Accumulated Other Comprehensi73</vt:lpstr>
      <vt:lpstr>Noncontrolling Interests - Addi</vt:lpstr>
      <vt:lpstr>Variable Interest Entities ("75</vt:lpstr>
      <vt:lpstr>Variable Interest Entities ("76</vt:lpstr>
      <vt:lpstr>Variable Interest Entities ("77</vt:lpstr>
      <vt:lpstr>Fair Value Measurements - Sched</vt:lpstr>
      <vt:lpstr>Fair Value Measurements - Addit</vt:lpstr>
      <vt:lpstr>Fair Value Measurements - Summa</vt:lpstr>
      <vt:lpstr>Fair Value Measurements - Sum81</vt:lpstr>
      <vt:lpstr>Fee and Other Income - Schedule</vt:lpstr>
      <vt:lpstr>Fee and Other Income - Schedu83</vt:lpstr>
      <vt:lpstr>Interest and Other Income (Lo84</vt:lpstr>
      <vt:lpstr>Interest and Other Income (Lo85</vt:lpstr>
      <vt:lpstr>Interest and Debt Expense - Det</vt:lpstr>
      <vt:lpstr>Incentive Compensation - Additi</vt:lpstr>
      <vt:lpstr>Earnings Per Share - Summary of</vt:lpstr>
      <vt:lpstr>Earnings Per Share - Summary 89</vt:lpstr>
      <vt:lpstr>Related Party - Additional Info</vt:lpstr>
      <vt:lpstr>Commitments and Contingencies -</vt:lpstr>
      <vt:lpstr>Segments Disclosure - Additiona</vt:lpstr>
      <vt:lpstr>Segments Disclosure - Schedule </vt:lpstr>
      <vt:lpstr>Segments Disclosure - Schedul94</vt:lpstr>
      <vt:lpstr>Segments Disclosure - Schedul9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20:37Z</dcterms:created>
  <dcterms:modified xmlns:dcterms="http://purl.org/dc/terms/" xmlns:xsi="http://www.w3.org/2001/XMLSchema-instance" xsi:type="dcterms:W3CDTF">2016-11-02T17:20:37Z</dcterms:modified>
  <dc:title xmlns:dc="http://purl.org/dc/elements/1.1/">Untitled</dc:title>
  <dc:description xmlns:dc="http://purl.org/dc/elements/1.1/"/>
  <dc:subject xmlns:dc="http://purl.org/dc/elements/1.1/"/>
  <cp:keywords/>
  <cp:category/>
</cp:coreProperties>
</file>